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LLOWANCE FOR LOAN LOSSE" sheetId="13" state="visible" r:id="rId13"/>
    <sheet xmlns:r="http://schemas.openxmlformats.org/officeDocument/2006/relationships" name="MORTGAGE SERVICING RIGHTS" sheetId="14" state="visible" r:id="rId14"/>
    <sheet xmlns:r="http://schemas.openxmlformats.org/officeDocument/2006/relationships" name="NOTES PAYABLE" sheetId="15" state="visible" r:id="rId15"/>
    <sheet xmlns:r="http://schemas.openxmlformats.org/officeDocument/2006/relationships" name="SUBORDINATED NOTES" sheetId="16" state="visible" r:id="rId16"/>
    <sheet xmlns:r="http://schemas.openxmlformats.org/officeDocument/2006/relationships" name="REGULATORY MATTER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TOCK BASED COMPENSATION" sheetId="20" state="visible" r:id="rId20"/>
    <sheet xmlns:r="http://schemas.openxmlformats.org/officeDocument/2006/relationships" name="LEASES" sheetId="21" state="visible" r:id="rId21"/>
    <sheet xmlns:r="http://schemas.openxmlformats.org/officeDocument/2006/relationships" name="EARNINGS PER SHARE (Tables)" sheetId="22" state="visible" r:id="rId22"/>
    <sheet xmlns:r="http://schemas.openxmlformats.org/officeDocument/2006/relationships" name="SECURITIES (Tables)" sheetId="23" state="visible" r:id="rId23"/>
    <sheet xmlns:r="http://schemas.openxmlformats.org/officeDocument/2006/relationships" name="LOANS, ALLOWANCE FOR LOAN LOS_2" sheetId="24" state="visible" r:id="rId24"/>
    <sheet xmlns:r="http://schemas.openxmlformats.org/officeDocument/2006/relationships" name="MORTGAGE SERVICING RIGHTS (Tabl" sheetId="25" state="visible" r:id="rId25"/>
    <sheet xmlns:r="http://schemas.openxmlformats.org/officeDocument/2006/relationships" name="NOTES PAYABLE (Tables)" sheetId="26" state="visible" r:id="rId26"/>
    <sheet xmlns:r="http://schemas.openxmlformats.org/officeDocument/2006/relationships" name="REGULATORY MATTERS (Tables)" sheetId="27" state="visible" r:id="rId27"/>
    <sheet xmlns:r="http://schemas.openxmlformats.org/officeDocument/2006/relationships" name="COMMITMENTS AND CONTINGENCIES (" sheetId="28" state="visible" r:id="rId28"/>
    <sheet xmlns:r="http://schemas.openxmlformats.org/officeDocument/2006/relationships" name="FAIR VALUE MEASUREMENTS (Tables" sheetId="29" state="visible" r:id="rId29"/>
    <sheet xmlns:r="http://schemas.openxmlformats.org/officeDocument/2006/relationships" name="STOCK BASED COMPENSATION (Table" sheetId="30" state="visible" r:id="rId30"/>
    <sheet xmlns:r="http://schemas.openxmlformats.org/officeDocument/2006/relationships" name="LEASES (Tables)" sheetId="31" state="visible" r:id="rId31"/>
    <sheet xmlns:r="http://schemas.openxmlformats.org/officeDocument/2006/relationships" name="ACQUISITIONS (Details)" sheetId="32" state="visible" r:id="rId32"/>
    <sheet xmlns:r="http://schemas.openxmlformats.org/officeDocument/2006/relationships" name="EARNINGS PER SHARE (Details)" sheetId="33" state="visible" r:id="rId33"/>
    <sheet xmlns:r="http://schemas.openxmlformats.org/officeDocument/2006/relationships" name="SECURITIES - Securities availab" sheetId="34" state="visible" r:id="rId34"/>
    <sheet xmlns:r="http://schemas.openxmlformats.org/officeDocument/2006/relationships" name="SECURITIES - Securities held to" sheetId="35" state="visible" r:id="rId35"/>
    <sheet xmlns:r="http://schemas.openxmlformats.org/officeDocument/2006/relationships" name="SECURITIES- Fair value and gros" sheetId="36" state="visible" r:id="rId36"/>
    <sheet xmlns:r="http://schemas.openxmlformats.org/officeDocument/2006/relationships" name="SECURITIES - Summary of amortiz" sheetId="37" state="visible" r:id="rId37"/>
    <sheet xmlns:r="http://schemas.openxmlformats.org/officeDocument/2006/relationships" name="SECURITIES - Summary of proceed" sheetId="38" state="visible" r:id="rId38"/>
    <sheet xmlns:r="http://schemas.openxmlformats.org/officeDocument/2006/relationships" name="LOANS, ALLOWANCE FOR LOAN LOS_3" sheetId="39" state="visible" r:id="rId39"/>
    <sheet xmlns:r="http://schemas.openxmlformats.org/officeDocument/2006/relationships" name="LOANS, ALLOWANCE FOR LOAN LOS_4" sheetId="40" state="visible" r:id="rId40"/>
    <sheet xmlns:r="http://schemas.openxmlformats.org/officeDocument/2006/relationships" name="LOANS, ALLOWANCE FOR LOAN LOS_5" sheetId="41" state="visible" r:id="rId41"/>
    <sheet xmlns:r="http://schemas.openxmlformats.org/officeDocument/2006/relationships" name="LOANS, ALLOWANCE FOR LOAN LOS_6" sheetId="42" state="visible" r:id="rId42"/>
    <sheet xmlns:r="http://schemas.openxmlformats.org/officeDocument/2006/relationships" name="LOANS, ALLOWANCE FOR LOAN LOS_7" sheetId="43" state="visible" r:id="rId43"/>
    <sheet xmlns:r="http://schemas.openxmlformats.org/officeDocument/2006/relationships" name="LOANS, ALLOWANCE FOR LOAN LOS_8" sheetId="44" state="visible" r:id="rId44"/>
    <sheet xmlns:r="http://schemas.openxmlformats.org/officeDocument/2006/relationships" name="LOANS, ALLOWANCE FOR LOAN LOS_9" sheetId="45" state="visible" r:id="rId45"/>
    <sheet xmlns:r="http://schemas.openxmlformats.org/officeDocument/2006/relationships" name="LOANS, ALLOWANCE FOR LOAN LO_10" sheetId="46" state="visible" r:id="rId46"/>
    <sheet xmlns:r="http://schemas.openxmlformats.org/officeDocument/2006/relationships" name="LOANS, ALLOWANCE FOR LOAN LO_11" sheetId="47" state="visible" r:id="rId47"/>
    <sheet xmlns:r="http://schemas.openxmlformats.org/officeDocument/2006/relationships" name="MORTGAGE SERVICING RIGHTS - Ana" sheetId="48" state="visible" r:id="rId48"/>
    <sheet xmlns:r="http://schemas.openxmlformats.org/officeDocument/2006/relationships" name="MORTGAGE SERVICING RIGHTS - Add" sheetId="49" state="visible" r:id="rId49"/>
    <sheet xmlns:r="http://schemas.openxmlformats.org/officeDocument/2006/relationships" name="NOTES PAYABLE (Details)" sheetId="50" state="visible" r:id="rId50"/>
    <sheet xmlns:r="http://schemas.openxmlformats.org/officeDocument/2006/relationships" name="NOTES PAYABLE- Future maturitie" sheetId="51" state="visible" r:id="rId51"/>
    <sheet xmlns:r="http://schemas.openxmlformats.org/officeDocument/2006/relationships" name="NOTES PAYABLE - Additional Info" sheetId="52" state="visible" r:id="rId52"/>
    <sheet xmlns:r="http://schemas.openxmlformats.org/officeDocument/2006/relationships" name="SUBORDINATED NOTES (Details)" sheetId="53" state="visible" r:id="rId53"/>
    <sheet xmlns:r="http://schemas.openxmlformats.org/officeDocument/2006/relationships" name="REGULATORY MATTERS (Details)" sheetId="54" state="visible" r:id="rId54"/>
    <sheet xmlns:r="http://schemas.openxmlformats.org/officeDocument/2006/relationships" name="REGULATORY MATTERS - Additional" sheetId="55" state="visible" r:id="rId55"/>
    <sheet xmlns:r="http://schemas.openxmlformats.org/officeDocument/2006/relationships" name="COMMITMENTS AND CONTINGENCIES_2" sheetId="56" state="visible" r:id="rId56"/>
    <sheet xmlns:r="http://schemas.openxmlformats.org/officeDocument/2006/relationships" name="COMMITMENTS AND CONTINGENCIES -" sheetId="57" state="visible" r:id="rId57"/>
    <sheet xmlns:r="http://schemas.openxmlformats.org/officeDocument/2006/relationships" name="FAIR VALUE MEASUREMENTS (Detail" sheetId="58" state="visible" r:id="rId58"/>
    <sheet xmlns:r="http://schemas.openxmlformats.org/officeDocument/2006/relationships" name="FAIR VALUE MEASUREMENTS - Fair " sheetId="59" state="visible" r:id="rId59"/>
    <sheet xmlns:r="http://schemas.openxmlformats.org/officeDocument/2006/relationships" name="FAIR VALUE MEASUREMENTS - Fai_2" sheetId="60" state="visible" r:id="rId60"/>
    <sheet xmlns:r="http://schemas.openxmlformats.org/officeDocument/2006/relationships" name="FAIR VALUE MEASUREMENTS - Carry" sheetId="61" state="visible" r:id="rId61"/>
    <sheet xmlns:r="http://schemas.openxmlformats.org/officeDocument/2006/relationships" name="STOCK BASED COMPENSATION (Detai" sheetId="62" state="visible" r:id="rId62"/>
    <sheet xmlns:r="http://schemas.openxmlformats.org/officeDocument/2006/relationships" name="STOCK BASED COMPENSATION - Addi" sheetId="63" state="visible" r:id="rId63"/>
    <sheet xmlns:r="http://schemas.openxmlformats.org/officeDocument/2006/relationships" name="LEASES (Details)" sheetId="64" state="visible" r:id="rId64"/>
    <sheet xmlns:r="http://schemas.openxmlformats.org/officeDocument/2006/relationships" name="LEASES - Operating Lease (Detai"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676</t>
        </is>
      </c>
    </row>
    <row r="9">
      <c r="A9" s="4" t="inlineStr">
        <is>
          <t>Entity Registrant Name</t>
        </is>
      </c>
      <c r="B9" s="4" t="inlineStr">
        <is>
          <t>Bank First Corp</t>
        </is>
      </c>
    </row>
    <row r="10">
      <c r="A10" s="4" t="inlineStr">
        <is>
          <t>Entity Incorporation, State or Country Code</t>
        </is>
      </c>
      <c r="B10" s="4" t="inlineStr">
        <is>
          <t>WI</t>
        </is>
      </c>
    </row>
    <row r="11">
      <c r="A11" s="4" t="inlineStr">
        <is>
          <t>Entity Tax Identification Number</t>
        </is>
      </c>
      <c r="B11" s="4" t="inlineStr">
        <is>
          <t>39-1435359</t>
        </is>
      </c>
    </row>
    <row r="12">
      <c r="A12" s="4" t="inlineStr">
        <is>
          <t>Entity Address, Address Line One</t>
        </is>
      </c>
      <c r="B12" s="4" t="inlineStr">
        <is>
          <t>402 North 8th Street</t>
        </is>
      </c>
    </row>
    <row r="13">
      <c r="A13" s="4" t="inlineStr">
        <is>
          <t>Entity Address, City or Town</t>
        </is>
      </c>
      <c r="B13" s="4" t="inlineStr">
        <is>
          <t>Manitowoc</t>
        </is>
      </c>
    </row>
    <row r="14">
      <c r="A14" s="4" t="inlineStr">
        <is>
          <t>Entity Address, State or Province</t>
        </is>
      </c>
      <c r="B14" s="4" t="inlineStr">
        <is>
          <t>WI</t>
        </is>
      </c>
    </row>
    <row r="15">
      <c r="A15" s="4" t="inlineStr">
        <is>
          <t>Entity Address, Postal Zip Code</t>
        </is>
      </c>
      <c r="B15" s="4" t="inlineStr">
        <is>
          <t>54220</t>
        </is>
      </c>
    </row>
    <row r="16">
      <c r="A16" s="4" t="inlineStr">
        <is>
          <t>City Area Code</t>
        </is>
      </c>
      <c r="B16" s="4" t="inlineStr">
        <is>
          <t>920</t>
        </is>
      </c>
    </row>
    <row r="17">
      <c r="A17" s="4" t="inlineStr">
        <is>
          <t>Local Phone Number</t>
        </is>
      </c>
      <c r="B17" s="4" t="inlineStr">
        <is>
          <t>652-3100</t>
        </is>
      </c>
    </row>
    <row r="18">
      <c r="A18" s="4" t="inlineStr">
        <is>
          <t>Title of 12(b) Security</t>
        </is>
      </c>
      <c r="B18" s="4" t="inlineStr">
        <is>
          <t>Common Stock, par value $0.01 per share</t>
        </is>
      </c>
    </row>
    <row r="19">
      <c r="A19" s="4" t="inlineStr">
        <is>
          <t>Trading Symbol</t>
        </is>
      </c>
      <c r="B19" s="4" t="inlineStr">
        <is>
          <t>BF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7524825</v>
      </c>
    </row>
    <row r="29">
      <c r="A29" s="4" t="inlineStr">
        <is>
          <t>Entity Central Index Key</t>
        </is>
      </c>
      <c r="B29" s="4" t="inlineStr">
        <is>
          <t>0001746109</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2</t>
        </is>
      </c>
    </row>
    <row r="3">
      <c r="A3" s="3" t="inlineStr">
        <is>
          <t>ACQUISITIONS</t>
        </is>
      </c>
    </row>
    <row r="4">
      <c r="A4" s="4" t="inlineStr">
        <is>
          <t>ACQUISITIONS</t>
        </is>
      </c>
      <c r="B4" s="4" t="inlineStr">
        <is>
          <t>NOTE 2 – ACQUISITIONS On January 18, 2022, the Company entered into an Agreement and Plan of Merger with Denmark Bancshares, Inc. (“Denmark”), a Wisconsin Corporation, under which Denmark will merge with and into the Company and Denmark’s banking subsidiary, Denmark State Bank, will merge with and into the Bank. The transaction is expected to close during the third quarter of 2022, and is subject to, among other items, approval by the shareholders of both institutions and regulatory agencies. Merger consideration will consist of up to 20% cash and no less than 80% common stock of the Company, and will total approximately $119 million, subject to the fair market value of the Company’s common stock on the date of closing. Based on results as of March 31, 2022, the combined company would have total assets of approximately $3.61 billion, loans of approximately $2.79 billion and deposits of approximately $3.17 billion. For more information concerning the Company’s acquisitions, see “Note 2 – Acquisition” in the Company’s audited consolidated financial statements included in the Company’s Annual Repor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NOTE 3 – EARNING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re were no anti-dilutive stock options for the three months ended March 31, 2022 or 2021. The following table presents the factors used in the earnings per share computations for the period indicated: ​ ​ ​ ​ ​ ​ ​ ​ ​ ​ Three Months Ended March 31, ​ 2022 2021 Basic ​ ​ ​ ​ ​ ​ Net income available to common shareholders ​ $ 10,183 ​ $ 11,514 Less: Earnings allocated to participating securities ​ ​ (79) ​ ​ (88) Net income allocated to common shareholders ​ $ 10,104 ​ $ 11,426 ​ ​ ​ ​ ​ Weighted average common shares outstanding including participating securities ​ ​ 7,599,382 ​ ​ 7,716,424 Less: Participating securities (1) ​ ​ (59,119) ​ ​ (59,123) Average shares ​ ​ 7,540,263 ​ ​ 7,657,301 ​ ​ ​ ​ ​ ​ ​ Basic earnings per common shares ​ $ 1.34 ​ $ 1.49 ​ ​ ​ ​ ​ ​ ​ Diluted ​ ​ ​ ​ ​ ​ Net income available to common shareholders ​ $ 10,183 ​ $ 11,514 ​ ​ ​ ​ ​ ​ ​ Weighted average common shares outstanding for basic earnings per common share ​ ​ 7,540,263 ​ ​ 7,657,301 Add: Dilutive effects of stock based compensation awards ​ ​ 18,956 ​ ​ 20,675 Average shares and dilutive potential common shares ​ ​ 7,559,219 ​ ​ 7,677,976 Diluted earnings per common share ​ $ 1.34 ​ $ 1.49 (1) Participating securities are restricted stock awards whereby the stock certificates have been issued, are included in outstanding shares, receive dividends and can be voted, but have not ves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2</t>
        </is>
      </c>
    </row>
    <row r="3">
      <c r="A3" s="3" t="inlineStr">
        <is>
          <t>SECURITIES</t>
        </is>
      </c>
    </row>
    <row r="4">
      <c r="A4" s="4" t="inlineStr">
        <is>
          <t>SECURITIES</t>
        </is>
      </c>
      <c r="B4" s="4" t="inlineStr">
        <is>
          <t>NOTE 4 – SECURITIES The following is a summary of available for sale securities: ​ ​ ​ ​ ​ ​ ​ ​ ​ ​ ​ ​ ​ ​ ​ ​ ​ ​ Gross Gross ​ ​ ​ ​ ​ Amortized ​ Unrealized ​ Unrealized ​ Estimated ​ ​ ​ Cost ​ Gains ​ Losses ​ Fair Value ​ March 31, 2022 ​ ​ ​ ​ ​ U.S. Treasury securities ​ $ 149,576 ​ $ — ​ $ (3,466) ​ $ 146,110 ​ Obligations of U.S. Government sponsored agencies ​ 25,398 ​ — ​ (1,555) ​ 23,843 ​ Obligations of states and political subdivisions ​ ​ 81,173 ​ ​ 1,009 ​ ​ (2,285) ​ ​ 79,897 ​ Mortgage-backed securities ​ ​ 25,105 ​ ​ 219 ​ ​ (121) ​ ​ 25,203 ​ Corporate notes ​ 20,580 ​ 389 ​ (470) ​ 20,499 ​ Certificates of deposit ​ ​ 1,520 ​ ​ — ​ ​ (9) ​ ​ 1,511 ​ Total available for sale securities ​ $ 303,352 ​ $ 1,617 ​ $ (7,906) ​ $ 297,063 ​ ​ ​ ​ ​ ​ ​ ​ ​ ​ ​ ​ ​ ​ ​ December 31, 2021 ​ ​ ​ ​ ​ ​ ​ ​ ​ U.S. Treasury securities ​ $ 49,574 ​ $ 121 ​ $ (193) ​ $ 49,502 ​ Obligations of U.S. Government sponsored agencies ​ ​ 26,722 ​ ​ 165 ​ ​ (341) ​ ​ 26,546 ​ Obligations of states and political subdivisions ​ ​ 83,019 ​ ​ 3,786 ​ ​ (67) ​ ​ 86,738 ​ Mortgage-backed securities ​ 26,143 ​ 1,117 ​ (1) ​ 27,259 ​ Corporate notes ​ 20,760 ​ 436 ​ (94) ​ 21,102 ​ Certificates of deposit ​ ​ 1,529 ​ ​ 13 ​ ​ — ​ ​ 1,542 ​ Total available for sale securities ​ $ 207,747 ​ $ 5,638 ​ $ (696) ​ $ 212,689 ​ ​ The following is a summary of held to maturity securities: ​ ​ ​ ​ ​ ​ ​ ​ ​ ​ ​ ​ ​ ​ ​ ​ ​ Gross Gross ​ ​ ​ ​ Amortized ​ Unrealized ​ Unrealized ​ Estimated ​ ​ Cost ​ Gains ​ Losses ​ Fair Value March 31, 2022 ​ ​ ​ ​ ​ ​ ​ ​ ​ ​ ​ ​ Obligations of states and political subdivisions ​ $ 5,841 ​ $ 4 ​ $ — ​ $ 5,845 December 31, 2021 ​ ​ ​ ​ Obligations of states and political subdivisions ​ $ 5,911 ​ $ 11 ​ $ — ​ $ 5,922 ​ The following table shows the fair value and gross unrealized losses of securities with unrealized losses, aggregated by investment category and length of time that individual securities have been in a continuous unrealized loss position: ​ ​ ​ ​ ​ ​ ​ ​ ​ ​ ​ ​ ​ ​ ​ ​ ​ ​ ​ ​ ​ ​ Less Than 12 Months ​ Greater Than 12 Months ​ Total ​ Fair Unrealized Fair Unrealized Fair Unrealized ​ ​ Value ​ Losses ​ Value ​ Losses ​ Value ​ Losses ​ ​ ​ ​ ​ ​ ​ ​ ​ ​ ​ ​ ​ ​ ​ ​ ​ ​ ​ March 31, 2022 - Available for Sale ​ ​ ​ ​ ​ ​ ​ ​ ​ ​ ​ ​ ​ ​ ​ ​ ​ ​ U.S. Treasury securities ​ $ 146,110 ​ $ (3,466) ​ $ — ​ $ — ​ $ 146,110 ​ $ (3,466) Obligations of U.S. Government sponsored agencies ​ ​ 19,674 ​ ​ (1,001) ​ ​ 4,169 ​ ​ (554) ​ ​ 23,843 ​ ​ (1,555) Obligations of states and political subdivisions ​ ​ 40,641 ​ ​ (2,285) ​ ​ — ​ ​ — ​ ​ 40,641 ​ ​ (2,285) Mortgage-backed securities ​ 12,028 ​ (121) ​ — ​ — ​ 12,028 ​ (121) Corporate notes ​ 13,806 ​ (470) ​ — ​ — ​ 13,806 ​ (470) Certificate of Deposits ​ ​ 1,011 ​ ​ (9) ​ ​ — ​ ​ — ​ ​ 1,011 ​ ​ (9) Totals ​ $ 233,270 ​ $ (7,352) ​ $ 4,169 ​ $ (554) ​ $ 237,439 ​ $ (7,906) December 31, 2021 - Available for Sale ​ ​ ​ ​ ​ ​ U.S. Treasury securities ​ $ 34,746 ​ $ (193) ​ $ — ​ $ — ​ $ 34,746 ​ $ (193) Obligations of U.S. Government sponsored agencies ​ ​ 13,185 ​ ​ (86) ​ ​ 4,558 ​ ​ (255) ​ ​ 17,743 ​ ​ (341) Obligations of states and political subdivisions ​ ​ 8,624 ​ ​ (67) ​ ​ — ​ ​ — ​ ​ 8,624 ​ ​ (67) Mortgage-backed securities ​ 254 ​ (1) ​ — ​ — ​ 254 ​ (1) Corporate notes ​ 8,973 ​ (94) ​ — ​ — ​ 8,973 ​ (94) Totals ​ $ 65,782 ​ $ (441) ​ $ 4,558 ​ $ (255) ​ $ 70,340 ​ $ (696) ​ As of March 31, 2022, the Company does not consider its securities with unrealized losses to be other-than-temporarily impaired, as the unrealized losses in each category have occurred as a result of changes in interest rates, market spreads and market conditions subsequent to purchase, not credit deterioration. The Company has the intent and ability to hold its securities to maturity or until par is recovered. There were no other-than-temporary impairments charged to earnings during the three months ended March 31, 2022 or 2021. The following is a summary of amortized cost and estimated fair value of securities by contractual maturity as of March 31, 2022. Contractual maturities will differ from expected maturities for mortgage-backed securities because borrowers may have the right to call or prepay obligations without penalties. ​ ​ ​ ​ ​ ​ ​ ​ ​ ​ ​ ​ ​ ​ ​ ​ Available for Sale ​ Held to Maturity ​ Amortized Estimated Amortized Estimated ​ ​ Cost ​ Fair Value ​ Cost ​ Fair Value Due in one year or less ​ $ 100,792 ​ $ 100,458 ​ $ 915 ​ $ 917 Due after one year through 5 years ​ 15,351 ​ 15,527 ​ ​ 3,222 ​ ​ 3,224 Due after 5 years through ten years ​ 88,204 ​ 84,383 ​ ​ 1,704 ​ ​ 1,704 Due after 10 years ​ 73,900 ​ 71,492 ​ ​ — ​ ​ — Subtotal ​ 278,247 ​ 271,860 ​ ​ 5,841 ​ ​ 5,845 Mortgage-backed securities ​ 25,105 ​ 25,203 ​ ​ — ​ ​ — Total ​ $ 303,352 ​ $ 297,063 ​ $ 5,841 ​ $ 5,845 ​ There were no sales of securities available for sale or held to maturity for the three months ended March 31, 2022 or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ALLOWANCE FOR LOAN LOSSES, AND CREDIT QUALITY</t>
        </is>
      </c>
      <c r="B1" s="2" t="inlineStr">
        <is>
          <t>3 Months Ended</t>
        </is>
      </c>
    </row>
    <row r="2">
      <c r="B2" s="2" t="inlineStr">
        <is>
          <t>Mar. 31, 2022</t>
        </is>
      </c>
    </row>
    <row r="3">
      <c r="A3" s="3" t="inlineStr">
        <is>
          <t>LOANS, ALLOWANCE FOR LOAN LOSSES, AND CREDIT QUALITY</t>
        </is>
      </c>
    </row>
    <row r="4">
      <c r="A4" s="4" t="inlineStr">
        <is>
          <t>LOANS, ALLOWANCE FOR LOAN LOSSES, AND CREDIT QUALITY</t>
        </is>
      </c>
      <c r="B4" s="4" t="inlineStr">
        <is>
          <t>NOTE 5 – LOANS, ALLOWANCE FOR LOAN LOSSES, AND CREDIT QUALITY The following table presents total loans by portfolio segment and class of loan as of March 31, 2022 and December 31, 2021: ​ ​ ​ ​ ​ ​ ​ ​ ​ March 31, ​ December 31, ​ ​ 2022 2021 Commercial/industrial ​ $ 365,884 ​ $ 367,284 Commercial real estate - owner occupied ​ 606,910 ​ 574,960 Commercial real estate - non-owner occupied ​ 550,569 ​ 537,077 Construction and development ​ 151,984 ​ 132,675 Residential 1‑4 family ​ 588,046 ​ 571,749 Consumer ​ 32,995 ​ 31,992 Other ​ 21,502 ​ 21,489 Subtotals ​ 2,317,890 ​ 2,237,226 ALL ​ (21,749) ​ (20,315) Loans, net of ALL ​ 2,296,141 ​ 2,216,911 Deferred loan fees and costs ​ (1,202) ​ (1,712) Loans, net ​ $ 2,294,939 ​ $ 2,215,199 ​ A summary of the activity in the ALL by loan type as of March 31, 2022 and 2021 is summarized as follows: ​ ​ ​ ​ ​ ​ ​ ​ ​ ​ ​ ​ ​ ​ ​ ​ ​ ​ ​ ​ ​ ​ ​ ​ ​ ​ ​ ​ ​ Commercial Commercial ​ ​ ​ ​ ​ ​ ​ ​ ​ ​ ​ ​ ​ ​ ​ Real Estate - ​ Real Estate  - ​ Construction ​ ​ ​ ​ ​ ​ ​ ​ ​ ​ ​ ​ ​ ​ Commercial / ​ Owner ​ Non - Owner ​ and ​ Residential ​ ​ ​ ​ ​ ​ ​ ​ ​ ​ ​ Industrial ​ Occupied ​ Occupied ​ Development ​ 1-4 Family ​ Consumer ​ Other ​ Total ALL - January 1, 2022 ​ $ 3,699 ​ $ 5,633 ​ $ 5,151 ​ $ 984 ​ $ 4,445 ​ $ 224 ​ $ 179 ​ $ 20,315 Charge-offs ​ — ​ ​ — ​ ​ — ​ — ​ — ​ — ​ (3) ​ (3) Recoveries ​ 2 ​ ​ 74 ​ ​ 3 ​ 152 ​ 2 ​ — ​ 4 ​ 237 Provision ​ 94 ​ ​ 804 ​ ​ 65 ​ (6) ​ 242 ​ 6 ​ (5) ​ 1,200 ALL - March 31, 2022 ​ 3,795 ​ ​ 6,511 ​ ​ 5,219 ​ 1,130 ​ 4,689 ​ 230 ​ 175 ​ 21,749 ALL ending balance individually evaluated for impairment ​ 82 ​ ​ — ​ ​ 831 ​ — ​ — ​ — ​ — ​ 913 ALL ending balance collectively evaluated for impairment ​ $ 3,713 ​ $ 6,511 ​ $ 4,388 ​ $ 1,130 ​ $ 4,689 ​ $ 230 ​ $ 175 ​ $ 20,836 Loans outstanding - March 31, 2022 ​ $ 365,884 ​ $ 606,910 ​ $ 550,569 ​ $ 151,984 ​ $ 588,046 ​ $ 32,995 ​ $ 21,502 ​ $ 2,317,890 Loans ending balance individually evaluated for impairment ​ 715 ​ ​ 2,635 ​ ​ 1,455 ​ — ​ 225 ​ — ​ — ​ 5,030 Loans ending balance collectively evaluated for impairment ​ $ 365,169 ​ $ 604,275 ​ $ 549,114 ​ $ 151,984 ​ $ 587,821 ​ $ 32,995 ​ $ 21,502 ​ $ 2,312,860 ​ ​ ​ ​ ​ ​ ​ ​ ​ ​ ​ ​ ​ ​ ​ ​ ​ ​ ​ ​ ​ ​ ​ ​ ​ ​ ​ ​ ​ Commercial Commercial ​ ​ ​ ​ ​ ​ ​ ​ ​ ​ ​ ​ ​ ​ ​ Real Estate - ​ Real Estate - ​ Construction ​ ​ ​ ​ ​ ​ ​ ​ ​ ​ ​ ​ ​ ​ Commercial / ​ Owner ​ Non - Owner ​ and ​ Residential ​ ​ ​ ​ ​ ​ ​ ​ ​ ​ ​ Industrial ​ Occupied ​ Occupied ​ Development ​ 1-4 Family ​ Consumer ​ Other ​ Total ALL - January 1, 2021 ​ $ 2,049 ​ $ 6,108 ​ $ 3,904 ​ $ 1,027 ​ $ 3,960 ​ $ 201 ​ $ 409 ​ $ 17,658 Charge-offs ​ — ​ ​ (24) ​ ​ — ​ — ​ — ​ — ​ (10) ​ (34) Recoveries ​ 2 ​ ​ — ​ ​ — ​ — ​ 4 ​ — ​ 1 ​ 7 Provision ​ 395 ​ ​ 261 ​ ​ (58) ​ 158 ​ 157 ​ — ​ (13) ​ 900 ALL - March 31, 2021 ​ 2,446 ​ ​ 6,345 ​ ​ 3,846 ​ 1,185 ​ 4,121 ​ 201 ​ 387 ​ 18,531 ALL ending balance individually evaluated for impairment ​ 15 ​ ​ — ​ ​ 737 ​ — ​ — ​ — ​ — ​ 752 ALL ending balance collectively evaluated for impairment ​ $ 2,431 ​ $ 6,345 ​ $ 3,109 ​ $ 1,185 ​ $ 4,121 ​ $ 201 ​ $ 387 ​ $ 17,779 Loans outstanding - March 31, 2021 ​ $ 474,920 ​ $ 552,779 ​ $ 444,182 ​ $ 136,277 ​ $ 554,353 ​ $ 29,736 ​ $ 40,579 ​ $ 2,232,826 Loans ending balance individually evaluated for impairment ​ 1,257 ​ ​ 1,149 ​ ​ 9,331 ​ — ​ 260 ​ — ​ — ​ 11,997 Loans ending balance collectively evaluated for impairment ​ $ 473,663 ​ $ 551,630 ​ $ 434,851 ​ $ 136,277 ​ $ 554,093 ​ $ 29,736 ​ $ 40,579 ​ $ 2,220,829 ​ The Company’s past due loans as of March 31, 2022 is summarized as follows: ​ ​ ​ ​ ​ ​ ​ ​ ​ ​ ​ ​ ​ ​ ​ ​ ​ 90 Days ​ ​ ​ ​ ​ ​ 30-89 Days ​ or more ​ ​ ​ ​ ​ ​ ​ ​ Past Due ​ Past Due ​ ​ ​ ​ ​ ​ ​ Accruing ​ and Accruing ​ Non-Accrual ​ Total Commercial/industrial ​ $ 164 ​ $ 749 ​ $ 233 ​ $ 1,146 Commercial real estate - owner occupied ​ — ​ — ​ 3,804 ​ 3,804 Commercial real estate - non-owner occupied ​ 64 ​ — ​ — ​ 64 Construction and development ​ 501 ​ — ​ 18 ​ 519 Residential 1‑4 family ​ 830 ​ 198 ​ 431 ​ 1,459 Consumer ​ 9 ​ 14 ​ 1 ​ 24 Other ​ — ​ — ​ — ​ — ​ ​ $ 1,568 ​ $ 961 ​ $ 4,487 ​ $ 7,016 ​ The Company’s past due loans as of December 31, 2021 is summarized as follows: ​ ​ ​ ​ ​ ​ ​ ​ ​ ​ ​ ​ ​ ​ ​ ​ ​ 90 Days ​ ​ ​ ​ ​ ​ 30-89 Days ​ or more ​ ​ ​ ​ ​ ​ ​ ​ Past Due ​ Past Due ​ ​ ​ ​ ​ ​ Accruing ​ and Accruing ​ Non-Accrual ​ Total Commercial/industrial ​ $ 12 ​ $ 738 ​ $ 247 ​ $ 997 Commercial real estate - owner occupied ​ — ​ — ​ 5,884 ​ 5,884 Commercial real estate - non-owner occupied ​ 65 ​ — ​ 650 ​ 715 Construction and development ​ — ​ — ​ 19 ​ 19 Residential 1‑4 family ​ 2,002 ​ 245 ​ 439 ​ 2,686 Consumer ​ 2 ​ 16 ​ 2 ​ 20 Other ​ — ​ — ​ — ​ — ​ ​ $ 2,081 ​ $ 999 ​ $ 7,241 ​ $ 10,321 ​ The Company utilizes a numerical risk rating system for commercial relationships. All other types of relationships (ex: residential, consumer, other) are assigned a “Pass” rating, unless they have fallen 90 days past due or more, at which time they receive a rating of 7. The Company uses split ratings for government guaranties on loans. The portion of a loan that is supported by a government guaranty is included with other Pass credits. The determination of a commercial loan risk rating begins with completion of a matrix, which assigns scores based on the strength of the borrower’s debt service coverage, collateral coverage, balance sheet leverage, industry outlook, and customer concentration. A weighted average is taken of these individual scores to arrive at the overall rating. This rating is subject to adjustment by the loan officer based on facts and circumstances pertaining to the borrower. Risk ratings are subject to independent review. Commercial borrowers with ratings between 1 and 5 are considered Pass credits, with 1 being most acceptable and 5 being just above the minimum level of acceptance. Commercial borrowers rated 6 have potential weaknesses which may jeopardize repayment ability. Borrowers rated 7 have a well-defined weakness or weaknesses such as the inability to demonstrate significant cash flow for debt service based on analysis of the company’s financial information. These loans remain on accrual status provided full collection of principal and interest is reasonably expected. Otherwise they are deemed impaired and placed on nonaccrual status. Borrowers rated 8 are the same as 7 rated credits with one exception: collection or liquidation in full is not probable. The breakdown of loans by risk rating as of March 31, 2022 is as follows: ​ ​ ​ ​ ​ ​ ​ ​ ​ ​ ​ ​ ​ ​ ​ ​ ​ ​ Pass (1-5) 6 7 8 Total Commercial/industrial ​ $ 353,369 ​ $ 35 ​ $ 12,480 ​ $ — ​ $ 365,884 Commercial real estate - owner occupied ​ 570,640 ​ 15,271 ​ 20,999 ​ — ​ 606,910 Commercial real estate - non-owner occupied ​ 546,263 ​ — ​ 4,306 ​ — ​ 550,569 Construction and development ​ 150,771 ​ — ​ 1,213 ​ — ​ 151,984 Residential 1‑4 family ​ 585,549 ​ — ​ 2,497 ​ — ​ 588,046 Consumer ​ 32,992 ​ — ​ 3 ​ — ​ 32,995 Other ​ 21,502 ​ — ​ — ​ — ​ 21,502 ​ ​ $ 2,261,086 ​ $ 15,306 ​ $ 41,498 ​ $ — ​ $ 2,317,890 ​ The breakdown of loans by risk rating as of December 31, 2021 is as follows: ​ ​ ​ ​ ​ ​ ​ ​ ​ ​ ​ ​ ​ ​ ​ ​ ​ ​ Pass (1-5) 6 7 8 Total Commercial/industrial ​ $ 355,469 ​ $ — ​ $ 11,815 ​ $ — ​ $ 367,284 Commercial real estate - owner occupied ​ 551,801 ​ — ​ 23,159 ​ — ​ 574,960 Commercial real estate - non-owner occupied ​ 532,077 ​ — ​ 5,000 ​ — ​ 537,077 Construction and development ​ 131,429 ​ — ​ 1,246 ​ — ​ 132,675 Residential 1‑4 family ​ 570,022 ​ 83 ​ 1,644 ​ — ​ 571,749 Consumer ​ 31,988 ​ — ​ 4 ​ — ​ 31,992 Other ​ 21,489 ​ — ​ — ​ — ​ 21,489 ​ ​ $ 2,194,275 ​ $ 83 ​ $ 42,868 ​ $ — ​ $ 2,237,226 ​ The ALL represents management’s estimate of probable and inherent credit losses in the loan portfolio. Estimating the amount of the ALL requires the exercise of significant judgment and the use of estimates related to the amount and timing of expected future cash flows on impaired loans, estimated losses on pools of homogenous loans based on historical loss experience, and consideration of other qualitative factors such as current economic trends and conditions, all of which may be susceptible to significant change. The loan portfolio also represents the largest asset on the consolidated balance sheets. Loan losses are charged off against the ALL, while recoveries of amounts previously charged off are credited to the ALL. A provision for loan losses is charged to operations based on management’s periodic evaluation of the factors previously mentioned, as well as other pertinent factors. The ALL consists of specific reserves for certain individually evaluated impaired loans and general reserves for collectively evaluated non-impaired loans. Specific reserves reflect estimated losses on impaired loans from management’s analyses developed through specific credit allocations. The specific reserves are based on regular analyses of impaired, non-homogenous loans greater than $250,000. These analyses involve a high degree of judgment in estimating the amount of loss associated with specific loans, including estimating the amount and timing of future cash flows and collateral values. The general reserve is based in part on the Bank’s historical loss experience which is updated quarterly. The general reserve portion of the ALL also includes consideration of certain qualitative factors such as 1) changes in lending policies and/or underwriting practices, 2) national and local economic conditions, 3) changes in portfolio volume and nature, 4) experience, ability and depth of lending management and other relevant staff, 5) levels of and trends in past-due and nonaccrual loans and quality, 6) changes in loan review and oversight, 7) impact and effects of concentrations and 8) other issues deemed relevant. There are many factors affecting ALL; some are quantitative while others require qualitative judgment. The process for determining the ALL (which management believes adequately considers potential factors which might possibly result in credit losses) includes subjective elements and, therefore, may be susceptible to significant change. To the extent actual outcomes differ from management estimates, additional provisions for loan losses could be required that could adversely affect the Company’s earnings or financial position in future periods. Allocations of the ALL may be made for specific loans but the entire ALL is available for any loan that, in management’s judgment, should be charged off or for which an actual loss is realized. As an integral part of their examination process, various regulatory agencies review the ALL as well. Such agencies may require that changes in the ALL be recognized when such regulators’ credit evaluations differ from those of management based on information available to the regulators at the time of their examinations. A summary of impaired loans individually evaluated as of March 31, 2022 is as follows: ​ ​ ​ ​ ​ ​ ​ ​ ​ ​ ​ ​ ​ ​ ​ ​ ​ ​ ​ ​ ​ ​ ​ ​ ​ ​ ​ ​ ​ Commercial Commercial ​ ​ ​ ​ ​ ​ ​ ​ ​ ​ ​ ​ ​ ​ ​ Real Estate - ​ Real Estate - ​ Construction ​ ​ ​ ​ ​ ​ ​ ​ ​ ​ ​ ​ ​ ​ Commercial/ ​ Owner ​ Non - Owner ​ and ​ Residential ​ ​ ​ ​ ​ ​ ​ ​ ​ ​ ​ Industrial ​ Occupied ​ Occupied ​ Development ​ 1-4 Family ​ Consumer ​ Other ​ Total With an allowance recorded: ​ ​ ​ ​ ​ ​ ​ ​ Recorded investment ​ $ 352 ​ $ — ​ $ 1,342 ​ $ — ​ $ — ​ $ — ​ $ — ​ $ 1,694 Unpaid principal balance ​ 352 ​ — ​ 1,342 ​ — ​ — ​ — ​ — ​ 1,694 Related allowance ​ 82 ​ — ​ 831 ​ — ​ — ​ — ​ — ​ 913 ​ ​ ​ ​ ​ ​ ​ ​ ​ ​ ​ ​ ​ ​ ​ ​ ​ ​ ​ ​ ​ ​ ​ ​ ​ With no related allowance recorded: ​ ​ ​ ​ ​ ​ ​ ​ ​ ​ ​ ​ ​ Recorded investment ​ $ 364 ​ $ 2,635 ​ $ 112 ​ $ — ​ $ 225 ​ $ — ​ $ — ​ $ 3,336 Unpaid principal balance ​ 364 ​ 2,635 ​ 112 ​ — ​ 225 ​ — ​ — ​ 3,336 Related allowance ​ — ​ — ​ — ​ — ​ — ​ — ​ — ​ — ​ ​ ​ ​ ​ ​ ​ ​ ​ ​ ​ ​ ​ ​ ​ ​ ​ ​ ​ ​ ​ ​ ​ ​ ​ Total: ​ ​ ​ ​ ​ ​ ​ ​ ​ ​ ​ ​ ​ Recorded investment ​ $ 716 ​ $ 2,635 ​ $ 1,454 ​ $ — ​ $ 225 ​ $ — ​ $ — ​ $ 5,030 Unpaid principal balance ​ 716 ​ 2,635 ​ 1,454 ​ — ​ 225 ​ — ​ — ​ 5,030 Related allowance ​ 82 ​ — ​ 831 ​ — ​ — ​ — ​ — ​ 913 ​ ​ ​ ​ ​ ​ ​ ​ ​ ​ ​ ​ ​ ​ ​ ​ ​ ​ ​ ​ ​ ​ ​ ​ ​ Average recorded investment ​ $ 578 ​ $ 3,801 ​ $ 1,487 ​ $ — ​ $ 249 ​ $ — ​ $ — ​ $ 6,114 ​ A summary of impaired loans individually evaluated as of December 31, 2021 is as follows: ​ ​ ​ ​ ​ ​ ​ ​ ​ ​ ​ ​ ​ ​ ​ ​ ​ ​ ​ ​ ​ ​ ​ ​ ​ ​ ​ ​ ​ Commercial Commercial ​ ​ ​ ​ ​ ​ ​ ​ ​ ​ ​ ​ ​ ​ ​ Real Estate - ​ Real Estate - ​ Construction ​ ​ ​ ​ ​ ​ ​ ​ ​ ​ ​ ​ ​ ​ Commercial/ ​ Owner ​ Non - Owner ​ and ​ Residential ​ ​ ​ ​ ​ ​ ​ ​ ​ ​ ​ Industrial ​ Occupied ​ Occupied ​ Development ​ 1 ‑ 4 Family ​ Consumer ​ Other ​ Total With an allowance recorded: ​ ​ ​ ​ ​ ​ ​ ​ Recorded investment ​ $ 357 ​ $ — ​ $ 1,406 ​ $ — ​ $ — ​ $ — ​ $ — ​ $ 1,763 Unpaid principal balance ​ 357 ​ — ​ 1,406 ​ — ​ — ​ — ​ — ​ 1,763 Related allowance ​ 70 ​ — ​ 894 ​ — ​ — ​ — ​ — ​ 964 ​ ​ ​ ​ ​ ​ ​ ​ ​ ​ ​ ​ ​ ​ ​ ​ ​ ​ ​ ​ ​ ​ ​ ​ ​ With no related allowance recorded: ​ ​ ​ ​ ​ ​ ​ ​ ​ ​ ​ ​ ​ Recorded investment ​ $ 82 ​ $ 4,966 ​ $ 113 ​ $ — ​ $ 273 ​ $ — ​ $ — ​ $ 5,434 Unpaid principal balance ​ 82 ​ 4,966 ​ 113 ​ — ​ 273 ​ — ​ — ​ 5,434 Related allowance ​ — ​ — ​ — ​ — ​ — ​ — ​ — ​ — ​ ​ ​ ​ ​ ​ ​ ​ ​ ​ ​ ​ ​ ​ ​ ​ ​ ​ ​ ​ ​ ​ ​ ​ ​ Total: ​ ​ ​ ​ ​ ​ ​ ​ ​ ​ ​ ​ ​ Recorded investment ​ $ 439 ​ $ 4,966 ​ $ 1,519 ​ $ — ​ $ 273 ​ $ — ​ $ — ​ $ 7,197 Unpaid principal balance ​ 439 ​ 4,966 ​ 1,519 ​ — ​ 273 ​ — ​ — ​ 7,197 Related allowance ​ 70 ​ — ​ 894 ​ — ​ — ​ — ​ — ​ 964 ​ ​ ​ ​ ​ ​ ​ ​ ​ ​ ​ ​ ​ ​ ​ ​ ​ ​ ​ ​ ​ ​ ​ ​ ​ Average recorded investment ​ $ 459 ​ $ 3,069 ​ $ 5,098 ​ $ — ​ $ 267 ​ $ — ​ $ — ​ $ 8,893 ​ Interest recognized while these loans were impaired is considered immaterial to the consolidated financial statements for the three months ended March 31, 2022 and 2021. The following table presents loans acquired with deteriorated credit quality as of March 31, 2022 and December 31, 2021. No loans in this table had a related allowance at either date, and therefore, the below disclosures were not expanded to include loans with and without a related allowance. ​ ​ ​ ​ ​ ​ ​ ​ ​ ​ ​ ​ ​ ​ ​ ​ March 31, 2022 ​ December 31, 2021 ​ ​ ​ ​ ​ Unpaid ​ ​ ​ ​ Unpaid ​ ​ Recorded ​ Principal ​ Recorded ​ Principal ​ Investment Balance Investment Balance Commercial &amp; Industrial ​ $ 568 ​ $ 654 ​ $ 596 ​ $ 685 Commercial real estate - owner occupied ​ 2,636 ​ 3,113 ​ 2,664 ​ 3,146 Commercial real estate - non-owner occupied ​ 368 ​ 402 ​ 1,018 ​ 1,150 Construction and development ​ — ​ — ​ — ​ — Residential 1‑4 family ​ 851 ​ 1,102 ​ 863 ​ 1,124 Consumer ​ — ​ — ​ — ​ — Other ​ — ​ — ​ — ​ — ​ ​ $ 4,423 ​ $ 5,271 ​ $ 5,141 ​ $ 6,105 ​ Due to the nature of these loan relationships, prepayment expectations have not been considered in the determination of future cash flows. Management regularly monitors these loan relationships, and if information becomes available that indicates expected cash flows will differ from initial expectations, it may necessitate reclassification between accretable and non-accretable components of the original discount calculation. The following table represents the change in the accretable and non-accretable components of discounts on loans acquired with deteriorated credit quality for the three months ended March 31, 2022, and year ended December 31, 2021: ​ ​ ​ ​ ​ ​ ​ ​ ​ ​ ​ ​ ​ ​ ​ ​ March 31, 2022 ​ December 31, 2021 ​ ​ Accretable ​ Non-accretable ​ Accretable ​ Non-accretable ​ discount discount discount discount Balance at beginning of period ​ $ 813 ​ $ 149 ​ $ 1,250 ​ $ 176 Reclassifications between accretable and non-accretable ​ 7 ​ (7) ​ 27 ​ (27) Accretion to loan interest income ​ (115) ​ — ​ (464) ​ — Balance at end of period ​ $ 705 ​ $ 142 ​ $ 813 ​ $ 149 ​ A troubled debt restructuring (“TDR”) includes a loan modification where a borrower is experiencing financial difficulty and we grant a concession to that borrower that we would not otherwise consider except for the borrower’s financial difficulties.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a loan in lieu of aggressively enforcing the collection of the loan may benefit the Company by increasing the ultimate probability of collection. A TDR may be either on accrual or nonaccrual status based upon the performance of the borrower and management’s assessment of collectability. If a TDR is placed on nonaccrual status, which could occur based on the same criteria as non-TDR loans, it remains there until a sufficient period of performance under the restructured terms has occurred at which it returned to accrual status, generally 6 months. As of March 31, 2022 and December 31, 2021 the Company had no specific reserves for TDRs. As a result of the COVID-19 pandemic, the Bank experienced an increase in customer requests for loan modifications and payment deferrals. The Coronavirus Aid, Relief, and Economic Security (CARES) act, signed into law on March 27, 2020, allowed financial institutions the option to exempt loan modifications related to the COVID-19 pandemic that would otherwise be categorized as a TDR from consideration for TDR treatment. Modifications in the scope of the exemption include forbearance agreements, interest-rate modifications, repayment plan changes and any other similar arrangements that would delay payments of principal or interest. This relief is allowable on modifications on loans which were not more than 30 days past due as of December 31, 2019, and that occur after March 1, 2020, and before the earlier of 60 days after the date on which the national emergency related to the COVID-19 outbreak is terminated. The Bank had no new TDRs during the three months ended March 31, 2022. The following table presents new TDRs during the three months March 31, 2021: ​ ​ ​ ​ ​ ​ ​ ​ ​ ​ ​ ​ ​ ​ Pre-Modification ​ Post-Modification ​ ​ Number of ​ Outstanding Recorded ​ Outstanding Recorded ​ Contracts Investment Investment ​ ​ ​ ​ ​ ​ ​ ​ ​ Commercial Real Estate 1 ​ $ 111 $ 111 ​ ​ $ 111 $ 1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3 Months Ended</t>
        </is>
      </c>
    </row>
    <row r="2">
      <c r="B2" s="2" t="inlineStr">
        <is>
          <t>Mar. 31, 2022</t>
        </is>
      </c>
    </row>
    <row r="3">
      <c r="A3" s="3" t="inlineStr">
        <is>
          <t>MORTGAGE SERVICING RIGHTS</t>
        </is>
      </c>
    </row>
    <row r="4">
      <c r="A4" s="4" t="inlineStr">
        <is>
          <t>MORTGAGE SERVICING RIGHTS</t>
        </is>
      </c>
      <c r="B4" s="4" t="inlineStr">
        <is>
          <t>NOTE 6 – MORTGAGE SERVICING RIGHTS Loans serviced for others are not included in the accompanying consolidated balance sheets. MSRs are recognized as separate assets when loans sold in the secondary market are sold with servicing retained. The Company utilizes a third-party consulting firm to determine an accurate assessment of the MSRs fair value. The third-party firm collects relevant data points from numerous sources. Some of these data points relate directly to the pricing level or relative value of the mortgage servicing while other data points relate to the assumptions used to derive fair value. In addition, the valuation evaluates specific collateral types, and current and historical performance of the collateral in question. The valuation process focuses on the non-distressed secondary servicing market, common industry practices and current regulatory standards. The primary determinants of the fair value of MSRs are servicing fee percentage, ancillary income, expected loan life or prepayment speeds, discount rates, costs to service, delinquency rates, foreclosure losses and recourse obligations. The valuation data also contains interest rate shock analyses for monitoring fair value changes in differing interest rate environments. Following is an analysis of activity in the MSR asset: ​ ​ ​ ​ ​ ​ ​ ​ ​ Three Months Ended Year Ended ​ ​ March 31, 2022 ​ December 31, 2021 Fair value at beginning of period ​ $ 5,016 ​ $ 3,726 Servicing asset additions ​ 269 ​ 1,862 Loan payments and payoffs ​ (193) ​ (1,319) Changes in valuation inputs and assumptions used in the valuation model ​ 374 ​ 747 Amount recognized through earnings ​ 450 ​ 1,290 Fair value at end of period ​ $ 5,466 ​ $ 5,016 ​ ​ ​ ​ ​ ​ ​ Unpaid principal balance of loans serviced for others ​ $ 715,599 ​ $ 705,462 Mortgage servicing rights as a percent of loans serviced for others ​ 0.76 ​ 0.71 ​ The primary economic assumptions utilized by the Company in measuring the value of MSRs were constant prepayment speeds of 13.8 months and discount rates of 10.3% as of March 31, 2022 an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2</t>
        </is>
      </c>
    </row>
    <row r="3">
      <c r="A3" s="3" t="inlineStr">
        <is>
          <t>NOTES PAYABLE</t>
        </is>
      </c>
    </row>
    <row r="4">
      <c r="A4" s="4" t="inlineStr">
        <is>
          <t>NOTES PAYABLE</t>
        </is>
      </c>
      <c r="B4" s="4" t="inlineStr">
        <is>
          <t>NOTE 7 – NOTES PAYABLE From time to time the Company utilizes FHLB advances to fund liquidity. At March 31, 2022 and December, 31, 2021, the Company had outstanding balances borrowed from the FHLB of $7.7 million and $8.0 million, respectively. The advances, rate, and maturities of FHLB advances were as follows: ​ ​ ​ ​ ​ ​ ​ ​ ​ ​ ​ ​ ​ ​ ​ March 31, December 31, ​ ​ Maturity ​ Rate ​ 2022 ​ 2021 Fixed rate, fixed term ​ 01/24/2022 ​ 2.51 % $ — ​ $ 250 Fixed rate, fixed term ​ 05/02/2022 ​ 2.98 % ​ 500 ​ ​ 500 Fixed rate, fixed term ​ 05/16/2022 ​ 0.00 % ​ 5,000 ​ ​ 5,000 Fixed rate, fixed term ​ 06/08/2022 ​ 2.92 % ​ 500 ​ ​ 500 Fixed rate, fixed term ​ 11/21/2022 ​ 3.02 % ​ 600 ​ ​ 600 Fixed rate, fixed term ​ 11/21/2023 ​ 3.06 % ​ 600 ​ ​ 600 Fixed rate, fixed term ​ 04/22/2030 ​ 0.00 % ​ 508 ​ ​ 508 ​ ​ ​ ​ ​ ​ ​ 7,708 ​ ​ 7,958 Adjustment due to purchase accounting ​ ​ ​ ​ ​ ​ 39 ​ ​ 53 ​ ​ ​ ​ ​ ​ $ 7,747 ​ $ 8,011 ​ Future maturities of borrowings were as follows: ​ ​ ​ ​ ​ ​ ​ ​ ​ March 31, December 31, ​ ​ 2022 ​ 2021 1 year or less ​ $ 6,600 ​ $ 6,850 1 to 2 years ​ 600 ​ 600 2 to 3 years ​ — ​ — 3 to 4 years ​ — ​ — 4 to 5 years ​ — ​ — Over 5 years ​ ​ 508 ​ ​ 508 ​ ​ $ 7,708 ​ $ 7,958 ​ The Company maintains a $7.5 million line of credit with a commercial bank, which was entered into on May 15, 2021. There were no outstanding balances on this note at March 31, 2022 or December 31, 2021. Any future borrowings will require monthly payments of interest at a variable rate, and will be due in full on May 15,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ORDINATED NOTES</t>
        </is>
      </c>
      <c r="B1" s="2" t="inlineStr">
        <is>
          <t>3 Months Ended</t>
        </is>
      </c>
    </row>
    <row r="2">
      <c r="B2" s="2" t="inlineStr">
        <is>
          <t>Mar. 31, 2022</t>
        </is>
      </c>
    </row>
    <row r="3">
      <c r="A3" s="3" t="inlineStr">
        <is>
          <t>SUBORDINATED NOTES</t>
        </is>
      </c>
    </row>
    <row r="4">
      <c r="A4" s="4" t="inlineStr">
        <is>
          <t>SUBORDINATED NOTES</t>
        </is>
      </c>
      <c r="B4" s="4" t="inlineStr">
        <is>
          <t>NOTE 8 – SUBORDINATED NOTES During September 2017, the Company entered into subordinated note agreements with three separate commercial banks. The Company had outstanding balances of $11.5 million under these agreements as of March 31, 2022 and December 31, 2021. These notes were all issued with 10-year maturities, carry interest at a variable rate payable quarterly, are callable on or after the sixth anniversary of the issuance dates, and qualify for Tier 2 capital for regulatory purposes. During July 2020, the Company entered into subordinated note agreements with two separate commercial banks. The Company had outstanding balances of $6.0 million under these agreements as of March 31, 2022 and December 31, 2021. These notes were issued with 10-year maturities, carry interest at a fixed rate of 5.0% through June 30, 2025, and at a variable rate thereafter, payable quarterly. These notes are callable on or after January 1, 2026 and qualify for Tier 2 capital for regulatory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3 Months Ended</t>
        </is>
      </c>
    </row>
    <row r="2">
      <c r="B2" s="2" t="inlineStr">
        <is>
          <t>Mar. 31, 2022</t>
        </is>
      </c>
    </row>
    <row r="3">
      <c r="A3" s="3" t="inlineStr">
        <is>
          <t>REGULATORY MATTERS</t>
        </is>
      </c>
    </row>
    <row r="4">
      <c r="A4" s="4" t="inlineStr">
        <is>
          <t>REGULATORY MATTERS</t>
        </is>
      </c>
      <c r="B4" s="4" t="inlineStr">
        <is>
          <t>NOTE 9 – REGULATORY MATTERS Banks and certain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he Economic Growth, Regulatory Relief, and Consumer Protection Act, signed into law in May 2018 raised the threshold for those bank holding companies subject to the Federal Reserve’s Small Bank Holding Company Policy Statement to $3 billion. As a result, as of the effective date of that change in 2018, the Company was no longer required to comply with the risk-based capital rules applicable to the Bank. The Federal Reserve may, however, require smaller bank holding companies to maintain certain minimum capital levels, depending upon general economic conditions and a bank holding company’s particular condition, risk profile and growth plans. Under regulatory guidance for non-advanced approaches institutions, the Bank is required to maintain minimum amounts and ratios of common equity Tier I capital to risk-weighted assets, including an additional conservation buffer determined by banking regulators. As of March 31, 2022 and December 31, 2021, this buffer was 2.5%. As of March 31, 2022 and December 31, 2021, the Bank met all capital adequacy requirements to which they are subject. Actual and required capital amounts and ratios are presented below at period-end: ​ ​ ​ ​ ​ ​ ​ ​ ​ ​ ​ ​ ​ ​ ​ ​ ​ ​ ​ ​ ​ ​ ​ ​ ​ ​ ​ ​ ​ ​ ​ ​ ​ ​ ​ ​ ​ To Be Well ​ ​ ​ ​ ​ ​ ​ ​ ​ ​ ​ ​ Minimum Capital ​ Capitalized Under ​ ​ ​ ​ ​ ​ ​ For Capital ​ Adequacy with ​ Prompt Corrective ​ ​ Actual ​ Adequacy Purposes ​ Capital Buffer ​ Action Provisions ​ Amount Ratio Amount Ratio Amount Ratio Amount Ratio ​ ​ ​ ​ ​ ​ ​ ​ ​ ​ ​ ​ ​ ​ ​ ​ ​ ​ ​ ​ ​ ​ ​ March 31, 2022 ​ ​ ​ ​ ​ ​ ​ ​ ​ ​ ​ ​ ​ ​ ​ ​ ​ ​ ​ ​ ​ Total capital (to risk-weighted assets): ​ ​ ​ ​ ​ Corporation ​ $ 303,043 12.19 % ​ NA NA ​ NA NA ​ NA NA ​ Bank ​ $ 296,778 11.94 % $ 198,822 8.00 % $ 260,953 10.50 % $ 248,527 10.00 % Tier 1 capital (to risk-weighted assets): ​ ​ ​ ​ ​ ​ ​ ​ Corporation ​ $ 263,794 10.61 % NA NA ​ NA NA ​ NA NA ​ Bank ​ $ 275,029 11.07 % $ 149,116 6.00 % $ 211,248 8.50 % $ 198,822 8.00 % Common Equity Tier 1 capital (to risk-weighted assets): ​ ​ ​ ​ ​ ​ ​ ​ Corporation ​ $ 263,794 10.61 % NA NA ​ NA NA ​ NA NA ​ Bank ​ $ 275,029 11.07 % $ 111,837 4.50 % $ 173,969 7.00 % $ 161,542 6.50 % Tier 1 capital (to average assets): ​ ​ ​ ​ ​ ​ ​ ​ ​ ​ Corporation ​ $ 263,794 8.37 % NA NA ​ NA NA ​ NA NA ​ Bank ​ $ 275,029 8.73 % $ 126,004 4.00 % $ 126,004 4.00 % $ 157,505 5.00 % December 31, 2021 ​ ​ ​ ​ ​ ​ ​ Total capital (to risk-weighted assets): ​ ​ ​ ​ ​ ​ Corporation ​ $ 297,467 12.44 % NA NA ​ NA NA ​ NA NA ​ Bank ​ $ 291,994 12.21 % $ 191,339 8.00 % $ 251,133 10.50 % $ 239,174 10.00 % Tier 1 capital (to risk-weighted assets): ​ ​ ​ ​ ​ ​ Corporation ​ $ 259,652 10.86 % NA NA ​ NA NA ​ NA NA ​ Bank ​ $ 271,679 11.36 % $ 143,505 6.00 % $ 203,298 8.50 % $ 191,339 8.00 % Common Equity Tier 1 capital (to risk-weighted assets): ​ ​ ​ ​ ​ ​ Corporation ​ $ 259,652 10.86 % NA NA ​ NA NA ​ NA NA ​ Bank ​ $ 271,679 11.36 % $ 107,628 4.50 % $ 167,422 7.00 % $ 155,463 6.50 % Tier 1 capital (to average assets): ​ ​ ​ ​ ​ ​ Corporation ​ $ 259,652 9.29 % NA NA ​ NA NA ​ NA NA ​ Bank ​ $ 271,679 9.72 % $ 111,825 4.00 % $ 111,825 4.00 % $ 139,781 5.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10 – COMMITMENTS AND CONTINGENCIES The Company enters into commitments to originate loans whereby the interest rate on the loan is determined prior to funding (rate-lock commitments). Rate-lock commitments on mortgage loans that are intended to be sold are considered to be derivatives. Accordingly, such commitments, along with any related fees received from potential borrowers, are recorded at fair value in derivative assets or liabilities, with changes in fair value recorded in the net gain or loss on sale of mortgage loans. Fair value is based on fees currently charged to enter into similar agreements and for fixed rate commitments also considers the difference between current levels of interest rates and committed rates. The notional amount of rate-lock commitments at March 31, 2022 and December 31, 2021 was approximately $12.5 million and $21.9 million, respectively. The Company is party to financial instruments with off-balance sheet risk in the normal course of business to meet the financing needs of its customers. These instruments involve, to varying degrees, elements of credit risk in excess of the amount recognized in the consolidated balance sheets. The Company’s exposure to credit loss is represented by the contractual or notional amount of these commitments. The Company follows the same credit policies in making commitments as it does for on-balance-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The following commitments were outstanding: ​ ​ ​ ​ ​ ​ ​ ​ ​ ​ Notional Amount ​ March 31, 2022 ​ December 31, 2021 ​ ​ ​ ​ ​ ​ ​ Commitments to extend credit: ​ ​ Fixed ​ $ 82,415 ​ $ 90,036 Variable ​ 402,758 ​ 412,095 Credit card arrangements ​ 10,561 ​ 10,916 Letters of credit ​ 9,706 ​ 9,0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11 – FAIR VALUE MEASUREMENTS Accounting guidance establishes a fair value hierarchy to maximize the use of observable inputs and minimize the use of unobservable inputs when measuring fair value. The standard describes three levels of inputs that may be used to measure fair value. Level 1: Quoted prices (unadjusted) 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 Information regarding the fair value of assets measured at fair value on a recurring basis is as follows: ​ ​ ​ ​ ​ ​ ​ ​ ​ ​ ​ ​ ​ ​ ​ Instruments Markets Other Significant ​ ​ Measured ​ for Identical ​ Observable ​ Unobservable ​ ​ At Fair ​ Assets ​ Inputs ​ Inputs ​ ​ Value ​ (Level 1) ​ (Level 2) ​ (Level 3) March 31, 2022 ​ ​ ​ ​ Assets ​ ​ ​ ​ Securities available for sale ​ ​ ​ ​ ​ U.S. Treasury securities ​ $ 146,110 ​ $ — ​ $ 146,110 ​ $ — Obligations of U.S. Government sponsored agencies ​ 23,843 ​ — ​ 23,843 ​ — Obligations of states and political subdivisions ​ 79,897 ​ — ​ 79,897 ​ — Mortgage-backed securities ​ ​ 25,203 ​ ​ — ​ ​ 25,203 ​ ​ — Corporate notes ​ 20,499 ​ — ​ 20,499 ​ — Certificates of deposit ​ ​ 1,511 ​ ​ — ​ ​ 1,511 ​ ​ — Mortgage servicing rights ​ 5,466 ​ — ​ 5,466 ​ — ​ ​ ​ ​ ​ ​ ​ ​ ​ ​ ​ ​ ​ December 31, 2021 ​ ​ ​ ​ Assets ​ ​ ​ ​ Securities available for sale ​ ​ ​ ​ ​ ​ ​ ​ ​ ​ ​ ​ U.S. Treasury securities ​ $ 49,502 ​ $ — ​ $ 49,502 ​ $ — Obligations of U.S. Government sponsored agencies ​ 26,546 ​ — ​ 26,546 ​ — Obligations of states and political subdivisions ​ 86,738 ​ — ​ 86,738 ​ — Mortgage-backed securities ​ ​ 27,259 ​ ​ — ​ ​ 27,259 ​ ​ — Corporate notes ​ 21,102 ​ — ​ 21,102 ​ — Certificates of deposit ​ ​ 1,542 ​ ​ — ​ ​ 1,542 ​ ​ — Mortgage servicing rights ​ 5,016 ​ — ​ 5,016 ​ — ​ ​ ​ ​ ​ ​ ​ ​ ​ ​ ​ ​ ​ ​ There were no assets measured on a recurring basis using significant unobservable inputs (Level 3) during these periods. ​ Information regarding the fair value of assets measured at fair value on a non-recurring basis is as follows: ​ ​ ​ ​ ​ ​ ​ ​ ​ ​ ​ ​ ​ ​ ​ ​ ​ Quoted Prices ​ ​ ​ ​ ​ ​ ​ ​ ​ In Active ​ Significant ​ ​ ​ ​ ​ Assets ​ Markets ​ Other ​ Significant ​ ​ Measured ​ for Identical ​ Observable ​ Unobservable ​ ​ At Fair ​ Assets ​ Inputs ​ Inputs ​ ​ Value ​ (Level 1) ​ (Level 2) ​ (Level 3) March 31, 2022 ​ ​ ​ ​ Impaired Loans, net of impairment reserve ​ $ 4,117 ​ $ — ​ $ — ​ $ 4,117 December 31, 2021 ​ ​ ​ ​ OREO ​ $ 150 ​ $ — ​ $ — ​ $ 150 Impaired Loans, net of impairment reserve ​ 6,233 ​ — ​ — ​ 6,233 ​ ​ $ 6,383 ​ $ — ​ $ — ​ $ 6,383 ​ The following is a description of the valuation methodologies used by the Company for the items noted in the table above, including the general classification of such instruments in the fair value hierarchy.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For OREO, the fair value is based upon the estimated fair value of the underlying collateral adjusted for the expected costs to sell. The following table shows significant unobservable inputs used in the fair value measurement of Level 3 assets: ​ ​ ​ ​ ​ ​ ​ ​ ​ ​ ​ ​ ​ ​ ​ Weighted ​ ​ ​ ​ Unobservable ​ Range of ​ Average ​ ​ Valuation Technique ​ Inputs ​ Discounts Discount ​ As of March 31, 2022 ​ Impaired loans Third party appraisals and discounted cash flows Collateral discounts and discount rates 0% - 100 % 6.1 % ​ ​ ​ ​ ​ ​ ​ ​ ​ ​ As of December 31, 2021 ​ Other real estate owned Third party appraisals, sales contracts or brokered price options Collateral discounts and estimated costs to sell 18% - 97 % 18.0 % Impaired loans Third party appraisals and discounted cash flows Collateral discounts and discount rates 0% - 100 % 7.4 % ​ The following methods and assumptions were used by the Company to estimate fair value of financial instruments. Cash and cash equivalents Securities Loans held for sale Loans Other investments Mortgage servicing rights Cash value of life insurance Deposits Securities sold under repurchase agreements Notes payable and subordinated notes Off-balance-sheet instruments The carrying value and estimated fair value of financial instruments at March 31, 2022 and December 31, 2021 follows: ​ ​ ​ ​ ​ ​ ​ ​ ​ ​ ​ ​ ​ ​ ​ ​ ​ ​ ​ Carrying ​ ​ ​ ​ ​ ​ ​ ​ ​ ​ ​ ​ March 31, 2022 amount Level 1 Level 2 Level 3 Total ​ ​ ​ ​ ​ ​ ​ ​ ​ ​ ​ ​ ​ ​ ​ ​ Financial assets: ​ ​ ​ ​ ​ ​ ​ ​ ​ ​ ​ ​ ​ ​ ​ Cash and cash equivalents ​ $ 107,359 ​ $ 107,359 ​ $ — ​ $ — ​ $ 107,359 Securities held to maturity ​ 5,841 ​ — ​ 5,845 ​ — ​ 5,845 Securities available for sale ​ 297,063 ​ — ​ 297,063 ​ — ​ 297,063 Loans held for sale ​ 371 ​ — ​ — ​ 371 ​ 371 Loans, net ​ 2,294,939 ​ — ​ — ​ 2,262,091 ​ 2,262,091 Other investments, at cost ​ 19,563 ​ — ​ — ​ 19,563 ​ 19,563 Mortgage servicing rights ​ 5,466 ​ — ​ 5,466 ​ — ​ 5,466 Cash surrender value of life insurance ​ 32,084 ​ 32,084 ​ — ​ — ​ 32,084 ​ ​ ​ ​ ​ ​ ​ ​ ​ ​ ​ ​ ​ ​ ​ ​ Financial liabilities: ​ ​ ​ ​ ​ ​ ​ ​ ​ ​ ​ ​ Deposits ​ $ 2,557,106 ​ $ — ​ $ — ​ $ 2,358,068 ​ $ 2,358,068 Securities sold under repurchase agreements ​ 13,130 ​ — ​ 13,130 ​ — ​ ​ 13,130 Notes payable ​ ​ 7,747 ​ ​ — ​ ​ 7,747 ​ ​ — ​ ​ 7,747 Subordinated notes ​ 17,500 ​ ​ — ​ ​ 17,500 ​ ​ — ​ ​ 17,500 ​ ​ ​ ​ ​ ​ ​ ​ ​ ​ ​ ​ ​ ​ ​ ​ ​ ​ ​ Carrying ​ ​ ​ ​ ​ ​ ​ ​ December 31, 2021 ​ amount ​ Level 1 ​ Level 2 ​ Level 3 ​ Total Financial assets: ​ ​ ​ ​ ​ ​ ​ ​ ​ ​ ​ ​ ​ ​ ​ Cash and cash equivalents ​ $ 296,860 ​ $ 296,860 ​ $ — ​ $ — ​ $ 296,860 Securities held to maturity ​ 5,911 ​ — ​ 5,922 ​ — ​ 5,922 Securities available for sale ​ 212,689 ​ — ​ 212,689 ​ — ​ 212,689 Loans held for sale ​ 786 ​ — ​ — ​ 786 ​ 786 Loans, net ​ 2,215,199 ​ — ​ — ​ 2,210,593 ​ 2,210,593 Other investments, at cost ​ 9,004 ​ — ​ — ​ 9,004 ​ 9,004 Mortgage servicing rights ​ 5,016 ​ — ​ 5,016 ​ — ​ 5,016 Cash surrender value of life insurance ​ ​ 31,897 ​ 31,897 ​ — ​ — ​ 31,897 Financial liabilities: ​ ​ ​ ​ ​ ​ ​ ​ ​ ​ ​ ​ ​ ​ ​ Deposits ​ $ 2,528,440 ​ $ — ​ $ — ​ $ 2,457,287 ​ $ 2,457,287 Securities sold under repurchase agreements ​ ​ 41,122 ​ — ​ 41,122 ​ — ​ ​ 41,122 Notes payable ​ 8,011 ​ ​ — ​ ​ 8,011 ​ ​ — ​ ​ 8,011 Subordinated notes ​ 17,500 ​ ​ — ​ ​ 17,500 ​ ​ — ​ ​ 17,500 ​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sheet financial instruments without attempting to estimate the value of anticipated future business and the value of assets and liabilities that are not considered financial instrument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consolidated balance sheet. Significant assets and liabilities that are not considered financial assets and liabilities include premises and equipment.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due from banks</t>
        </is>
      </c>
      <c r="B3" s="6" t="n">
        <v>28890</v>
      </c>
      <c r="C3" s="6" t="n">
        <v>29171</v>
      </c>
    </row>
    <row r="4">
      <c r="A4" s="4" t="inlineStr">
        <is>
          <t>Interest-bearing deposits</t>
        </is>
      </c>
      <c r="B4" s="5" t="n">
        <v>78469</v>
      </c>
      <c r="C4" s="5" t="n">
        <v>267689</v>
      </c>
    </row>
    <row r="5">
      <c r="A5" s="4" t="inlineStr">
        <is>
          <t>Cash and cash equivalents</t>
        </is>
      </c>
      <c r="B5" s="5" t="n">
        <v>107359</v>
      </c>
      <c r="C5" s="5" t="n">
        <v>296860</v>
      </c>
    </row>
    <row r="6">
      <c r="A6" s="4" t="inlineStr">
        <is>
          <t>Securities held to maturity, at amortized cost ($5,845 and $5,922 fair value at March 31, 2022 and December 31, 2021, respectively)</t>
        </is>
      </c>
      <c r="B6" s="5" t="n">
        <v>5841</v>
      </c>
      <c r="C6" s="5" t="n">
        <v>5911</v>
      </c>
    </row>
    <row r="7">
      <c r="A7" s="4" t="inlineStr">
        <is>
          <t>Securities available for sale, at fair value</t>
        </is>
      </c>
      <c r="B7" s="5" t="n">
        <v>297063</v>
      </c>
      <c r="C7" s="5" t="n">
        <v>212689</v>
      </c>
    </row>
    <row r="8">
      <c r="A8" s="4" t="inlineStr">
        <is>
          <t>Loans held for sale</t>
        </is>
      </c>
      <c r="B8" s="5" t="n">
        <v>371</v>
      </c>
      <c r="C8" s="5" t="n">
        <v>786</v>
      </c>
    </row>
    <row r="9">
      <c r="A9" s="4" t="inlineStr">
        <is>
          <t>Loans, net</t>
        </is>
      </c>
      <c r="B9" s="5" t="n">
        <v>2294939</v>
      </c>
      <c r="C9" s="5" t="n">
        <v>2215199</v>
      </c>
    </row>
    <row r="10">
      <c r="A10" s="4" t="inlineStr">
        <is>
          <t>Premises and equipment, net</t>
        </is>
      </c>
      <c r="B10" s="5" t="n">
        <v>50068</v>
      </c>
      <c r="C10" s="5" t="n">
        <v>49461</v>
      </c>
    </row>
    <row r="11">
      <c r="A11" s="4" t="inlineStr">
        <is>
          <t>Goodwill</t>
        </is>
      </c>
      <c r="B11" s="5" t="n">
        <v>55357</v>
      </c>
      <c r="C11" s="5" t="n">
        <v>55357</v>
      </c>
    </row>
    <row r="12">
      <c r="A12" s="4" t="inlineStr">
        <is>
          <t>Other investments</t>
        </is>
      </c>
      <c r="B12" s="5" t="n">
        <v>19563</v>
      </c>
      <c r="C12" s="5" t="n">
        <v>9004</v>
      </c>
    </row>
    <row r="13">
      <c r="A13" s="4" t="inlineStr">
        <is>
          <t>Cash value of life insurance</t>
        </is>
      </c>
      <c r="B13" s="5" t="n">
        <v>32084</v>
      </c>
      <c r="C13" s="5" t="n">
        <v>31897</v>
      </c>
    </row>
    <row r="14">
      <c r="A14" s="4" t="inlineStr">
        <is>
          <t>Identifiable intangible assets, net</t>
        </is>
      </c>
      <c r="B14" s="5" t="n">
        <v>3742</v>
      </c>
      <c r="C14" s="5" t="n">
        <v>4035</v>
      </c>
    </row>
    <row r="15">
      <c r="A15" s="4" t="inlineStr">
        <is>
          <t>Mortgage Servicing Rights ("MSR")</t>
        </is>
      </c>
      <c r="B15" s="5" t="n">
        <v>5466</v>
      </c>
      <c r="C15" s="5" t="n">
        <v>5016</v>
      </c>
    </row>
    <row r="16">
      <c r="A16" s="4" t="inlineStr">
        <is>
          <t>Other real estate owned ("OREO")</t>
        </is>
      </c>
      <c r="C16" s="5" t="n">
        <v>150</v>
      </c>
    </row>
    <row r="17">
      <c r="A17" s="4" t="inlineStr">
        <is>
          <t>Investment in minority-owned subsidiaries</t>
        </is>
      </c>
      <c r="B17" s="5" t="n">
        <v>43552</v>
      </c>
      <c r="C17" s="5" t="n">
        <v>42935</v>
      </c>
    </row>
    <row r="18">
      <c r="A18" s="4" t="inlineStr">
        <is>
          <t>Other assets</t>
        </is>
      </c>
      <c r="B18" s="5" t="n">
        <v>9531</v>
      </c>
      <c r="C18" s="5" t="n">
        <v>8252</v>
      </c>
    </row>
    <row r="19">
      <c r="A19" s="4" t="inlineStr">
        <is>
          <t>TOTAL ASSETS</t>
        </is>
      </c>
      <c r="B19" s="5" t="n">
        <v>2924936</v>
      </c>
      <c r="C19" s="5" t="n">
        <v>2937552</v>
      </c>
    </row>
    <row r="20">
      <c r="A20" s="3" t="inlineStr">
        <is>
          <t>Deposits:</t>
        </is>
      </c>
    </row>
    <row r="21">
      <c r="A21" s="4" t="inlineStr">
        <is>
          <t>Interest-bearing deposits</t>
        </is>
      </c>
      <c r="B21" s="5" t="n">
        <v>1758849</v>
      </c>
      <c r="C21" s="5" t="n">
        <v>1728504</v>
      </c>
    </row>
    <row r="22">
      <c r="A22" s="4" t="inlineStr">
        <is>
          <t>Noninterest-bearing deposits</t>
        </is>
      </c>
      <c r="B22" s="5" t="n">
        <v>798257</v>
      </c>
      <c r="C22" s="5" t="n">
        <v>799936</v>
      </c>
    </row>
    <row r="23">
      <c r="A23" s="4" t="inlineStr">
        <is>
          <t>Total deposits</t>
        </is>
      </c>
      <c r="B23" s="5" t="n">
        <v>2557106</v>
      </c>
      <c r="C23" s="5" t="n">
        <v>2528440</v>
      </c>
    </row>
    <row r="24">
      <c r="A24" s="4" t="inlineStr">
        <is>
          <t>Securities sold under repurchase agreements</t>
        </is>
      </c>
      <c r="B24" s="5" t="n">
        <v>13130</v>
      </c>
      <c r="C24" s="5" t="n">
        <v>41122</v>
      </c>
    </row>
    <row r="25">
      <c r="A25" s="4" t="inlineStr">
        <is>
          <t>Notes payable</t>
        </is>
      </c>
      <c r="B25" s="5" t="n">
        <v>7747</v>
      </c>
      <c r="C25" s="5" t="n">
        <v>8011</v>
      </c>
    </row>
    <row r="26">
      <c r="A26" s="4" t="inlineStr">
        <is>
          <t>Subordinated notes</t>
        </is>
      </c>
      <c r="B26" s="5" t="n">
        <v>17500</v>
      </c>
      <c r="C26" s="5" t="n">
        <v>17500</v>
      </c>
    </row>
    <row r="27">
      <c r="A27" s="4" t="inlineStr">
        <is>
          <t>Other liabilities</t>
        </is>
      </c>
      <c r="B27" s="5" t="n">
        <v>11150</v>
      </c>
      <c r="C27" s="5" t="n">
        <v>19826</v>
      </c>
    </row>
    <row r="28">
      <c r="A28" s="4" t="inlineStr">
        <is>
          <t>Total liabilities</t>
        </is>
      </c>
      <c r="B28" s="5" t="n">
        <v>2606633</v>
      </c>
      <c r="C28" s="5" t="n">
        <v>2614899</v>
      </c>
    </row>
    <row r="29">
      <c r="A29" s="3" t="inlineStr">
        <is>
          <t>Stockholders' equity:</t>
        </is>
      </c>
    </row>
    <row r="30">
      <c r="A30" s="4" t="inlineStr">
        <is>
          <t>Serial preferred stock - $0.01 par value Authorized - 5,000,000 shares</t>
        </is>
      </c>
      <c r="B30" s="5" t="n">
        <v>0</v>
      </c>
      <c r="C30" s="5" t="n">
        <v>0</v>
      </c>
    </row>
    <row r="31">
      <c r="A31" s="4" t="inlineStr">
        <is>
          <t>Common stock - $0.01 par value Authorized - 20,000,000 shares Issued - 8,478,383 shares as of March 31, 2022 and December 31, 2021 Outstanding - 7,570,766 and 7,616,540 shares as of March 31, 2022 and December 31, 2021, respectively</t>
        </is>
      </c>
      <c r="B31" s="5" t="n">
        <v>85</v>
      </c>
      <c r="C31" s="5" t="n">
        <v>85</v>
      </c>
    </row>
    <row r="32">
      <c r="A32" s="4" t="inlineStr">
        <is>
          <t>Additional paid-in capital</t>
        </is>
      </c>
      <c r="B32" s="5" t="n">
        <v>92166</v>
      </c>
      <c r="C32" s="5" t="n">
        <v>93149</v>
      </c>
    </row>
    <row r="33">
      <c r="A33" s="4" t="inlineStr">
        <is>
          <t>Retained earnings</t>
        </is>
      </c>
      <c r="B33" s="5" t="n">
        <v>266614</v>
      </c>
      <c r="C33" s="5" t="n">
        <v>258104</v>
      </c>
    </row>
    <row r="34">
      <c r="A34" s="4" t="inlineStr">
        <is>
          <t>Treasury stock, at cost - 907,617 and 861,843 shares as of March 31, 2022 and December 31, 2021, respectively</t>
        </is>
      </c>
      <c r="B34" s="5" t="n">
        <v>-35972</v>
      </c>
      <c r="C34" s="5" t="n">
        <v>-32294</v>
      </c>
    </row>
    <row r="35">
      <c r="A35" s="4" t="inlineStr">
        <is>
          <t>Accumulated other comprehensive income</t>
        </is>
      </c>
      <c r="B35" s="5" t="n">
        <v>-4590</v>
      </c>
      <c r="C35" s="5" t="n">
        <v>3609</v>
      </c>
    </row>
    <row r="36">
      <c r="A36" s="4" t="inlineStr">
        <is>
          <t>Total stockholders' equity</t>
        </is>
      </c>
      <c r="B36" s="5" t="n">
        <v>318303</v>
      </c>
      <c r="C36" s="5" t="n">
        <v>322653</v>
      </c>
    </row>
    <row r="37">
      <c r="A37" s="4" t="inlineStr">
        <is>
          <t>TOTAL LIABILITIES AND STOCKHOLDERS' EQUITY</t>
        </is>
      </c>
      <c r="B37" s="6" t="n">
        <v>2924936</v>
      </c>
      <c r="C37" s="6" t="n">
        <v>2937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2</t>
        </is>
      </c>
    </row>
    <row r="3">
      <c r="A3" s="3" t="inlineStr">
        <is>
          <t>STOCK BASED COMPENSATION</t>
        </is>
      </c>
    </row>
    <row r="4">
      <c r="A4" s="4" t="inlineStr">
        <is>
          <t>STOCK BASED COMPENSATION</t>
        </is>
      </c>
      <c r="B4" s="4" t="inlineStr">
        <is>
          <t>NOTE 12 – STOCK BASED COMPENSATION The Company has made restricted share grants pursuant to the Bank First Corporation 2011 Equity Plan and the Bank First Corporation 2020 Equity Plan, which replaced the 2011 Plan. The purpose of the Plan is to provide financial incentives for selected employees and for the non-employee Directors of the Company, thereby promoting the long-term growth and financial success of the Company. The number of shares of Company stock that may be issued pursuant to awards under the 2020 Plan shall not exceed, in the aggregate, 700,000. As of March 31, 2022, 50,867 shares of Company stock have been awarded under the 2020 Plan. Compensation expense for restricted stock is based on the fair value of the awards of Bank First Corporation common stock at the time of grant. The value of restricted stock grants that are expected to vest is amortized into expense over the vesting periods. For the three months ended March 31, 2022 and 2021, compensation expense of $0.3 million was recognized related to restricted stock awards. As of March 31, 2022, there was $3.5 million of unrecognized compensation cost related to non-vested restricted stock awards granted under the plan. That cost is expected to be recognized over a weighted average period of 2.25 years. The aggregate grant date fair value of restricted stock awards that vested during the three months ended March 31, 2022, was approximately $1.3 million. ​ ​ ​ ​ ​ ​ ​ ​ ​ ​ ​ ​ ​ ​ For the year ended ​ For the year ended ​ ​ March 31, 2022 ​ March 31, 2021 ​ ​ Weighted- ​ Weighted- ​ ​ ​ ​ Average Grant- ​ ​ ​ Average Grant- ​ ​ Shares ​ Date Fair Value ​ Shares ​ Date Fair Value Restricted Stock ​ ​ Outstanding at beginning of year 58,611 ​ $ 61.44 57,175 ​ $ 53.08 Granted 25,451 ​ 69.73 25,416 ​ 70.67 Vested (20,785) ​ 60.52 (21,121) ​ 49.52 Forfeited or cancelled (3,651) ​ 60.50 (399) ​ 62.79 Outstanding at end of year 59,626 ​ $ 65.87 61,071 ​ $ 61.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NOTE 13 – LEASES Accounting standards require lessees to recognize leases on-balance sheet and disclose key information about leasing arrangements, establishing a right-of-use (“ROU”) model that requires a lessee to recognize a ROU lease asset and liability on the balance sheet for all leases with a term longer than 12 months. Leases are classified as finance or operating, with classification affecting the pattern and classification of expense recognition in the income statement. Lessee Leases The Company’s lessee leases are operating leases, and consist of leased real estate for branches. Options to extend and renew leases are generally exercised under normal circumstances. Advance notification is required prior to termination, and any noticing period is often limited to the months prior to renewal. Rent escalations are generally specified by a payment schedule, or are subject to a defined formula. The Company also elected the practical expedient to not separate lease and non-lease components for all leases, the majority of which consist of real estate common area maintenance expenses. Generally, leases do not include guaranteed residual values, but instead typically specify that the leased premises are to be returned in satisfactory condition with the Company liable for damages. For operating leases, the lease liability and ROU asset (before adjustments) are recorded at the present value of future lease payments. Accounting standards require the use of the lease interest rate; however, this rate is typically not known. As an alternative, the use of an entity’s fully secured incremental borrowing rate is permitted. The Company is electing to utilize the Wall Street Journal Prime Rate on the date of lease commencement. ​ ​ ​ ​ ​ ​ ​ ​ ​ ​ ​ Three-month period ended ​ March 31, 2022 March 31, 2021 Amortization of ROU Assets - Operating Leases ​ $ — ​ $ 4 ​ Interest on Lease Liabilities - Operating Leases ​ 22 ​ ​ 22 ​ Operating Lease Cost (Cost resulting from lease payments) ​ 22 ​ ​ 26 ​ Weighted Average Lease Term (Years) - Operating Leases ​ 31.75 ​ ​ 32.58 ​ Weighted Average Discount Rate - Operating Leases ​ 5.50 % ​ 5.50 % ​ A maturity analysis of operating lease liabilities and reconciliation of the undiscounted cash flows to the total operating lease liabilities as of March 31, 2022 is as follows: ​ ​ ​ ​ ​ ​ March 31, 2022 Operating lease payments due: ​ ​ Within one year ​ $ 86 After one but within two years ​ ​ 85 After two but within three years ​ ​ 85 After three but within four years ​ ​ 88 After four years but within five years ​ ​ 94 After five years ​ ​ 3,208 Total undiscounted cash flows ​ ​ 3,646 Discount on cash flows ​ ​ (2,065) Total operating lease liabilities ​ $ 1,5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Schedule of Earnings Per Share</t>
        </is>
      </c>
      <c r="B4" s="4" t="inlineStr">
        <is>
          <t>​ ​ ​ ​ ​ ​ ​ ​ ​ ​ Three Months Ended March 31, ​ 2022 2021 Basic ​ ​ ​ ​ ​ ​ Net income available to common shareholders ​ $ 10,183 ​ $ 11,514 Less: Earnings allocated to participating securities ​ ​ (79) ​ ​ (88) Net income allocated to common shareholders ​ $ 10,104 ​ $ 11,426 ​ ​ ​ ​ ​ Weighted average common shares outstanding including participating securities ​ ​ 7,599,382 ​ ​ 7,716,424 Less: Participating securities (1) ​ ​ (59,119) ​ ​ (59,123) Average shares ​ ​ 7,540,263 ​ ​ 7,657,301 ​ ​ ​ ​ ​ ​ ​ Basic earnings per common shares ​ $ 1.34 ​ $ 1.49 ​ ​ ​ ​ ​ ​ ​ Diluted ​ ​ ​ ​ ​ ​ Net income available to common shareholders ​ $ 10,183 ​ $ 11,514 ​ ​ ​ ​ ​ ​ ​ Weighted average common shares outstanding for basic earnings per common share ​ ​ 7,540,263 ​ ​ 7,657,301 Add: Dilutive effects of stock based compensation awards ​ ​ 18,956 ​ ​ 20,675 Average shares and dilutive potential common shares ​ ​ 7,559,219 ​ ​ 7,677,976 Diluted earnings per common share ​ $ 1.34 ​ $ 1.49 (1) Participating securities are restricted stock awards whereby the stock certificates have been issued, are included in outstanding shares, receive dividends and can be voted, but have not ves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CURITIES (Tables)</t>
        </is>
      </c>
      <c r="B1" s="2" t="inlineStr">
        <is>
          <t>3 Months Ended</t>
        </is>
      </c>
    </row>
    <row r="2">
      <c r="B2" s="2" t="inlineStr">
        <is>
          <t>Mar. 31, 2022</t>
        </is>
      </c>
    </row>
    <row r="3">
      <c r="A3" s="3" t="inlineStr">
        <is>
          <t>SECURITIES</t>
        </is>
      </c>
    </row>
    <row r="4">
      <c r="A4" s="4" t="inlineStr">
        <is>
          <t>Schedule of securities available for sale</t>
        </is>
      </c>
      <c r="B4" s="4" t="inlineStr">
        <is>
          <t>The following is a summary of available for sale securities: ​ ​ ​ ​ ​ ​ ​ ​ ​ ​ ​ ​ ​ ​ ​ ​ ​ ​ Gross Gross ​ ​ ​ ​ ​ Amortized ​ Unrealized ​ Unrealized ​ Estimated ​ ​ ​ Cost ​ Gains ​ Losses ​ Fair Value ​ March 31, 2022 ​ ​ ​ ​ ​ U.S. Treasury securities ​ $ 149,576 ​ $ — ​ $ (3,466) ​ $ 146,110 ​ Obligations of U.S. Government sponsored agencies ​ 25,398 ​ — ​ (1,555) ​ 23,843 ​ Obligations of states and political subdivisions ​ ​ 81,173 ​ ​ 1,009 ​ ​ (2,285) ​ ​ 79,897 ​ Mortgage-backed securities ​ ​ 25,105 ​ ​ 219 ​ ​ (121) ​ ​ 25,203 ​ Corporate notes ​ 20,580 ​ 389 ​ (470) ​ 20,499 ​ Certificates of deposit ​ ​ 1,520 ​ ​ — ​ ​ (9) ​ ​ 1,511 ​ Total available for sale securities ​ $ 303,352 ​ $ 1,617 ​ $ (7,906) ​ $ 297,063 ​ ​ ​ ​ ​ ​ ​ ​ ​ ​ ​ ​ ​ ​ ​ December 31, 2021 ​ ​ ​ ​ ​ ​ ​ ​ ​ U.S. Treasury securities ​ $ 49,574 ​ $ 121 ​ $ (193) ​ $ 49,502 ​ Obligations of U.S. Government sponsored agencies ​ ​ 26,722 ​ ​ 165 ​ ​ (341) ​ ​ 26,546 ​ Obligations of states and political subdivisions ​ ​ 83,019 ​ ​ 3,786 ​ ​ (67) ​ ​ 86,738 ​ Mortgage-backed securities ​ 26,143 ​ 1,117 ​ (1) ​ 27,259 ​ Corporate notes ​ 20,760 ​ 436 ​ (94) ​ 21,102 ​ Certificates of deposit ​ ​ 1,529 ​ ​ 13 ​ ​ — ​ ​ 1,542 ​ Total available for sale securities ​ $ 207,747 ​ $ 5,638 ​ $ (696) ​ $ 212,689 ​</t>
        </is>
      </c>
    </row>
    <row r="5">
      <c r="A5" s="4" t="inlineStr">
        <is>
          <t>Schedule of securities held to maturity</t>
        </is>
      </c>
      <c r="B5" s="4" t="inlineStr">
        <is>
          <t>The following is a summary of held to maturity securities: ​ ​ ​ ​ ​ ​ ​ ​ ​ ​ ​ ​ ​ ​ ​ ​ ​ Gross Gross ​ ​ ​ ​ Amortized ​ Unrealized ​ Unrealized ​ Estimated ​ ​ Cost ​ Gains ​ Losses ​ Fair Value March 31, 2022 ​ ​ ​ ​ ​ ​ ​ ​ ​ ​ ​ ​ Obligations of states and political subdivisions ​ $ 5,841 ​ $ 4 ​ $ — ​ $ 5,845 December 31, 2021 ​ ​ ​ ​ Obligations of states and political subdivisions ​ $ 5,911 ​ $ 11 ​ $ — ​ $ 5,922</t>
        </is>
      </c>
    </row>
    <row r="6">
      <c r="A6" s="4" t="inlineStr">
        <is>
          <t>Schedule of fair value and gross unrealized losses of securities</t>
        </is>
      </c>
      <c r="B6" s="4" t="inlineStr">
        <is>
          <t>The following table shows the fair value and gross unrealized losses of securities with unrealized losses, aggregated by investment category and length of time that individual securities have been in a continuous unrealized loss position: ​ ​ ​ ​ ​ ​ ​ ​ ​ ​ ​ ​ ​ ​ ​ ​ ​ ​ ​ ​ ​ ​ Less Than 12 Months ​ Greater Than 12 Months ​ Total ​ Fair Unrealized Fair Unrealized Fair Unrealized ​ ​ Value ​ Losses ​ Value ​ Losses ​ Value ​ Losses ​ ​ ​ ​ ​ ​ ​ ​ ​ ​ ​ ​ ​ ​ ​ ​ ​ ​ ​ March 31, 2022 - Available for Sale ​ ​ ​ ​ ​ ​ ​ ​ ​ ​ ​ ​ ​ ​ ​ ​ ​ ​ U.S. Treasury securities ​ $ 146,110 ​ $ (3,466) ​ $ — ​ $ — ​ $ 146,110 ​ $ (3,466) Obligations of U.S. Government sponsored agencies ​ ​ 19,674 ​ ​ (1,001) ​ ​ 4,169 ​ ​ (554) ​ ​ 23,843 ​ ​ (1,555) Obligations of states and political subdivisions ​ ​ 40,641 ​ ​ (2,285) ​ ​ — ​ ​ — ​ ​ 40,641 ​ ​ (2,285) Mortgage-backed securities ​ 12,028 ​ (121) ​ — ​ — ​ 12,028 ​ (121) Corporate notes ​ 13,806 ​ (470) ​ — ​ — ​ 13,806 ​ (470) Certificate of Deposits ​ ​ 1,011 ​ ​ (9) ​ ​ — ​ ​ — ​ ​ 1,011 ​ ​ (9) Totals ​ $ 233,270 ​ $ (7,352) ​ $ 4,169 ​ $ (554) ​ $ 237,439 ​ $ (7,906) December 31, 2021 - Available for Sale ​ ​ ​ ​ ​ ​ U.S. Treasury securities ​ $ 34,746 ​ $ (193) ​ $ — ​ $ — ​ $ 34,746 ​ $ (193) Obligations of U.S. Government sponsored agencies ​ ​ 13,185 ​ ​ (86) ​ ​ 4,558 ​ ​ (255) ​ ​ 17,743 ​ ​ (341) Obligations of states and political subdivisions ​ ​ 8,624 ​ ​ (67) ​ ​ — ​ ​ — ​ ​ 8,624 ​ ​ (67) Mortgage-backed securities ​ 254 ​ (1) ​ — ​ — ​ 254 ​ (1) Corporate notes ​ 8,973 ​ (94) ​ — ​ — ​ 8,973 ​ (94) Totals ​ $ 65,782 ​ $ (441) ​ $ 4,558 ​ $ (255) ​ $ 70,340 ​ $ (696)</t>
        </is>
      </c>
    </row>
    <row r="7">
      <c r="A7" s="4" t="inlineStr">
        <is>
          <t>Schedule of amortized cost and estimated fair value of securities</t>
        </is>
      </c>
      <c r="B7" s="4" t="inlineStr">
        <is>
          <t>The following is a summary of amortized cost and estimated fair value of securities by contractual maturity as of March 31, 2022. Contractual maturities will differ from expected maturities for mortgage-backed securities because borrowers may have the right to call or prepay obligations without penalties. ​ ​ ​ ​ ​ ​ ​ ​ ​ ​ ​ ​ ​ ​ ​ ​ Available for Sale ​ Held to Maturity ​ Amortized Estimated Amortized Estimated ​ ​ Cost ​ Fair Value ​ Cost ​ Fair Value Due in one year or less ​ $ 100,792 ​ $ 100,458 ​ $ 915 ​ $ 917 Due after one year through 5 years ​ 15,351 ​ 15,527 ​ ​ 3,222 ​ ​ 3,224 Due after 5 years through ten years ​ 88,204 ​ 84,383 ​ ​ 1,704 ​ ​ 1,704 Due after 10 years ​ 73,900 ​ 71,492 ​ ​ — ​ ​ — Subtotal ​ 278,247 ​ 271,860 ​ ​ 5,841 ​ ​ 5,845 Mortgage-backed securities ​ 25,105 ​ 25,203 ​ ​ — ​ ​ — Total ​ $ 303,352 ​ $ 297,063 ​ $ 5,841 ​ $ 5,8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LLOWANCE FOR LOAN LOSSES, AND CREDIT QUALITY (Tables)</t>
        </is>
      </c>
      <c r="B1" s="2" t="inlineStr">
        <is>
          <t>3 Months Ended</t>
        </is>
      </c>
    </row>
    <row r="2">
      <c r="B2" s="2" t="inlineStr">
        <is>
          <t>Mar. 31, 2022</t>
        </is>
      </c>
    </row>
    <row r="3">
      <c r="A3" s="3" t="inlineStr">
        <is>
          <t>LOANS, ALLOWANCE FOR LOAN LOSSES, AND CREDIT QUALITY</t>
        </is>
      </c>
    </row>
    <row r="4">
      <c r="A4" s="4" t="inlineStr">
        <is>
          <t>Schedule of total loans by portfolio segment and class of loan</t>
        </is>
      </c>
      <c r="B4" s="4" t="inlineStr">
        <is>
          <t>The following table presents total loans by portfolio segment and class of loan as of March 31, 2022 and December 31, 2021: ​ ​ ​ ​ ​ ​ ​ ​ ​ March 31, ​ December 31, ​ ​ 2022 2021 Commercial/industrial ​ $ 365,884 ​ $ 367,284 Commercial real estate - owner occupied ​ 606,910 ​ 574,960 Commercial real estate - non-owner occupied ​ 550,569 ​ 537,077 Construction and development ​ 151,984 ​ 132,675 Residential 1‑4 family ​ 588,046 ​ 571,749 Consumer ​ 32,995 ​ 31,992 Other ​ 21,502 ​ 21,489 Subtotals ​ 2,317,890 ​ 2,237,226 ALL ​ (21,749) ​ (20,315) Loans, net of ALL ​ 2,296,141 ​ 2,216,911 Deferred loan fees and costs ​ (1,202) ​ (1,712) Loans, net ​ $ 2,294,939 ​ $ 2,215,199</t>
        </is>
      </c>
    </row>
    <row r="5">
      <c r="A5" s="4" t="inlineStr">
        <is>
          <t>Schedule of ALL by loan type</t>
        </is>
      </c>
      <c r="B5" s="4" t="inlineStr">
        <is>
          <t>A summary of the activity in the ALL by loan type as of March 31, 2022 and 2021 is summarized as follows: ​ ​ ​ ​ ​ ​ ​ ​ ​ ​ ​ ​ ​ ​ ​ ​ ​ ​ ​ ​ ​ ​ ​ ​ ​ ​ ​ ​ ​ Commercial Commercial ​ ​ ​ ​ ​ ​ ​ ​ ​ ​ ​ ​ ​ ​ ​ Real Estate - ​ Real Estate  - ​ Construction ​ ​ ​ ​ ​ ​ ​ ​ ​ ​ ​ ​ ​ ​ Commercial / ​ Owner ​ Non - Owner ​ and ​ Residential ​ ​ ​ ​ ​ ​ ​ ​ ​ ​ ​ Industrial ​ Occupied ​ Occupied ​ Development ​ 1-4 Family ​ Consumer ​ Other ​ Total ALL - January 1, 2022 ​ $ 3,699 ​ $ 5,633 ​ $ 5,151 ​ $ 984 ​ $ 4,445 ​ $ 224 ​ $ 179 ​ $ 20,315 Charge-offs ​ — ​ ​ — ​ ​ — ​ — ​ — ​ — ​ (3) ​ (3) Recoveries ​ 2 ​ ​ 74 ​ ​ 3 ​ 152 ​ 2 ​ — ​ 4 ​ 237 Provision ​ 94 ​ ​ 804 ​ ​ 65 ​ (6) ​ 242 ​ 6 ​ (5) ​ 1,200 ALL - March 31, 2022 ​ 3,795 ​ ​ 6,511 ​ ​ 5,219 ​ 1,130 ​ 4,689 ​ 230 ​ 175 ​ 21,749 ALL ending balance individually evaluated for impairment ​ 82 ​ ​ — ​ ​ 831 ​ — ​ — ​ — ​ — ​ 913 ALL ending balance collectively evaluated for impairment ​ $ 3,713 ​ $ 6,511 ​ $ 4,388 ​ $ 1,130 ​ $ 4,689 ​ $ 230 ​ $ 175 ​ $ 20,836 Loans outstanding - March 31, 2022 ​ $ 365,884 ​ $ 606,910 ​ $ 550,569 ​ $ 151,984 ​ $ 588,046 ​ $ 32,995 ​ $ 21,502 ​ $ 2,317,890 Loans ending balance individually evaluated for impairment ​ 715 ​ ​ 2,635 ​ ​ 1,455 ​ — ​ 225 ​ — ​ — ​ 5,030 Loans ending balance collectively evaluated for impairment ​ $ 365,169 ​ $ 604,275 ​ $ 549,114 ​ $ 151,984 ​ $ 587,821 ​ $ 32,995 ​ $ 21,502 ​ $ 2,312,860 ​ ​ ​ ​ ​ ​ ​ ​ ​ ​ ​ ​ ​ ​ ​ ​ ​ ​ ​ ​ ​ ​ ​ ​ ​ ​ ​ ​ ​ Commercial Commercial ​ ​ ​ ​ ​ ​ ​ ​ ​ ​ ​ ​ ​ ​ ​ Real Estate - ​ Real Estate - ​ Construction ​ ​ ​ ​ ​ ​ ​ ​ ​ ​ ​ ​ ​ ​ Commercial / ​ Owner ​ Non - Owner ​ and ​ Residential ​ ​ ​ ​ ​ ​ ​ ​ ​ ​ ​ Industrial ​ Occupied ​ Occupied ​ Development ​ 1-4 Family ​ Consumer ​ Other ​ Total ALL - January 1, 2021 ​ $ 2,049 ​ $ 6,108 ​ $ 3,904 ​ $ 1,027 ​ $ 3,960 ​ $ 201 ​ $ 409 ​ $ 17,658 Charge-offs ​ — ​ ​ (24) ​ ​ — ​ — ​ — ​ — ​ (10) ​ (34) Recoveries ​ 2 ​ ​ — ​ ​ — ​ — ​ 4 ​ — ​ 1 ​ 7 Provision ​ 395 ​ ​ 261 ​ ​ (58) ​ 158 ​ 157 ​ — ​ (13) ​ 900 ALL - March 31, 2021 ​ 2,446 ​ ​ 6,345 ​ ​ 3,846 ​ 1,185 ​ 4,121 ​ 201 ​ 387 ​ 18,531 ALL ending balance individually evaluated for impairment ​ 15 ​ ​ — ​ ​ 737 ​ — ​ — ​ — ​ — ​ 752 ALL ending balance collectively evaluated for impairment ​ $ 2,431 ​ $ 6,345 ​ $ 3,109 ​ $ 1,185 ​ $ 4,121 ​ $ 201 ​ $ 387 ​ $ 17,779 Loans outstanding - March 31, 2021 ​ $ 474,920 ​ $ 552,779 ​ $ 444,182 ​ $ 136,277 ​ $ 554,353 ​ $ 29,736 ​ $ 40,579 ​ $ 2,232,826 Loans ending balance individually evaluated for impairment ​ 1,257 ​ ​ 1,149 ​ ​ 9,331 ​ — ​ 260 ​ — ​ — ​ 11,997 Loans ending balance collectively evaluated for impairment ​ $ 473,663 ​ $ 551,630 ​ $ 434,851 ​ $ 136,277 ​ $ 554,093 ​ $ 29,736 ​ $ 40,579 ​ $ 2,220,829</t>
        </is>
      </c>
    </row>
    <row r="6">
      <c r="A6" s="4" t="inlineStr">
        <is>
          <t>Schedule of past due loans</t>
        </is>
      </c>
      <c r="B6" s="4" t="inlineStr">
        <is>
          <t>The Company’s past due loans as of March 31, 2022 is summarized as follows: ​ ​ ​ ​ ​ ​ ​ ​ ​ ​ ​ ​ ​ ​ ​ ​ ​ 90 Days ​ ​ ​ ​ ​ ​ 30-89 Days ​ or more ​ ​ ​ ​ ​ ​ ​ ​ Past Due ​ Past Due ​ ​ ​ ​ ​ ​ ​ Accruing ​ and Accruing ​ Non-Accrual ​ Total Commercial/industrial ​ $ 164 ​ $ 749 ​ $ 233 ​ $ 1,146 Commercial real estate - owner occupied ​ — ​ — ​ 3,804 ​ 3,804 Commercial real estate - non-owner occupied ​ 64 ​ — ​ — ​ 64 Construction and development ​ 501 ​ — ​ 18 ​ 519 Residential 1‑4 family ​ 830 ​ 198 ​ 431 ​ 1,459 Consumer ​ 9 ​ 14 ​ 1 ​ 24 Other ​ — ​ — ​ — ​ — ​ ​ $ 1,568 ​ $ 961 ​ $ 4,487 ​ $ 7,016 ​ The Company’s past due loans as of December 31, 2021 is summarized as follows: ​ ​ ​ ​ ​ ​ ​ ​ ​ ​ ​ ​ ​ ​ ​ ​ ​ 90 Days ​ ​ ​ ​ ​ ​ 30-89 Days ​ or more ​ ​ ​ ​ ​ ​ ​ ​ Past Due ​ Past Due ​ ​ ​ ​ ​ ​ Accruing ​ and Accruing ​ Non-Accrual ​ Total Commercial/industrial ​ $ 12 ​ $ 738 ​ $ 247 ​ $ 997 Commercial real estate - owner occupied ​ — ​ — ​ 5,884 ​ 5,884 Commercial real estate - non-owner occupied ​ 65 ​ — ​ 650 ​ 715 Construction and development ​ — ​ — ​ 19 ​ 19 Residential 1‑4 family ​ 2,002 ​ 245 ​ 439 ​ 2,686 Consumer ​ 2 ​ 16 ​ 2 ​ 20 Other ​ — ​ — ​ — ​ — ​ ​ $ 2,081 ​ $ 999 ​ $ 7,241 ​ $ 10,321</t>
        </is>
      </c>
    </row>
    <row r="7">
      <c r="A7" s="4" t="inlineStr">
        <is>
          <t>Schedule of loans by risk rating</t>
        </is>
      </c>
      <c r="B7" s="4" t="inlineStr">
        <is>
          <t>The breakdown of loans by risk rating as of March 31, 2022 is as follows: ​ ​ ​ ​ ​ ​ ​ ​ ​ ​ ​ ​ ​ ​ ​ ​ ​ ​ Pass (1-5) 6 7 8 Total Commercial/industrial ​ $ 353,369 ​ $ 35 ​ $ 12,480 ​ $ — ​ $ 365,884 Commercial real estate - owner occupied ​ 570,640 ​ 15,271 ​ 20,999 ​ — ​ 606,910 Commercial real estate - non-owner occupied ​ 546,263 ​ — ​ 4,306 ​ — ​ 550,569 Construction and development ​ 150,771 ​ — ​ 1,213 ​ — ​ 151,984 Residential 1‑4 family ​ 585,549 ​ — ​ 2,497 ​ — ​ 588,046 Consumer ​ 32,992 ​ — ​ 3 ​ — ​ 32,995 Other ​ 21,502 ​ — ​ — ​ — ​ 21,502 ​ ​ $ 2,261,086 ​ $ 15,306 ​ $ 41,498 ​ $ — ​ $ 2,317,890 ​ The breakdown of loans by risk rating as of December 31, 2021 is as follows: ​ ​ ​ ​ ​ ​ ​ ​ ​ ​ ​ ​ ​ ​ ​ ​ ​ ​ Pass (1-5) 6 7 8 Total Commercial/industrial ​ $ 355,469 ​ $ — ​ $ 11,815 ​ $ — ​ $ 367,284 Commercial real estate - owner occupied ​ 551,801 ​ — ​ 23,159 ​ — ​ 574,960 Commercial real estate - non-owner occupied ​ 532,077 ​ — ​ 5,000 ​ — ​ 537,077 Construction and development ​ 131,429 ​ — ​ 1,246 ​ — ​ 132,675 Residential 1‑4 family ​ 570,022 ​ 83 ​ 1,644 ​ — ​ 571,749 Consumer ​ 31,988 ​ — ​ 4 ​ — ​ 31,992 Other ​ 21,489 ​ — ​ — ​ — ​ 21,489 ​ ​ $ 2,194,275 ​ $ 83 ​ $ 42,868 ​ $ — ​ $ 2,237,226</t>
        </is>
      </c>
    </row>
    <row r="8">
      <c r="A8" s="4" t="inlineStr">
        <is>
          <t>Schedule of impaired loans individually</t>
        </is>
      </c>
      <c r="B8" s="4" t="inlineStr">
        <is>
          <t>A summary of impaired loans individually evaluated as of March 31, 2022 is as follows: ​ ​ ​ ​ ​ ​ ​ ​ ​ ​ ​ ​ ​ ​ ​ ​ ​ ​ ​ ​ ​ ​ ​ ​ ​ ​ ​ ​ ​ Commercial Commercial ​ ​ ​ ​ ​ ​ ​ ​ ​ ​ ​ ​ ​ ​ ​ Real Estate - ​ Real Estate - ​ Construction ​ ​ ​ ​ ​ ​ ​ ​ ​ ​ ​ ​ ​ ​ Commercial/ ​ Owner ​ Non - Owner ​ and ​ Residential ​ ​ ​ ​ ​ ​ ​ ​ ​ ​ ​ Industrial ​ Occupied ​ Occupied ​ Development ​ 1-4 Family ​ Consumer ​ Other ​ Total With an allowance recorded: ​ ​ ​ ​ ​ ​ ​ ​ Recorded investment ​ $ 352 ​ $ — ​ $ 1,342 ​ $ — ​ $ — ​ $ — ​ $ — ​ $ 1,694 Unpaid principal balance ​ 352 ​ — ​ 1,342 ​ — ​ — ​ — ​ — ​ 1,694 Related allowance ​ 82 ​ — ​ 831 ​ — ​ — ​ — ​ — ​ 913 ​ ​ ​ ​ ​ ​ ​ ​ ​ ​ ​ ​ ​ ​ ​ ​ ​ ​ ​ ​ ​ ​ ​ ​ ​ With no related allowance recorded: ​ ​ ​ ​ ​ ​ ​ ​ ​ ​ ​ ​ ​ Recorded investment ​ $ 364 ​ $ 2,635 ​ $ 112 ​ $ — ​ $ 225 ​ $ — ​ $ — ​ $ 3,336 Unpaid principal balance ​ 364 ​ 2,635 ​ 112 ​ — ​ 225 ​ — ​ — ​ 3,336 Related allowance ​ — ​ — ​ — ​ — ​ — ​ — ​ — ​ — ​ ​ ​ ​ ​ ​ ​ ​ ​ ​ ​ ​ ​ ​ ​ ​ ​ ​ ​ ​ ​ ​ ​ ​ ​ Total: ​ ​ ​ ​ ​ ​ ​ ​ ​ ​ ​ ​ ​ Recorded investment ​ $ 716 ​ $ 2,635 ​ $ 1,454 ​ $ — ​ $ 225 ​ $ — ​ $ — ​ $ 5,030 Unpaid principal balance ​ 716 ​ 2,635 ​ 1,454 ​ — ​ 225 ​ — ​ — ​ 5,030 Related allowance ​ 82 ​ — ​ 831 ​ — ​ — ​ — ​ — ​ 913 ​ ​ ​ ​ ​ ​ ​ ​ ​ ​ ​ ​ ​ ​ ​ ​ ​ ​ ​ ​ ​ ​ ​ ​ ​ Average recorded investment ​ $ 578 ​ $ 3,801 ​ $ 1,487 ​ $ — ​ $ 249 ​ $ — ​ $ — ​ $ 6,114 ​ A summary of impaired loans individually evaluated as of December 31, 2021 is as follows: ​ ​ ​ ​ ​ ​ ​ ​ ​ ​ ​ ​ ​ ​ ​ ​ ​ ​ ​ ​ ​ ​ ​ ​ ​ ​ ​ ​ ​ Commercial Commercial ​ ​ ​ ​ ​ ​ ​ ​ ​ ​ ​ ​ ​ ​ ​ Real Estate - ​ Real Estate - ​ Construction ​ ​ ​ ​ ​ ​ ​ ​ ​ ​ ​ ​ ​ ​ Commercial/ ​ Owner ​ Non - Owner ​ and ​ Residential ​ ​ ​ ​ ​ ​ ​ ​ ​ ​ ​ Industrial ​ Occupied ​ Occupied ​ Development ​ 1 ‑ 4 Family ​ Consumer ​ Other ​ Total With an allowance recorded: ​ ​ ​ ​ ​ ​ ​ ​ Recorded investment ​ $ 357 ​ $ — ​ $ 1,406 ​ $ — ​ $ — ​ $ — ​ $ — ​ $ 1,763 Unpaid principal balance ​ 357 ​ — ​ 1,406 ​ — ​ — ​ — ​ — ​ 1,763 Related allowance ​ 70 ​ — ​ 894 ​ — ​ — ​ — ​ — ​ 964 ​ ​ ​ ​ ​ ​ ​ ​ ​ ​ ​ ​ ​ ​ ​ ​ ​ ​ ​ ​ ​ ​ ​ ​ ​ With no related allowance recorded: ​ ​ ​ ​ ​ ​ ​ ​ ​ ​ ​ ​ ​ Recorded investment ​ $ 82 ​ $ 4,966 ​ $ 113 ​ $ — ​ $ 273 ​ $ — ​ $ — ​ $ 5,434 Unpaid principal balance ​ 82 ​ 4,966 ​ 113 ​ — ​ 273 ​ — ​ — ​ 5,434 Related allowance ​ — ​ — ​ — ​ — ​ — ​ — ​ — ​ — ​ ​ ​ ​ ​ ​ ​ ​ ​ ​ ​ ​ ​ ​ ​ ​ ​ ​ ​ ​ ​ ​ ​ ​ ​ Total: ​ ​ ​ ​ ​ ​ ​ ​ ​ ​ ​ ​ ​ Recorded investment ​ $ 439 ​ $ 4,966 ​ $ 1,519 ​ $ — ​ $ 273 ​ $ — ​ $ — ​ $ 7,197 Unpaid principal balance ​ 439 ​ 4,966 ​ 1,519 ​ — ​ 273 ​ — ​ — ​ 7,197 Related allowance ​ 70 ​ — ​ 894 ​ — ​ — ​ — ​ — ​ 964 ​ ​ ​ ​ ​ ​ ​ ​ ​ ​ ​ ​ ​ ​ ​ ​ ​ ​ ​ ​ ​ ​ ​ ​ ​ Average recorded investment ​ $ 459 ​ $ 3,069 ​ $ 5,098 ​ $ — ​ $ 267 ​ $ — ​ $ — ​ $ 8,893</t>
        </is>
      </c>
    </row>
    <row r="9">
      <c r="A9" s="4" t="inlineStr">
        <is>
          <t>Schedule of Change in the accretable and non accretable Components of Discounts on Loans</t>
        </is>
      </c>
      <c r="B9" s="4" t="inlineStr">
        <is>
          <t>The following table represents the change in the accretable and non-accretable components of discounts on loans acquired with deteriorated credit quality for the three months ended March 31, 2022, and year ended December 31, 2021: ​ ​ ​ ​ ​ ​ ​ ​ ​ ​ ​ ​ ​ ​ ​ ​ March 31, 2022 ​ December 31, 2021 ​ ​ Accretable ​ Non-accretable ​ Accretable ​ Non-accretable ​ discount discount discount discount Balance at beginning of period ​ $ 813 ​ $ 149 ​ $ 1,250 ​ $ 176 Reclassifications between accretable and non-accretable ​ 7 ​ (7) ​ 27 ​ (27) Accretion to loan interest income ​ (115) ​ — ​ (464) ​ — Balance at end of period ​ $ 705 ​ $ 142 ​ $ 813 ​ $ 149</t>
        </is>
      </c>
    </row>
    <row r="10">
      <c r="A10" s="4" t="inlineStr">
        <is>
          <t>Schedule of troubled debt restructurings</t>
        </is>
      </c>
      <c r="B10" s="4" t="inlineStr">
        <is>
          <t>​ ​ ​ ​ ​ ​ ​ ​ ​ ​ ​ ​ ​ ​ Pre-Modification ​ Post-Modification ​ ​ Number of ​ Outstanding Recorded ​ Outstanding Recorded ​ Contracts Investment Investment ​ ​ ​ ​ ​ ​ ​ ​ ​ Commercial Real Estate 1 ​ $ 111 $ 111 ​ ​ $ 111 $ 111</t>
        </is>
      </c>
    </row>
    <row r="11">
      <c r="A11" s="4" t="inlineStr">
        <is>
          <t>Financial Asset Acquired with Credit Deterioration</t>
        </is>
      </c>
    </row>
    <row r="12">
      <c r="A12" s="3" t="inlineStr">
        <is>
          <t>LOANS, ALLOWANCE FOR LOAN LOSSES, AND CREDIT QUALITY</t>
        </is>
      </c>
    </row>
    <row r="13">
      <c r="A13" s="4" t="inlineStr">
        <is>
          <t>Schedule of impaired loans individually</t>
        </is>
      </c>
      <c r="B13" s="4" t="inlineStr">
        <is>
          <t>The following table presents loans acquired with deteriorated credit quality as of March 31, 2022 and December 31, 2021. No loans in this table had a related allowance at either date, and therefore, the below disclosures were not expanded to include loans with and without a related allowance. ​ ​ ​ ​ ​ ​ ​ ​ ​ ​ ​ ​ ​ ​ ​ ​ March 31, 2022 ​ December 31, 2021 ​ ​ ​ ​ ​ Unpaid ​ ​ ​ ​ Unpaid ​ ​ Recorded ​ Principal ​ Recorded ​ Principal ​ Investment Balance Investment Balance Commercial &amp; Industrial ​ $ 568 ​ $ 654 ​ $ 596 ​ $ 685 Commercial real estate - owner occupied ​ 2,636 ​ 3,113 ​ 2,664 ​ 3,146 Commercial real estate - non-owner occupied ​ 368 ​ 402 ​ 1,018 ​ 1,150 Construction and development ​ — ​ — ​ — ​ — Residential 1‑4 family ​ 851 ​ 1,102 ​ 863 ​ 1,124 Consumer ​ — ​ — ​ — ​ — Other ​ — ​ — ​ — ​ — ​ ​ $ 4,423 ​ $ 5,271 ​ $ 5,141 ​ $ 6,1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SERVICING RIGHTS (Tables)</t>
        </is>
      </c>
      <c r="B1" s="2" t="inlineStr">
        <is>
          <t>3 Months Ended</t>
        </is>
      </c>
    </row>
    <row r="2">
      <c r="B2" s="2" t="inlineStr">
        <is>
          <t>Mar. 31, 2022</t>
        </is>
      </c>
    </row>
    <row r="3">
      <c r="A3" s="3" t="inlineStr">
        <is>
          <t>MORTGAGE SERVICING RIGHTS</t>
        </is>
      </c>
    </row>
    <row r="4">
      <c r="A4" s="4" t="inlineStr">
        <is>
          <t>Schedule of analysis of activity in the MSR asset</t>
        </is>
      </c>
      <c r="B4" s="4" t="inlineStr">
        <is>
          <t>Following is an analysis of activity in the MSR asset: ​ ​ ​ ​ ​ ​ ​ ​ ​ Three Months Ended Year Ended ​ ​ March 31, 2022 ​ December 31, 2021 Fair value at beginning of period ​ $ 5,016 ​ $ 3,726 Servicing asset additions ​ 269 ​ 1,862 Loan payments and payoffs ​ (193) ​ (1,319) Changes in valuation inputs and assumptions used in the valuation model ​ 374 ​ 747 Amount recognized through earnings ​ 450 ​ 1,290 Fair value at end of period ​ $ 5,466 ​ $ 5,016 ​ ​ ​ ​ ​ ​ ​ Unpaid principal balance of loans serviced for others ​ $ 715,599 ​ $ 705,462 Mortgage servicing rights as a percent of loans serviced for others ​ 0.76 ​ 0.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3 Months Ended</t>
        </is>
      </c>
    </row>
    <row r="2">
      <c r="B2" s="2" t="inlineStr">
        <is>
          <t>Mar. 31, 2022</t>
        </is>
      </c>
    </row>
    <row r="3">
      <c r="A3" s="3" t="inlineStr">
        <is>
          <t>NOTES PAYABLE</t>
        </is>
      </c>
    </row>
    <row r="4">
      <c r="A4" s="4" t="inlineStr">
        <is>
          <t>Schedule of advance rate and maturities</t>
        </is>
      </c>
      <c r="B4" s="4" t="inlineStr">
        <is>
          <t>​ ​ ​ ​ ​ ​ ​ ​ ​ ​ ​ ​ ​ ​ ​ March 31, December 31, ​ ​ Maturity ​ Rate ​ 2022 ​ 2021 Fixed rate, fixed term ​ 01/24/2022 ​ 2.51 % $ — ​ $ 250 Fixed rate, fixed term ​ 05/02/2022 ​ 2.98 % ​ 500 ​ ​ 500 Fixed rate, fixed term ​ 05/16/2022 ​ 0.00 % ​ 5,000 ​ ​ 5,000 Fixed rate, fixed term ​ 06/08/2022 ​ 2.92 % ​ 500 ​ ​ 500 Fixed rate, fixed term ​ 11/21/2022 ​ 3.02 % ​ 600 ​ ​ 600 Fixed rate, fixed term ​ 11/21/2023 ​ 3.06 % ​ 600 ​ ​ 600 Fixed rate, fixed term ​ 04/22/2030 ​ 0.00 % ​ 508 ​ ​ 508 ​ ​ ​ ​ ​ ​ ​ 7,708 ​ ​ 7,958 Adjustment due to purchase accounting ​ ​ ​ ​ ​ ​ 39 ​ ​ 53 ​ ​ ​ ​ ​ ​ $ 7,747 ​ $ 8,011</t>
        </is>
      </c>
    </row>
    <row r="5">
      <c r="A5" s="4" t="inlineStr">
        <is>
          <t>Schedule of Future maturities of borrowings</t>
        </is>
      </c>
      <c r="B5" s="4" t="inlineStr">
        <is>
          <t>​ ​ ​ ​ ​ ​ ​ ​ ​ March 31, December 31, ​ ​ 2022 ​ 2021 1 year or less ​ $ 6,600 ​ $ 6,850 1 to 2 years ​ 600 ​ 600 2 to 3 years ​ — ​ — 3 to 4 years ​ — ​ — 4 to 5 years ​ — ​ — Over 5 years ​ ​ 508 ​ ​ 508 ​ ​ $ 7,708 ​ $ 7,9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MATTERS (Tables)</t>
        </is>
      </c>
      <c r="B1" s="2" t="inlineStr">
        <is>
          <t>3 Months Ended</t>
        </is>
      </c>
    </row>
    <row r="2">
      <c r="B2" s="2" t="inlineStr">
        <is>
          <t>Mar. 31, 2022</t>
        </is>
      </c>
    </row>
    <row r="3">
      <c r="A3" s="3" t="inlineStr">
        <is>
          <t>REGULATORY MATTERS</t>
        </is>
      </c>
    </row>
    <row r="4">
      <c r="A4" s="4" t="inlineStr">
        <is>
          <t>Schedule of Actual and required capital amounts and ratios</t>
        </is>
      </c>
      <c r="B4" s="4" t="inlineStr">
        <is>
          <t>Actual and required capital amounts and ratios are presented below at period-end: ​ ​ ​ ​ ​ ​ ​ ​ ​ ​ ​ ​ ​ ​ ​ ​ ​ ​ ​ ​ ​ ​ ​ ​ ​ ​ ​ ​ ​ ​ ​ ​ ​ ​ ​ ​ ​ To Be Well ​ ​ ​ ​ ​ ​ ​ ​ ​ ​ ​ ​ Minimum Capital ​ Capitalized Under ​ ​ ​ ​ ​ ​ ​ For Capital ​ Adequacy with ​ Prompt Corrective ​ ​ Actual ​ Adequacy Purposes ​ Capital Buffer ​ Action Provisions ​ Amount Ratio Amount Ratio Amount Ratio Amount Ratio ​ ​ ​ ​ ​ ​ ​ ​ ​ ​ ​ ​ ​ ​ ​ ​ ​ ​ ​ ​ ​ ​ ​ March 31, 2022 ​ ​ ​ ​ ​ ​ ​ ​ ​ ​ ​ ​ ​ ​ ​ ​ ​ ​ ​ ​ ​ Total capital (to risk-weighted assets): ​ ​ ​ ​ ​ Corporation ​ $ 303,043 12.19 % ​ NA NA ​ NA NA ​ NA NA ​ Bank ​ $ 296,778 11.94 % $ 198,822 8.00 % $ 260,953 10.50 % $ 248,527 10.00 % Tier 1 capital (to risk-weighted assets): ​ ​ ​ ​ ​ ​ ​ ​ Corporation ​ $ 263,794 10.61 % NA NA ​ NA NA ​ NA NA ​ Bank ​ $ 275,029 11.07 % $ 149,116 6.00 % $ 211,248 8.50 % $ 198,822 8.00 % Common Equity Tier 1 capital (to risk-weighted assets): ​ ​ ​ ​ ​ ​ ​ ​ Corporation ​ $ 263,794 10.61 % NA NA ​ NA NA ​ NA NA ​ Bank ​ $ 275,029 11.07 % $ 111,837 4.50 % $ 173,969 7.00 % $ 161,542 6.50 % Tier 1 capital (to average assets): ​ ​ ​ ​ ​ ​ ​ ​ ​ ​ Corporation ​ $ 263,794 8.37 % NA NA ​ NA NA ​ NA NA ​ Bank ​ $ 275,029 8.73 % $ 126,004 4.00 % $ 126,004 4.00 % $ 157,505 5.00 % December 31, 2021 ​ ​ ​ ​ ​ ​ ​ Total capital (to risk-weighted assets): ​ ​ ​ ​ ​ ​ Corporation ​ $ 297,467 12.44 % NA NA ​ NA NA ​ NA NA ​ Bank ​ $ 291,994 12.21 % $ 191,339 8.00 % $ 251,133 10.50 % $ 239,174 10.00 % Tier 1 capital (to risk-weighted assets): ​ ​ ​ ​ ​ ​ Corporation ​ $ 259,652 10.86 % NA NA ​ NA NA ​ NA NA ​ Bank ​ $ 271,679 11.36 % $ 143,505 6.00 % $ 203,298 8.50 % $ 191,339 8.00 % Common Equity Tier 1 capital (to risk-weighted assets): ​ ​ ​ ​ ​ ​ Corporation ​ $ 259,652 10.86 % NA NA ​ NA NA ​ NA NA ​ Bank ​ $ 271,679 11.36 % $ 107,628 4.50 % $ 167,422 7.00 % $ 155,463 6.50 % Tier 1 capital (to average assets): ​ ​ ​ ​ ​ ​ Corporation ​ $ 259,652 9.29 % NA NA ​ NA NA ​ NA NA ​ Bank ​ $ 271,679 9.72 % $ 111,825 4.00 % $ 111,825 4.00 % $ 139,781 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t>
        </is>
      </c>
    </row>
    <row r="4">
      <c r="A4" s="4" t="inlineStr">
        <is>
          <t>Schedule of Commitments and contingencies outstanding</t>
        </is>
      </c>
      <c r="B4" s="4" t="inlineStr">
        <is>
          <t>The following commitments were outstanding: ​ ​ ​ ​ ​ ​ ​ ​ ​ ​ Notional Amount ​ March 31, 2022 ​ December 31, 2021 ​ ​ ​ ​ ​ ​ ​ Commitments to extend credit: ​ ​ Fixed ​ $ 82,415 ​ $ 90,036 Variable ​ 402,758 ​ 412,095 Credit card arrangements ​ 10,561 ​ 10,916 Letters of credit ​ 9,706 ​ 9,0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fair value of assets measured at fair value on a recurring basis</t>
        </is>
      </c>
      <c r="B4" s="4" t="inlineStr">
        <is>
          <t>Information regarding the fair value of assets measured at fair value on a recurring basis is as follows: ​ ​ ​ ​ ​ ​ ​ ​ ​ ​ ​ ​ ​ ​ ​ Instruments Markets Other Significant ​ ​ Measured ​ for Identical ​ Observable ​ Unobservable ​ ​ At Fair ​ Assets ​ Inputs ​ Inputs ​ ​ Value ​ (Level 1) ​ (Level 2) ​ (Level 3) March 31, 2022 ​ ​ ​ ​ Assets ​ ​ ​ ​ Securities available for sale ​ ​ ​ ​ ​ U.S. Treasury securities ​ $ 146,110 ​ $ — ​ $ 146,110 ​ $ — Obligations of U.S. Government sponsored agencies ​ 23,843 ​ — ​ 23,843 ​ — Obligations of states and political subdivisions ​ 79,897 ​ — ​ 79,897 ​ — Mortgage-backed securities ​ ​ 25,203 ​ ​ — ​ ​ 25,203 ​ ​ — Corporate notes ​ 20,499 ​ — ​ 20,499 ​ — Certificates of deposit ​ ​ 1,511 ​ ​ — ​ ​ 1,511 ​ ​ — Mortgage servicing rights ​ 5,466 ​ — ​ 5,466 ​ — ​ ​ ​ ​ ​ ​ ​ ​ ​ ​ ​ ​ ​ December 31, 2021 ​ ​ ​ ​ Assets ​ ​ ​ ​ Securities available for sale ​ ​ ​ ​ ​ ​ ​ ​ ​ ​ ​ ​ U.S. Treasury securities ​ $ 49,502 ​ $ — ​ $ 49,502 ​ $ — Obligations of U.S. Government sponsored agencies ​ 26,546 ​ — ​ 26,546 ​ — Obligations of states and political subdivisions ​ 86,738 ​ — ​ 86,738 ​ — Mortgage-backed securities ​ ​ 27,259 ​ ​ — ​ ​ 27,259 ​ ​ — Corporate notes ​ 21,102 ​ — ​ 21,102 ​ — Certificates of deposit ​ ​ 1,542 ​ ​ — ​ ​ 1,542 ​ ​ — Mortgage servicing rights ​ 5,016 ​ — ​ 5,016 ​ — ​ ​ ​ ​ ​ ​ ​ ​ ​ ​ ​ ​ ​</t>
        </is>
      </c>
    </row>
    <row r="5">
      <c r="A5" s="4" t="inlineStr">
        <is>
          <t>Schedule of fair value of assets measured on a non-recurring basis</t>
        </is>
      </c>
      <c r="B5" s="4" t="inlineStr">
        <is>
          <t>Information regarding the fair value of assets measured at fair value on a non-recurring basis is as follows: ​ ​ ​ ​ ​ ​ ​ ​ ​ ​ ​ ​ ​ ​ ​ ​ ​ Quoted Prices ​ ​ ​ ​ ​ ​ ​ ​ ​ In Active ​ Significant ​ ​ ​ ​ ​ Assets ​ Markets ​ Other ​ Significant ​ ​ Measured ​ for Identical ​ Observable ​ Unobservable ​ ​ At Fair ​ Assets ​ Inputs ​ Inputs ​ ​ Value ​ (Level 1) ​ (Level 2) ​ (Level 3) March 31, 2022 ​ ​ ​ ​ Impaired Loans, net of impairment reserve ​ $ 4,117 ​ $ — ​ $ — ​ $ 4,117 December 31, 2021 ​ ​ ​ ​ OREO ​ $ 150 ​ $ — ​ $ — ​ $ 150 Impaired Loans, net of impairment reserve ​ 6,233 ​ — ​ — ​ 6,233 ​ ​ $ 6,383 ​ $ — ​ $ — ​ $ 6,383</t>
        </is>
      </c>
    </row>
    <row r="6">
      <c r="A6" s="4" t="inlineStr">
        <is>
          <t>Schedule of fair value measurement on inputs and valuation techniques</t>
        </is>
      </c>
      <c r="B6" s="4" t="inlineStr">
        <is>
          <t>​ ​ ​ ​ ​ ​ ​ ​ ​ ​ ​ ​ ​ ​ ​ Weighted ​ ​ ​ ​ Unobservable ​ Range of ​ Average ​ ​ Valuation Technique ​ Inputs ​ Discounts Discount ​ As of March 31, 2022 ​ Impaired loans Third party appraisals and discounted cash flows Collateral discounts and discount rates 0% - 100 % 6.1 % ​ ​ ​ ​ ​ ​ ​ ​ ​ ​ As of December 31, 2021 ​ Other real estate owned Third party appraisals, sales contracts or brokered price options Collateral discounts and estimated costs to sell 18% - 97 % 18.0 % Impaired loans Third party appraisals and discounted cash flows Collateral discounts and discount rates 0% - 100 % 7.4 %</t>
        </is>
      </c>
    </row>
    <row r="7">
      <c r="A7" s="4" t="inlineStr">
        <is>
          <t>Schedule of carrying value and estimated fair value of financial instruments</t>
        </is>
      </c>
      <c r="B7" s="4" t="inlineStr">
        <is>
          <t>The carrying value and estimated fair value of financial instruments at March 31, 2022 and December 31, 2021 follows: ​ ​ ​ ​ ​ ​ ​ ​ ​ ​ ​ ​ ​ ​ ​ ​ ​ ​ ​ Carrying ​ ​ ​ ​ ​ ​ ​ ​ ​ ​ ​ ​ March 31, 2022 amount Level 1 Level 2 Level 3 Total ​ ​ ​ ​ ​ ​ ​ ​ ​ ​ ​ ​ ​ ​ ​ ​ Financial assets: ​ ​ ​ ​ ​ ​ ​ ​ ​ ​ ​ ​ ​ ​ ​ Cash and cash equivalents ​ $ 107,359 ​ $ 107,359 ​ $ — ​ $ — ​ $ 107,359 Securities held to maturity ​ 5,841 ​ — ​ 5,845 ​ — ​ 5,845 Securities available for sale ​ 297,063 ​ — ​ 297,063 ​ — ​ 297,063 Loans held for sale ​ 371 ​ — ​ — ​ 371 ​ 371 Loans, net ​ 2,294,939 ​ — ​ — ​ 2,262,091 ​ 2,262,091 Other investments, at cost ​ 19,563 ​ — ​ — ​ 19,563 ​ 19,563 Mortgage servicing rights ​ 5,466 ​ — ​ 5,466 ​ — ​ 5,466 Cash surrender value of life insurance ​ 32,084 ​ 32,084 ​ — ​ — ​ 32,084 ​ ​ ​ ​ ​ ​ ​ ​ ​ ​ ​ ​ ​ ​ ​ ​ Financial liabilities: ​ ​ ​ ​ ​ ​ ​ ​ ​ ​ ​ ​ Deposits ​ $ 2,557,106 ​ $ — ​ $ — ​ $ 2,358,068 ​ $ 2,358,068 Securities sold under repurchase agreements ​ 13,130 ​ — ​ 13,130 ​ — ​ ​ 13,130 Notes payable ​ ​ 7,747 ​ ​ — ​ ​ 7,747 ​ ​ — ​ ​ 7,747 Subordinated notes ​ 17,500 ​ ​ — ​ ​ 17,500 ​ ​ — ​ ​ 17,500 ​ ​ ​ ​ ​ ​ ​ ​ ​ ​ ​ ​ ​ ​ ​ ​ ​ ​ ​ Carrying ​ ​ ​ ​ ​ ​ ​ ​ December 31, 2021 ​ amount ​ Level 1 ​ Level 2 ​ Level 3 ​ Total Financial assets: ​ ​ ​ ​ ​ ​ ​ ​ ​ ​ ​ ​ ​ ​ ​ Cash and cash equivalents ​ $ 296,860 ​ $ 296,860 ​ $ — ​ $ — ​ $ 296,860 Securities held to maturity ​ 5,911 ​ — ​ 5,922 ​ — ​ 5,922 Securities available for sale ​ 212,689 ​ — ​ 212,689 ​ — ​ 212,689 Loans held for sale ​ 786 ​ — ​ — ​ 786 ​ 786 Loans, net ​ 2,215,199 ​ — ​ — ​ 2,210,593 ​ 2,210,593 Other investments, at cost ​ 9,004 ​ — ​ — ​ 9,004 ​ 9,004 Mortgage servicing rights ​ 5,016 ​ — ​ 5,016 ​ — ​ 5,016 Cash surrender value of life insurance ​ ​ 31,897 ​ 31,897 ​ — ​ — ​ 31,897 Financial liabilities: ​ ​ ​ ​ ​ ​ ​ ​ ​ ​ ​ ​ ​ ​ ​ Deposits ​ $ 2,528,440 ​ $ — ​ $ — ​ $ 2,457,287 ​ $ 2,457,287 Securities sold under repurchase agreements ​ ​ 41,122 ​ — ​ 41,122 ​ — ​ ​ 41,122 Notes payable ​ 8,011 ​ ​ — ​ ​ 8,011 ​ ​ — ​ ​ 8,011 Subordinated notes ​ 17,500 ​ ​ — ​ ​ 17,500 ​ ​ — ​ ​ 17,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4" t="inlineStr">
        <is>
          <t>Debt Securities, Held-to-maturity, Fair Value</t>
        </is>
      </c>
      <c r="B2" s="6" t="n">
        <v>5845</v>
      </c>
      <c r="C2" s="6" t="n">
        <v>5922</v>
      </c>
    </row>
    <row r="3">
      <c r="A3" s="4" t="inlineStr">
        <is>
          <t>Preferred Stock, Shares Authorized</t>
        </is>
      </c>
      <c r="B3" s="5" t="n">
        <v>5000000</v>
      </c>
      <c r="C3" s="5" t="n">
        <v>5000000</v>
      </c>
    </row>
    <row r="4">
      <c r="A4" s="4" t="inlineStr">
        <is>
          <t>Common Stock, Par or Stated Value Per Share</t>
        </is>
      </c>
      <c r="B4" s="7" t="n">
        <v>0.01</v>
      </c>
      <c r="C4" s="7" t="n">
        <v>0.01</v>
      </c>
    </row>
    <row r="5">
      <c r="A5" s="4" t="inlineStr">
        <is>
          <t>Common Stock, Shares Authorized</t>
        </is>
      </c>
      <c r="B5" s="5" t="n">
        <v>20000000</v>
      </c>
      <c r="C5" s="5" t="n">
        <v>20000000</v>
      </c>
    </row>
    <row r="6">
      <c r="A6" s="4" t="inlineStr">
        <is>
          <t>Common Stock, Shares, Issued</t>
        </is>
      </c>
      <c r="B6" s="5" t="n">
        <v>8478383</v>
      </c>
      <c r="C6" s="5" t="n">
        <v>8478383</v>
      </c>
    </row>
    <row r="7">
      <c r="A7" s="4" t="inlineStr">
        <is>
          <t>Common Stock, Shares, Outstanding</t>
        </is>
      </c>
      <c r="B7" s="5" t="n">
        <v>7570766</v>
      </c>
      <c r="C7" s="5" t="n">
        <v>7616540</v>
      </c>
    </row>
    <row r="8">
      <c r="A8" s="4" t="inlineStr">
        <is>
          <t>Treasury Stock, Shares</t>
        </is>
      </c>
      <c r="B8" s="5" t="n">
        <v>907617</v>
      </c>
      <c r="C8" s="5" t="n">
        <v>861843</v>
      </c>
    </row>
    <row r="9">
      <c r="A9" s="4" t="inlineStr">
        <is>
          <t>Series A Preferred Stock [Member]</t>
        </is>
      </c>
    </row>
    <row r="10">
      <c r="A10" s="4" t="inlineStr">
        <is>
          <t>Preferred Stock, Par or Stated Value Per Share</t>
        </is>
      </c>
      <c r="B10" s="7" t="n">
        <v>0.01</v>
      </c>
      <c r="C10"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2</t>
        </is>
      </c>
    </row>
    <row r="3">
      <c r="A3" s="3" t="inlineStr">
        <is>
          <t>STOCK BASED COMPENSATION</t>
        </is>
      </c>
    </row>
    <row r="4">
      <c r="A4" s="4" t="inlineStr">
        <is>
          <t>Schedule of share-based compensation, restricted stock and restricted stock units activity</t>
        </is>
      </c>
      <c r="B4" s="4" t="inlineStr">
        <is>
          <t>​ ​ ​ ​ ​ ​ ​ ​ ​ ​ ​ ​ ​ ​ For the year ended ​ For the year ended ​ ​ March 31, 2022 ​ March 31, 2021 ​ ​ Weighted- ​ Weighted- ​ ​ ​ ​ Average Grant- ​ ​ ​ Average Grant- ​ ​ Shares ​ Date Fair Value ​ Shares ​ Date Fair Value Restricted Stock ​ ​ Outstanding at beginning of year 58,611 ​ $ 61.44 57,175 ​ $ 53.08 Granted 25,451 ​ 69.73 25,416 ​ 70.67 Vested (20,785) ​ 60.52 (21,121) ​ 49.52 Forfeited or cancelled (3,651) ​ 60.50 (399) ​ 62.79 Outstanding at end of year 59,626 ​ $ 65.87 61,071 ​ $ 61.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lease cost and other information related to leases</t>
        </is>
      </c>
      <c r="B4" s="4" t="inlineStr">
        <is>
          <t>​ ​ ​ ​ ​ ​ ​ ​ ​ ​ ​ Three-month period ended ​ March 31, 2022 March 31, 2021 Amortization of ROU Assets - Operating Leases ​ $ — ​ $ 4 ​ Interest on Lease Liabilities - Operating Leases ​ 22 ​ ​ 22 ​ Operating Lease Cost (Cost resulting from lease payments) ​ 22 ​ ​ 26 ​ Weighted Average Lease Term (Years) - Operating Leases ​ 31.75 ​ ​ 32.58 ​ Weighted Average Discount Rate - Operating Leases ​ 5.50 % ​ 5.50 %</t>
        </is>
      </c>
    </row>
    <row r="5">
      <c r="A5" s="4" t="inlineStr">
        <is>
          <t>Schedule of maturity analysis of operating lease liabilities</t>
        </is>
      </c>
      <c r="B5" s="4" t="inlineStr">
        <is>
          <t>A maturity analysis of operating lease liabilities and reconciliation of the undiscounted cash flows to the total operating lease liabilities as of March 31, 2022 is as follows: ​ ​ ​ ​ ​ ​ March 31, 2022 Operating lease payments due: ​ ​ Within one year ​ $ 86 After one but within two years ​ ​ 85 After two but within three years ​ ​ 85 After three but within four years ​ ​ 88 After four years but within five years ​ ​ 94 After five years ​ ​ 3,208 Total undiscounted cash flows ​ ​ 3,646 Discount on cash flows ​ ​ (2,065) Total operating lease liabilities ​ $ 1,5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QUISITIONS (Details) - USD ($) $ in Millions</t>
        </is>
      </c>
      <c r="B1" s="2" t="inlineStr">
        <is>
          <t>Jan. 18, 2022</t>
        </is>
      </c>
      <c r="C1" s="2" t="inlineStr">
        <is>
          <t>Mar. 31, 2022</t>
        </is>
      </c>
    </row>
    <row r="2">
      <c r="A2" s="4" t="inlineStr">
        <is>
          <t>Business Combination Consideration Transferred In Cash Percentage</t>
        </is>
      </c>
      <c r="B2" s="4" t="inlineStr">
        <is>
          <t>20.00%</t>
        </is>
      </c>
    </row>
    <row r="3">
      <c r="A3" s="4" t="inlineStr">
        <is>
          <t>Business Combination Consideration Transferred Common Stock Percentage</t>
        </is>
      </c>
      <c r="B3" s="4" t="inlineStr">
        <is>
          <t>80.00%</t>
        </is>
      </c>
    </row>
    <row r="4">
      <c r="A4" s="4" t="inlineStr">
        <is>
          <t>Tomah Bancshares</t>
        </is>
      </c>
    </row>
    <row r="5">
      <c r="A5" s="4" t="inlineStr">
        <is>
          <t>Business Combination, Consideration Transferred</t>
        </is>
      </c>
      <c r="C5" s="6" t="n">
        <v>2790</v>
      </c>
    </row>
    <row r="6">
      <c r="A6" s="4" t="inlineStr">
        <is>
          <t>Business Combination, Contingent Consideration, Liability</t>
        </is>
      </c>
      <c r="B6" s="6" t="n">
        <v>119</v>
      </c>
    </row>
    <row r="7">
      <c r="A7" s="4" t="inlineStr">
        <is>
          <t>Business Combination, Contingent Consideration, Asset</t>
        </is>
      </c>
      <c r="C7" s="5" t="n">
        <v>3610</v>
      </c>
    </row>
    <row r="8">
      <c r="A8" s="4" t="inlineStr">
        <is>
          <t>Core Deposits | Tomah Bancshares</t>
        </is>
      </c>
    </row>
    <row r="9">
      <c r="A9" s="4" t="inlineStr">
        <is>
          <t>Business Combination, Consideration Transferred</t>
        </is>
      </c>
      <c r="C9" s="6" t="n">
        <v>31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Basic</t>
        </is>
      </c>
    </row>
    <row r="4">
      <c r="A4" s="4" t="inlineStr">
        <is>
          <t>Net income available to common shareholders</t>
        </is>
      </c>
      <c r="B4" s="6" t="n">
        <v>10183</v>
      </c>
      <c r="C4" s="6" t="n">
        <v>11514</v>
      </c>
    </row>
    <row r="5">
      <c r="A5" s="4" t="inlineStr">
        <is>
          <t>Less: Earnings allocated to participating securities</t>
        </is>
      </c>
      <c r="B5" s="5" t="n">
        <v>-79</v>
      </c>
      <c r="C5" s="5" t="n">
        <v>-88</v>
      </c>
    </row>
    <row r="6">
      <c r="A6" s="4" t="inlineStr">
        <is>
          <t>Net income allocated to common shareholders</t>
        </is>
      </c>
      <c r="B6" s="6" t="n">
        <v>10104</v>
      </c>
      <c r="C6" s="6" t="n">
        <v>11426</v>
      </c>
    </row>
    <row r="7">
      <c r="A7" s="4" t="inlineStr">
        <is>
          <t>Weighted average common shares outstanding including participating securities</t>
        </is>
      </c>
      <c r="B7" s="5" t="n">
        <v>7599382</v>
      </c>
      <c r="C7" s="5" t="n">
        <v>7716424</v>
      </c>
    </row>
    <row r="8">
      <c r="A8" s="4" t="inlineStr">
        <is>
          <t>Less: Participating securities (1)</t>
        </is>
      </c>
      <c r="B8" s="5" t="n">
        <v>-59119</v>
      </c>
      <c r="C8" s="5" t="n">
        <v>-59123</v>
      </c>
    </row>
    <row r="9">
      <c r="A9" s="4" t="inlineStr">
        <is>
          <t>Average shares</t>
        </is>
      </c>
      <c r="B9" s="5" t="n">
        <v>7540263</v>
      </c>
      <c r="C9" s="5" t="n">
        <v>7657301</v>
      </c>
    </row>
    <row r="10">
      <c r="A10" s="4" t="inlineStr">
        <is>
          <t>Basic earnings per common shares</t>
        </is>
      </c>
      <c r="B10" s="7" t="n">
        <v>1.34</v>
      </c>
      <c r="C10" s="7" t="n">
        <v>1.49</v>
      </c>
    </row>
    <row r="11">
      <c r="A11" s="3" t="inlineStr">
        <is>
          <t>Diluted</t>
        </is>
      </c>
    </row>
    <row r="12">
      <c r="A12" s="4" t="inlineStr">
        <is>
          <t>Net income available to common shareholders</t>
        </is>
      </c>
      <c r="B12" s="6" t="n">
        <v>10183</v>
      </c>
      <c r="C12" s="6" t="n">
        <v>11514</v>
      </c>
    </row>
    <row r="13">
      <c r="A13" s="4" t="inlineStr">
        <is>
          <t>Weighted average common shares outstanding for basic earnings per common share</t>
        </is>
      </c>
      <c r="B13" s="5" t="n">
        <v>7540263</v>
      </c>
      <c r="C13" s="5" t="n">
        <v>7657301</v>
      </c>
    </row>
    <row r="14">
      <c r="A14" s="4" t="inlineStr">
        <is>
          <t>Add: Dilutive effects of stock based compensation awards</t>
        </is>
      </c>
      <c r="B14" s="5" t="n">
        <v>18956</v>
      </c>
      <c r="C14" s="5" t="n">
        <v>20675</v>
      </c>
    </row>
    <row r="15">
      <c r="A15" s="4" t="inlineStr">
        <is>
          <t>Average shares and dilutive potential common shares</t>
        </is>
      </c>
      <c r="B15" s="5" t="n">
        <v>7559219</v>
      </c>
      <c r="C15" s="5" t="n">
        <v>7677976</v>
      </c>
    </row>
    <row r="16">
      <c r="A16" s="4" t="inlineStr">
        <is>
          <t>Diluted earnings per common share</t>
        </is>
      </c>
      <c r="B16" s="7" t="n">
        <v>1.34</v>
      </c>
      <c r="C16" s="7" t="n">
        <v>1.49</v>
      </c>
    </row>
    <row r="17">
      <c r="A17" s="4" t="inlineStr">
        <is>
          <t>Antidilutive Securities excluded from computation of earnings per share, amount</t>
        </is>
      </c>
      <c r="B17" s="5" t="n">
        <v>0</v>
      </c>
      <c r="C17"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ecurities available for sale (Details) - USD ($) $ in Thousands</t>
        </is>
      </c>
      <c r="B1" s="2" t="inlineStr">
        <is>
          <t>Mar. 31, 2022</t>
        </is>
      </c>
      <c r="C1" s="2" t="inlineStr">
        <is>
          <t>Dec. 31, 2021</t>
        </is>
      </c>
    </row>
    <row r="2">
      <c r="A2" s="3" t="inlineStr">
        <is>
          <t>Marketable Securities [Line Items]</t>
        </is>
      </c>
    </row>
    <row r="3">
      <c r="A3" s="4" t="inlineStr">
        <is>
          <t>Available for sale securities, Amortized Cost</t>
        </is>
      </c>
      <c r="B3" s="6" t="n">
        <v>303352</v>
      </c>
      <c r="C3" s="6" t="n">
        <v>207747</v>
      </c>
    </row>
    <row r="4">
      <c r="A4" s="4" t="inlineStr">
        <is>
          <t>Available for sale securities, Gross Unrealized Gains</t>
        </is>
      </c>
      <c r="B4" s="5" t="n">
        <v>1617</v>
      </c>
      <c r="C4" s="5" t="n">
        <v>5638</v>
      </c>
    </row>
    <row r="5">
      <c r="A5" s="4" t="inlineStr">
        <is>
          <t>Available for sale securities, Gross Unrealized Losses</t>
        </is>
      </c>
      <c r="B5" s="5" t="n">
        <v>-7906</v>
      </c>
      <c r="C5" s="5" t="n">
        <v>-696</v>
      </c>
    </row>
    <row r="6">
      <c r="A6" s="4" t="inlineStr">
        <is>
          <t>Available for sale securities, Estimated Fair Value</t>
        </is>
      </c>
      <c r="B6" s="5" t="n">
        <v>297063</v>
      </c>
      <c r="C6" s="5" t="n">
        <v>212689</v>
      </c>
    </row>
    <row r="7">
      <c r="A7" s="4" t="inlineStr">
        <is>
          <t>Corporate notes</t>
        </is>
      </c>
    </row>
    <row r="8">
      <c r="A8" s="3" t="inlineStr">
        <is>
          <t>Marketable Securities [Line Items]</t>
        </is>
      </c>
    </row>
    <row r="9">
      <c r="A9" s="4" t="inlineStr">
        <is>
          <t>Available for sale securities, Amortized Cost</t>
        </is>
      </c>
      <c r="B9" s="5" t="n">
        <v>20580</v>
      </c>
      <c r="C9" s="5" t="n">
        <v>20760</v>
      </c>
    </row>
    <row r="10">
      <c r="A10" s="4" t="inlineStr">
        <is>
          <t>Available for sale securities, Gross Unrealized Gains</t>
        </is>
      </c>
      <c r="B10" s="5" t="n">
        <v>389</v>
      </c>
      <c r="C10" s="5" t="n">
        <v>436</v>
      </c>
    </row>
    <row r="11">
      <c r="A11" s="4" t="inlineStr">
        <is>
          <t>Available for sale securities, Gross Unrealized Losses</t>
        </is>
      </c>
      <c r="B11" s="5" t="n">
        <v>-470</v>
      </c>
      <c r="C11" s="5" t="n">
        <v>-94</v>
      </c>
    </row>
    <row r="12">
      <c r="A12" s="4" t="inlineStr">
        <is>
          <t>Available for sale securities, Estimated Fair Value</t>
        </is>
      </c>
      <c r="B12" s="5" t="n">
        <v>20499</v>
      </c>
      <c r="C12" s="5" t="n">
        <v>21102</v>
      </c>
    </row>
    <row r="13">
      <c r="A13" s="4" t="inlineStr">
        <is>
          <t>Certificates of deposit</t>
        </is>
      </c>
    </row>
    <row r="14">
      <c r="A14" s="3" t="inlineStr">
        <is>
          <t>Marketable Securities [Line Items]</t>
        </is>
      </c>
    </row>
    <row r="15">
      <c r="A15" s="4" t="inlineStr">
        <is>
          <t>Available for sale securities, Amortized Cost</t>
        </is>
      </c>
      <c r="B15" s="5" t="n">
        <v>1520</v>
      </c>
      <c r="C15" s="5" t="n">
        <v>1529</v>
      </c>
    </row>
    <row r="16">
      <c r="A16" s="4" t="inlineStr">
        <is>
          <t>Available for sale securities, Gross Unrealized Gains</t>
        </is>
      </c>
      <c r="C16" s="5" t="n">
        <v>13</v>
      </c>
    </row>
    <row r="17">
      <c r="A17" s="4" t="inlineStr">
        <is>
          <t>Available for sale securities, Gross Unrealized Losses</t>
        </is>
      </c>
      <c r="B17" s="5" t="n">
        <v>-9</v>
      </c>
    </row>
    <row r="18">
      <c r="A18" s="4" t="inlineStr">
        <is>
          <t>Available for sale securities, Estimated Fair Value</t>
        </is>
      </c>
      <c r="B18" s="5" t="n">
        <v>1511</v>
      </c>
      <c r="C18" s="5" t="n">
        <v>1542</v>
      </c>
    </row>
    <row r="19">
      <c r="A19" s="4" t="inlineStr">
        <is>
          <t>U.S. Treasury securities</t>
        </is>
      </c>
    </row>
    <row r="20">
      <c r="A20" s="3" t="inlineStr">
        <is>
          <t>Marketable Securities [Line Items]</t>
        </is>
      </c>
    </row>
    <row r="21">
      <c r="A21" s="4" t="inlineStr">
        <is>
          <t>Available for sale securities, Amortized Cost</t>
        </is>
      </c>
      <c r="B21" s="5" t="n">
        <v>149576</v>
      </c>
      <c r="C21" s="5" t="n">
        <v>49574</v>
      </c>
    </row>
    <row r="22">
      <c r="A22" s="4" t="inlineStr">
        <is>
          <t>Available for sale securities, Gross Unrealized Gains</t>
        </is>
      </c>
      <c r="C22" s="5" t="n">
        <v>121</v>
      </c>
    </row>
    <row r="23">
      <c r="A23" s="4" t="inlineStr">
        <is>
          <t>Available for sale securities, Gross Unrealized Losses</t>
        </is>
      </c>
      <c r="B23" s="5" t="n">
        <v>-3466</v>
      </c>
      <c r="C23" s="5" t="n">
        <v>-193</v>
      </c>
    </row>
    <row r="24">
      <c r="A24" s="4" t="inlineStr">
        <is>
          <t>Available for sale securities, Estimated Fair Value</t>
        </is>
      </c>
      <c r="B24" s="5" t="n">
        <v>146110</v>
      </c>
      <c r="C24" s="5" t="n">
        <v>49502</v>
      </c>
    </row>
    <row r="25">
      <c r="A25" s="4" t="inlineStr">
        <is>
          <t>Obligations of U.S. Government sponsored agencies</t>
        </is>
      </c>
    </row>
    <row r="26">
      <c r="A26" s="3" t="inlineStr">
        <is>
          <t>Marketable Securities [Line Items]</t>
        </is>
      </c>
    </row>
    <row r="27">
      <c r="A27" s="4" t="inlineStr">
        <is>
          <t>Available for sale securities, Amortized Cost</t>
        </is>
      </c>
      <c r="B27" s="5" t="n">
        <v>25398</v>
      </c>
      <c r="C27" s="5" t="n">
        <v>26722</v>
      </c>
    </row>
    <row r="28">
      <c r="A28" s="4" t="inlineStr">
        <is>
          <t>Available for sale securities, Gross Unrealized Gains</t>
        </is>
      </c>
      <c r="C28" s="5" t="n">
        <v>165</v>
      </c>
    </row>
    <row r="29">
      <c r="A29" s="4" t="inlineStr">
        <is>
          <t>Available for sale securities, Gross Unrealized Losses</t>
        </is>
      </c>
      <c r="B29" s="5" t="n">
        <v>-1555</v>
      </c>
      <c r="C29" s="5" t="n">
        <v>-341</v>
      </c>
    </row>
    <row r="30">
      <c r="A30" s="4" t="inlineStr">
        <is>
          <t>Available for sale securities, Estimated Fair Value</t>
        </is>
      </c>
      <c r="B30" s="5" t="n">
        <v>23843</v>
      </c>
      <c r="C30" s="5" t="n">
        <v>26546</v>
      </c>
    </row>
    <row r="31">
      <c r="A31" s="4" t="inlineStr">
        <is>
          <t>Obligations of states and political subdivisions</t>
        </is>
      </c>
    </row>
    <row r="32">
      <c r="A32" s="3" t="inlineStr">
        <is>
          <t>Marketable Securities [Line Items]</t>
        </is>
      </c>
    </row>
    <row r="33">
      <c r="A33" s="4" t="inlineStr">
        <is>
          <t>Available for sale securities, Amortized Cost</t>
        </is>
      </c>
      <c r="B33" s="5" t="n">
        <v>81173</v>
      </c>
      <c r="C33" s="5" t="n">
        <v>83019</v>
      </c>
    </row>
    <row r="34">
      <c r="A34" s="4" t="inlineStr">
        <is>
          <t>Available for sale securities, Gross Unrealized Gains</t>
        </is>
      </c>
      <c r="B34" s="5" t="n">
        <v>1009</v>
      </c>
      <c r="C34" s="5" t="n">
        <v>3786</v>
      </c>
    </row>
    <row r="35">
      <c r="A35" s="4" t="inlineStr">
        <is>
          <t>Available for sale securities, Gross Unrealized Losses</t>
        </is>
      </c>
      <c r="B35" s="5" t="n">
        <v>-2285</v>
      </c>
      <c r="C35" s="5" t="n">
        <v>-67</v>
      </c>
    </row>
    <row r="36">
      <c r="A36" s="4" t="inlineStr">
        <is>
          <t>Available for sale securities, Estimated Fair Value</t>
        </is>
      </c>
      <c r="B36" s="5" t="n">
        <v>79897</v>
      </c>
      <c r="C36" s="5" t="n">
        <v>86738</v>
      </c>
    </row>
    <row r="37">
      <c r="A37" s="4" t="inlineStr">
        <is>
          <t>Mortgage-backed securities</t>
        </is>
      </c>
    </row>
    <row r="38">
      <c r="A38" s="3" t="inlineStr">
        <is>
          <t>Marketable Securities [Line Items]</t>
        </is>
      </c>
    </row>
    <row r="39">
      <c r="A39" s="4" t="inlineStr">
        <is>
          <t>Available for sale securities, Amortized Cost</t>
        </is>
      </c>
      <c r="B39" s="5" t="n">
        <v>25105</v>
      </c>
      <c r="C39" s="5" t="n">
        <v>26143</v>
      </c>
    </row>
    <row r="40">
      <c r="A40" s="4" t="inlineStr">
        <is>
          <t>Available for sale securities, Gross Unrealized Gains</t>
        </is>
      </c>
      <c r="B40" s="5" t="n">
        <v>219</v>
      </c>
      <c r="C40" s="5" t="n">
        <v>1117</v>
      </c>
    </row>
    <row r="41">
      <c r="A41" s="4" t="inlineStr">
        <is>
          <t>Available for sale securities, Gross Unrealized Losses</t>
        </is>
      </c>
      <c r="B41" s="5" t="n">
        <v>-121</v>
      </c>
      <c r="C41" s="5" t="n">
        <v>-1</v>
      </c>
    </row>
    <row r="42">
      <c r="A42" s="4" t="inlineStr">
        <is>
          <t>Available for sale securities, Estimated Fair Value</t>
        </is>
      </c>
      <c r="B42" s="6" t="n">
        <v>25203</v>
      </c>
      <c r="C42" s="6" t="n">
        <v>272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 Securities held to maturity (Details) - USD ($) $ in Thousands</t>
        </is>
      </c>
      <c r="B1" s="2" t="inlineStr">
        <is>
          <t>Mar. 31, 2022</t>
        </is>
      </c>
      <c r="C1" s="2" t="inlineStr">
        <is>
          <t>Dec. 31, 2021</t>
        </is>
      </c>
    </row>
    <row r="2">
      <c r="A2" s="3" t="inlineStr">
        <is>
          <t>Marketable Securities [Line Items]</t>
        </is>
      </c>
    </row>
    <row r="3">
      <c r="A3" s="4" t="inlineStr">
        <is>
          <t>Held to maturity securities, Amortized Cost</t>
        </is>
      </c>
      <c r="B3" s="6" t="n">
        <v>5841</v>
      </c>
      <c r="C3" s="6" t="n">
        <v>5911</v>
      </c>
    </row>
    <row r="4">
      <c r="A4" s="4" t="inlineStr">
        <is>
          <t>Held to Maturity Total, Estimated Fair Value</t>
        </is>
      </c>
      <c r="B4" s="5" t="n">
        <v>5845</v>
      </c>
      <c r="C4" s="5" t="n">
        <v>5922</v>
      </c>
    </row>
    <row r="5">
      <c r="A5" s="4" t="inlineStr">
        <is>
          <t>Obligations of states and political subdivisions</t>
        </is>
      </c>
    </row>
    <row r="6">
      <c r="A6" s="3" t="inlineStr">
        <is>
          <t>Marketable Securities [Line Items]</t>
        </is>
      </c>
    </row>
    <row r="7">
      <c r="A7" s="4" t="inlineStr">
        <is>
          <t>Held to maturity securities, Amortized Cost</t>
        </is>
      </c>
      <c r="B7" s="5" t="n">
        <v>5841</v>
      </c>
      <c r="C7" s="5" t="n">
        <v>5911</v>
      </c>
    </row>
    <row r="8">
      <c r="A8" s="4" t="inlineStr">
        <is>
          <t>Held to maturity securities, Gross Unrealized Gains</t>
        </is>
      </c>
      <c r="B8" s="5" t="n">
        <v>4</v>
      </c>
      <c r="C8" s="5" t="n">
        <v>11</v>
      </c>
    </row>
    <row r="9">
      <c r="A9" s="4" t="inlineStr">
        <is>
          <t>Held to maturity securities, Gross Unrealized Losses</t>
        </is>
      </c>
      <c r="B9" s="5" t="n">
        <v>0</v>
      </c>
      <c r="C9" s="5" t="n">
        <v>0</v>
      </c>
    </row>
    <row r="10">
      <c r="A10" s="4" t="inlineStr">
        <is>
          <t>Held to Maturity Total, Estimated Fair Value</t>
        </is>
      </c>
      <c r="B10" s="6" t="n">
        <v>5845</v>
      </c>
      <c r="C10" s="6" t="n">
        <v>59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air value and gross unrealized losses (Details) - USD ($) $ in Thousands</t>
        </is>
      </c>
      <c r="B1" s="2" t="inlineStr">
        <is>
          <t>Mar. 31, 2022</t>
        </is>
      </c>
      <c r="C1" s="2" t="inlineStr">
        <is>
          <t>Dec. 31, 2021</t>
        </is>
      </c>
    </row>
    <row r="2">
      <c r="A2" s="3" t="inlineStr">
        <is>
          <t>Marketable Securities [Line Items]</t>
        </is>
      </c>
    </row>
    <row r="3">
      <c r="A3" s="4" t="inlineStr">
        <is>
          <t>Available for Sale, Less Than 12 Months Fair Value</t>
        </is>
      </c>
      <c r="B3" s="6" t="n">
        <v>233270</v>
      </c>
      <c r="C3" s="6" t="n">
        <v>65782</v>
      </c>
    </row>
    <row r="4">
      <c r="A4" s="4" t="inlineStr">
        <is>
          <t>Available for Sale, Greater Than 12 Months Fair Value</t>
        </is>
      </c>
      <c r="B4" s="5" t="n">
        <v>4169</v>
      </c>
      <c r="C4" s="5" t="n">
        <v>4558</v>
      </c>
    </row>
    <row r="5">
      <c r="A5" s="4" t="inlineStr">
        <is>
          <t>Available for Sale, Total Fair Value</t>
        </is>
      </c>
      <c r="B5" s="5" t="n">
        <v>237439</v>
      </c>
      <c r="C5" s="5" t="n">
        <v>70340</v>
      </c>
    </row>
    <row r="6">
      <c r="A6" s="4" t="inlineStr">
        <is>
          <t>Available for Sale, Less Than 12 Months Unrealized Losses</t>
        </is>
      </c>
      <c r="B6" s="5" t="n">
        <v>-7352</v>
      </c>
      <c r="C6" s="5" t="n">
        <v>-441</v>
      </c>
    </row>
    <row r="7">
      <c r="A7" s="4" t="inlineStr">
        <is>
          <t>Available for Sale, Greater Than 12 Months Unrealized Losses</t>
        </is>
      </c>
      <c r="B7" s="5" t="n">
        <v>-554</v>
      </c>
      <c r="C7" s="5" t="n">
        <v>-255</v>
      </c>
    </row>
    <row r="8">
      <c r="A8" s="4" t="inlineStr">
        <is>
          <t>Available for Sale, Total Unrealized Losses</t>
        </is>
      </c>
      <c r="B8" s="5" t="n">
        <v>-7906</v>
      </c>
      <c r="C8" s="5" t="n">
        <v>-696</v>
      </c>
    </row>
    <row r="9">
      <c r="A9" s="4" t="inlineStr">
        <is>
          <t>Corporate notes</t>
        </is>
      </c>
    </row>
    <row r="10">
      <c r="A10" s="3" t="inlineStr">
        <is>
          <t>Marketable Securities [Line Items]</t>
        </is>
      </c>
    </row>
    <row r="11">
      <c r="A11" s="4" t="inlineStr">
        <is>
          <t>Available for Sale, Less Than 12 Months Fair Value</t>
        </is>
      </c>
      <c r="B11" s="5" t="n">
        <v>13806</v>
      </c>
      <c r="C11" s="5" t="n">
        <v>8973</v>
      </c>
    </row>
    <row r="12">
      <c r="A12" s="4" t="inlineStr">
        <is>
          <t>Available for Sale, Greater Than 12 Months Fair Value</t>
        </is>
      </c>
      <c r="C12" s="5" t="n">
        <v>0</v>
      </c>
    </row>
    <row r="13">
      <c r="A13" s="4" t="inlineStr">
        <is>
          <t>Available for Sale, Total Fair Value</t>
        </is>
      </c>
      <c r="B13" s="5" t="n">
        <v>13806</v>
      </c>
      <c r="C13" s="5" t="n">
        <v>8973</v>
      </c>
    </row>
    <row r="14">
      <c r="A14" s="4" t="inlineStr">
        <is>
          <t>Available for Sale, Less Than 12 Months Unrealized Losses</t>
        </is>
      </c>
      <c r="B14" s="5" t="n">
        <v>-470</v>
      </c>
      <c r="C14" s="5" t="n">
        <v>-94</v>
      </c>
    </row>
    <row r="15">
      <c r="A15" s="4" t="inlineStr">
        <is>
          <t>Available for Sale, Greater Than 12 Months Unrealized Losses</t>
        </is>
      </c>
      <c r="C15" s="5" t="n">
        <v>0</v>
      </c>
    </row>
    <row r="16">
      <c r="A16" s="4" t="inlineStr">
        <is>
          <t>Available for Sale, Total Unrealized Losses</t>
        </is>
      </c>
      <c r="B16" s="5" t="n">
        <v>-470</v>
      </c>
      <c r="C16" s="5" t="n">
        <v>-94</v>
      </c>
    </row>
    <row r="17">
      <c r="A17" s="4" t="inlineStr">
        <is>
          <t>Certificate Of Deposits.</t>
        </is>
      </c>
    </row>
    <row r="18">
      <c r="A18" s="3" t="inlineStr">
        <is>
          <t>Marketable Securities [Line Items]</t>
        </is>
      </c>
    </row>
    <row r="19">
      <c r="A19" s="4" t="inlineStr">
        <is>
          <t>Available for Sale, Less Than 12 Months Fair Value</t>
        </is>
      </c>
      <c r="B19" s="5" t="n">
        <v>1011</v>
      </c>
    </row>
    <row r="20">
      <c r="A20" s="4" t="inlineStr">
        <is>
          <t>Available for Sale, Total Fair Value</t>
        </is>
      </c>
      <c r="B20" s="5" t="n">
        <v>1011</v>
      </c>
    </row>
    <row r="21">
      <c r="A21" s="4" t="inlineStr">
        <is>
          <t>Available for Sale, Less Than 12 Months Unrealized Losses</t>
        </is>
      </c>
      <c r="B21" s="5" t="n">
        <v>-9</v>
      </c>
    </row>
    <row r="22">
      <c r="A22" s="4" t="inlineStr">
        <is>
          <t>Available for Sale, Total Unrealized Losses</t>
        </is>
      </c>
      <c r="B22" s="5" t="n">
        <v>-9</v>
      </c>
    </row>
    <row r="23">
      <c r="A23" s="4" t="inlineStr">
        <is>
          <t>U.S. Treasury securities</t>
        </is>
      </c>
    </row>
    <row r="24">
      <c r="A24" s="3" t="inlineStr">
        <is>
          <t>Marketable Securities [Line Items]</t>
        </is>
      </c>
    </row>
    <row r="25">
      <c r="A25" s="4" t="inlineStr">
        <is>
          <t>Available for Sale, Less Than 12 Months Fair Value</t>
        </is>
      </c>
      <c r="B25" s="5" t="n">
        <v>146110</v>
      </c>
      <c r="C25" s="5" t="n">
        <v>34746</v>
      </c>
    </row>
    <row r="26">
      <c r="A26" s="4" t="inlineStr">
        <is>
          <t>Available for Sale, Total Fair Value</t>
        </is>
      </c>
      <c r="B26" s="5" t="n">
        <v>146110</v>
      </c>
      <c r="C26" s="5" t="n">
        <v>34746</v>
      </c>
    </row>
    <row r="27">
      <c r="A27" s="4" t="inlineStr">
        <is>
          <t>Available for Sale, Less Than 12 Months Unrealized Losses</t>
        </is>
      </c>
      <c r="B27" s="5" t="n">
        <v>-3466</v>
      </c>
      <c r="C27" s="5" t="n">
        <v>-193</v>
      </c>
    </row>
    <row r="28">
      <c r="A28" s="4" t="inlineStr">
        <is>
          <t>Available for Sale, Total Unrealized Losses</t>
        </is>
      </c>
      <c r="B28" s="5" t="n">
        <v>-3466</v>
      </c>
      <c r="C28" s="5" t="n">
        <v>-193</v>
      </c>
    </row>
    <row r="29">
      <c r="A29" s="4" t="inlineStr">
        <is>
          <t>Obligations of U.S. Government sponsored agencies</t>
        </is>
      </c>
    </row>
    <row r="30">
      <c r="A30" s="3" t="inlineStr">
        <is>
          <t>Marketable Securities [Line Items]</t>
        </is>
      </c>
    </row>
    <row r="31">
      <c r="A31" s="4" t="inlineStr">
        <is>
          <t>Available for Sale, Less Than 12 Months Fair Value</t>
        </is>
      </c>
      <c r="B31" s="5" t="n">
        <v>19674</v>
      </c>
      <c r="C31" s="5" t="n">
        <v>13185</v>
      </c>
    </row>
    <row r="32">
      <c r="A32" s="4" t="inlineStr">
        <is>
          <t>Available for Sale, Greater Than 12 Months Fair Value</t>
        </is>
      </c>
      <c r="B32" s="5" t="n">
        <v>4169</v>
      </c>
      <c r="C32" s="5" t="n">
        <v>4558</v>
      </c>
    </row>
    <row r="33">
      <c r="A33" s="4" t="inlineStr">
        <is>
          <t>Available for Sale, Total Fair Value</t>
        </is>
      </c>
      <c r="B33" s="5" t="n">
        <v>23843</v>
      </c>
      <c r="C33" s="5" t="n">
        <v>17743</v>
      </c>
    </row>
    <row r="34">
      <c r="A34" s="4" t="inlineStr">
        <is>
          <t>Available for Sale, Less Than 12 Months Unrealized Losses</t>
        </is>
      </c>
      <c r="B34" s="5" t="n">
        <v>-1001</v>
      </c>
      <c r="C34" s="5" t="n">
        <v>-86</v>
      </c>
    </row>
    <row r="35">
      <c r="A35" s="4" t="inlineStr">
        <is>
          <t>Available for Sale, Greater Than 12 Months Unrealized Losses</t>
        </is>
      </c>
      <c r="B35" s="5" t="n">
        <v>-554</v>
      </c>
      <c r="C35" s="5" t="n">
        <v>-255</v>
      </c>
    </row>
    <row r="36">
      <c r="A36" s="4" t="inlineStr">
        <is>
          <t>Available for Sale, Total Unrealized Losses</t>
        </is>
      </c>
      <c r="B36" s="5" t="n">
        <v>-1555</v>
      </c>
      <c r="C36" s="5" t="n">
        <v>-341</v>
      </c>
    </row>
    <row r="37">
      <c r="A37" s="4" t="inlineStr">
        <is>
          <t>Obligations of states and political subdivisions</t>
        </is>
      </c>
    </row>
    <row r="38">
      <c r="A38" s="3" t="inlineStr">
        <is>
          <t>Marketable Securities [Line Items]</t>
        </is>
      </c>
    </row>
    <row r="39">
      <c r="A39" s="4" t="inlineStr">
        <is>
          <t>Available for Sale, Less Than 12 Months Fair Value</t>
        </is>
      </c>
      <c r="B39" s="5" t="n">
        <v>40641</v>
      </c>
      <c r="C39" s="5" t="n">
        <v>8624</v>
      </c>
    </row>
    <row r="40">
      <c r="A40" s="4" t="inlineStr">
        <is>
          <t>Available for Sale, Total Fair Value</t>
        </is>
      </c>
      <c r="B40" s="5" t="n">
        <v>40641</v>
      </c>
      <c r="C40" s="5" t="n">
        <v>8624</v>
      </c>
    </row>
    <row r="41">
      <c r="A41" s="4" t="inlineStr">
        <is>
          <t>Available for Sale, Less Than 12 Months Unrealized Losses</t>
        </is>
      </c>
      <c r="B41" s="5" t="n">
        <v>-2285</v>
      </c>
      <c r="C41" s="5" t="n">
        <v>-67</v>
      </c>
    </row>
    <row r="42">
      <c r="A42" s="4" t="inlineStr">
        <is>
          <t>Available for Sale, Total Unrealized Losses</t>
        </is>
      </c>
      <c r="B42" s="5" t="n">
        <v>-2285</v>
      </c>
      <c r="C42" s="5" t="n">
        <v>-67</v>
      </c>
    </row>
    <row r="43">
      <c r="A43" s="4" t="inlineStr">
        <is>
          <t>Mortgage-backed securities</t>
        </is>
      </c>
    </row>
    <row r="44">
      <c r="A44" s="3" t="inlineStr">
        <is>
          <t>Marketable Securities [Line Items]</t>
        </is>
      </c>
    </row>
    <row r="45">
      <c r="A45" s="4" t="inlineStr">
        <is>
          <t>Available for Sale, Less Than 12 Months Fair Value</t>
        </is>
      </c>
      <c r="B45" s="5" t="n">
        <v>12028</v>
      </c>
      <c r="C45" s="5" t="n">
        <v>254</v>
      </c>
    </row>
    <row r="46">
      <c r="A46" s="4" t="inlineStr">
        <is>
          <t>Available for Sale, Total Fair Value</t>
        </is>
      </c>
      <c r="B46" s="5" t="n">
        <v>12028</v>
      </c>
      <c r="C46" s="5" t="n">
        <v>254</v>
      </c>
    </row>
    <row r="47">
      <c r="A47" s="4" t="inlineStr">
        <is>
          <t>Available for Sale, Less Than 12 Months Unrealized Losses</t>
        </is>
      </c>
      <c r="B47" s="5" t="n">
        <v>-121</v>
      </c>
      <c r="C47" s="5" t="n">
        <v>-1</v>
      </c>
    </row>
    <row r="48">
      <c r="A48" s="4" t="inlineStr">
        <is>
          <t>Available for Sale, Total Unrealized Losses</t>
        </is>
      </c>
      <c r="B48" s="6" t="n">
        <v>-121</v>
      </c>
      <c r="C48"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estimated fair value (Details) - USD ($) $ in Thousands</t>
        </is>
      </c>
      <c r="B1" s="2" t="inlineStr">
        <is>
          <t>Mar. 31, 2022</t>
        </is>
      </c>
      <c r="C1" s="2" t="inlineStr">
        <is>
          <t>Dec. 31, 2021</t>
        </is>
      </c>
    </row>
    <row r="2">
      <c r="A2" s="3" t="inlineStr">
        <is>
          <t>SECURITIES</t>
        </is>
      </c>
    </row>
    <row r="3">
      <c r="A3" s="4" t="inlineStr">
        <is>
          <t>Available for Sale Due in one year or less, Amortized Cost</t>
        </is>
      </c>
      <c r="B3" s="6" t="n">
        <v>100792</v>
      </c>
    </row>
    <row r="4">
      <c r="A4" s="4" t="inlineStr">
        <is>
          <t>Available for Sale Due after one year through five years, Amortized Cost</t>
        </is>
      </c>
      <c r="B4" s="5" t="n">
        <v>15351</v>
      </c>
    </row>
    <row r="5">
      <c r="A5" s="4" t="inlineStr">
        <is>
          <t>Available for Sale Due after five years through ten years, Amortized Cost</t>
        </is>
      </c>
      <c r="B5" s="5" t="n">
        <v>88204</v>
      </c>
    </row>
    <row r="6">
      <c r="A6" s="4" t="inlineStr">
        <is>
          <t>Available for Sale Due after ten years, Amortized Cost</t>
        </is>
      </c>
      <c r="B6" s="5" t="n">
        <v>73900</v>
      </c>
    </row>
    <row r="7">
      <c r="A7" s="4" t="inlineStr">
        <is>
          <t>Available for Sale Subtotal, Amortized Cost</t>
        </is>
      </c>
      <c r="B7" s="5" t="n">
        <v>278247</v>
      </c>
    </row>
    <row r="8">
      <c r="A8" s="4" t="inlineStr">
        <is>
          <t>Available for Sale Mortgage-backed securities, Amortized Cost</t>
        </is>
      </c>
      <c r="B8" s="5" t="n">
        <v>25105</v>
      </c>
    </row>
    <row r="9">
      <c r="A9" s="4" t="inlineStr">
        <is>
          <t>Available for sale securities, Amortized Cost</t>
        </is>
      </c>
      <c r="B9" s="5" t="n">
        <v>303352</v>
      </c>
      <c r="C9" s="6" t="n">
        <v>207747</v>
      </c>
    </row>
    <row r="10">
      <c r="A10" s="4" t="inlineStr">
        <is>
          <t>Available for Sale Due in one year or less, Estimated Fair Value</t>
        </is>
      </c>
      <c r="B10" s="5" t="n">
        <v>100458</v>
      </c>
    </row>
    <row r="11">
      <c r="A11" s="4" t="inlineStr">
        <is>
          <t>Available for Sale Due after one year through five years, Estimated Fair Value</t>
        </is>
      </c>
      <c r="B11" s="5" t="n">
        <v>15527</v>
      </c>
    </row>
    <row r="12">
      <c r="A12" s="4" t="inlineStr">
        <is>
          <t>Available for Sale Due after five years through ten years, Estimated Fair Value</t>
        </is>
      </c>
      <c r="B12" s="5" t="n">
        <v>84383</v>
      </c>
    </row>
    <row r="13">
      <c r="A13" s="4" t="inlineStr">
        <is>
          <t>Available for Sale Due after ten years, Estimated Fair Value</t>
        </is>
      </c>
      <c r="B13" s="5" t="n">
        <v>71492</v>
      </c>
    </row>
    <row r="14">
      <c r="A14" s="4" t="inlineStr">
        <is>
          <t>Available for Sale Subtotal, Estimated Fair Value</t>
        </is>
      </c>
      <c r="B14" s="5" t="n">
        <v>271860</v>
      </c>
    </row>
    <row r="15">
      <c r="A15" s="4" t="inlineStr">
        <is>
          <t>Available for Sale Mortgage-backed securities, Estimated Fair Value</t>
        </is>
      </c>
      <c r="B15" s="5" t="n">
        <v>25203</v>
      </c>
    </row>
    <row r="16">
      <c r="A16" s="4" t="inlineStr">
        <is>
          <t>Available for sale securities, Estimated Fair Value</t>
        </is>
      </c>
      <c r="B16" s="5" t="n">
        <v>297063</v>
      </c>
      <c r="C16" s="5" t="n">
        <v>212689</v>
      </c>
    </row>
    <row r="17">
      <c r="A17" s="4" t="inlineStr">
        <is>
          <t>Held to Maturity Due in one year or less, Amortized Cost</t>
        </is>
      </c>
      <c r="B17" s="5" t="n">
        <v>915</v>
      </c>
    </row>
    <row r="18">
      <c r="A18" s="4" t="inlineStr">
        <is>
          <t>Held to Maturity Due after one year through five years, Amortized Cost</t>
        </is>
      </c>
      <c r="B18" s="5" t="n">
        <v>3222</v>
      </c>
    </row>
    <row r="19">
      <c r="A19" s="4" t="inlineStr">
        <is>
          <t>Held to Maturity Due after five years through ten years, Amortized Cost</t>
        </is>
      </c>
      <c r="B19" s="5" t="n">
        <v>1704</v>
      </c>
    </row>
    <row r="20">
      <c r="A20" s="4" t="inlineStr">
        <is>
          <t>Held to Maturity Subtotal, Amortized Cost</t>
        </is>
      </c>
      <c r="B20" s="5" t="n">
        <v>5841</v>
      </c>
    </row>
    <row r="21">
      <c r="A21" s="4" t="inlineStr">
        <is>
          <t>Held to maturity securities, Amortized Cost</t>
        </is>
      </c>
      <c r="B21" s="5" t="n">
        <v>5841</v>
      </c>
      <c r="C21" s="5" t="n">
        <v>5911</v>
      </c>
    </row>
    <row r="22">
      <c r="A22" s="4" t="inlineStr">
        <is>
          <t>Held to Maturity Due in one year or less, Estimated Fair Value</t>
        </is>
      </c>
      <c r="B22" s="5" t="n">
        <v>917</v>
      </c>
    </row>
    <row r="23">
      <c r="A23" s="4" t="inlineStr">
        <is>
          <t>Held to Maturity Due after one year through five years, Estimated Fair Value</t>
        </is>
      </c>
      <c r="B23" s="5" t="n">
        <v>3224</v>
      </c>
    </row>
    <row r="24">
      <c r="A24" s="4" t="inlineStr">
        <is>
          <t>Held to Maturity Due after five years through ten years, Estimated Fair Value</t>
        </is>
      </c>
      <c r="B24" s="5" t="n">
        <v>1704</v>
      </c>
    </row>
    <row r="25">
      <c r="A25" s="4" t="inlineStr">
        <is>
          <t>Held to Maturity Subtotal, Estimated Fair Value</t>
        </is>
      </c>
      <c r="B25" s="5" t="n">
        <v>5845</v>
      </c>
    </row>
    <row r="26">
      <c r="A26" s="4" t="inlineStr">
        <is>
          <t>Held to Maturity Total, Estimated Fair Value</t>
        </is>
      </c>
      <c r="B26" s="6" t="n">
        <v>5845</v>
      </c>
      <c r="C26" s="6" t="n">
        <v>59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proceeds from sales securities (Details) - USD ($) $ in Thousands</t>
        </is>
      </c>
      <c r="B1" s="2" t="inlineStr">
        <is>
          <t>3 Months Ended</t>
        </is>
      </c>
    </row>
    <row r="2">
      <c r="B2" s="2" t="inlineStr">
        <is>
          <t>Mar. 31, 2022</t>
        </is>
      </c>
      <c r="C2" s="2" t="inlineStr">
        <is>
          <t>Mar. 31, 2021</t>
        </is>
      </c>
    </row>
    <row r="3">
      <c r="A3" s="3" t="inlineStr">
        <is>
          <t>SECURITIES</t>
        </is>
      </c>
    </row>
    <row r="4">
      <c r="A4" s="4" t="inlineStr">
        <is>
          <t>Sale of securities available for sale</t>
        </is>
      </c>
      <c r="B4" s="6" t="n">
        <v>0</v>
      </c>
      <c r="C4"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LOAN LOSSES, AND CREDIT QUALITY - Portfolio segment and class of loan (Details) - USD ($) $ in Thousands</t>
        </is>
      </c>
      <c r="B1" s="2" t="inlineStr">
        <is>
          <t>Mar. 31, 2022</t>
        </is>
      </c>
      <c r="C1" s="2" t="inlineStr">
        <is>
          <t>Dec. 31, 2021</t>
        </is>
      </c>
      <c r="D1" s="2" t="inlineStr">
        <is>
          <t>Mar. 31, 2021</t>
        </is>
      </c>
      <c r="E1" s="2" t="inlineStr">
        <is>
          <t>Dec. 31, 2020</t>
        </is>
      </c>
    </row>
    <row r="2">
      <c r="A2" s="4" t="inlineStr">
        <is>
          <t>Loans and Leases Receivable, Gross</t>
        </is>
      </c>
      <c r="B2" s="6" t="n">
        <v>2317890</v>
      </c>
      <c r="C2" s="6" t="n">
        <v>2237226</v>
      </c>
      <c r="D2" s="6" t="n">
        <v>2232826</v>
      </c>
    </row>
    <row r="3">
      <c r="A3" s="4" t="inlineStr">
        <is>
          <t>ALL</t>
        </is>
      </c>
      <c r="B3" s="5" t="n">
        <v>-21749</v>
      </c>
      <c r="C3" s="5" t="n">
        <v>-20315</v>
      </c>
      <c r="D3" s="5" t="n">
        <v>-18531</v>
      </c>
      <c r="E3" s="6" t="n">
        <v>-17658</v>
      </c>
    </row>
    <row r="4">
      <c r="A4" s="4" t="inlineStr">
        <is>
          <t>Loans, net of ALL</t>
        </is>
      </c>
      <c r="B4" s="5" t="n">
        <v>2296141</v>
      </c>
      <c r="C4" s="5" t="n">
        <v>2216911</v>
      </c>
    </row>
    <row r="5">
      <c r="A5" s="4" t="inlineStr">
        <is>
          <t>Deferred loan fees and costs</t>
        </is>
      </c>
      <c r="B5" s="5" t="n">
        <v>-1202</v>
      </c>
      <c r="C5" s="5" t="n">
        <v>-1712</v>
      </c>
    </row>
    <row r="6">
      <c r="A6" s="4" t="inlineStr">
        <is>
          <t>Loans, net</t>
        </is>
      </c>
      <c r="B6" s="5" t="n">
        <v>2294939</v>
      </c>
      <c r="C6" s="5" t="n">
        <v>2215199</v>
      </c>
    </row>
    <row r="7">
      <c r="A7" s="4" t="inlineStr">
        <is>
          <t>Other</t>
        </is>
      </c>
    </row>
    <row r="8">
      <c r="A8" s="4" t="inlineStr">
        <is>
          <t>Loans and Leases Receivable, Gross</t>
        </is>
      </c>
      <c r="B8" s="5" t="n">
        <v>21502</v>
      </c>
      <c r="C8" s="5" t="n">
        <v>21489</v>
      </c>
      <c r="D8" s="5" t="n">
        <v>40579</v>
      </c>
    </row>
    <row r="9">
      <c r="A9" s="4" t="inlineStr">
        <is>
          <t>ALL</t>
        </is>
      </c>
      <c r="B9" s="5" t="n">
        <v>-175</v>
      </c>
      <c r="C9" s="5" t="n">
        <v>-179</v>
      </c>
      <c r="D9" s="5" t="n">
        <v>-387</v>
      </c>
      <c r="E9" s="5" t="n">
        <v>-409</v>
      </c>
    </row>
    <row r="10">
      <c r="A10" s="4" t="inlineStr">
        <is>
          <t>Construction and Development</t>
        </is>
      </c>
    </row>
    <row r="11">
      <c r="A11" s="4" t="inlineStr">
        <is>
          <t>Loans and Leases Receivable, Gross</t>
        </is>
      </c>
      <c r="B11" s="5" t="n">
        <v>151984</v>
      </c>
      <c r="C11" s="5" t="n">
        <v>132675</v>
      </c>
      <c r="D11" s="5" t="n">
        <v>136277</v>
      </c>
    </row>
    <row r="12">
      <c r="A12" s="4" t="inlineStr">
        <is>
          <t>ALL</t>
        </is>
      </c>
      <c r="B12" s="5" t="n">
        <v>-1130</v>
      </c>
      <c r="C12" s="5" t="n">
        <v>-984</v>
      </c>
      <c r="D12" s="5" t="n">
        <v>-1185</v>
      </c>
      <c r="E12" s="5" t="n">
        <v>-1027</v>
      </c>
    </row>
    <row r="13">
      <c r="A13" s="4" t="inlineStr">
        <is>
          <t>Commercial/Industrial</t>
        </is>
      </c>
    </row>
    <row r="14">
      <c r="A14" s="4" t="inlineStr">
        <is>
          <t>Loans and Leases Receivable, Gross</t>
        </is>
      </c>
      <c r="B14" s="5" t="n">
        <v>365884</v>
      </c>
      <c r="C14" s="5" t="n">
        <v>367284</v>
      </c>
      <c r="D14" s="5" t="n">
        <v>474920</v>
      </c>
    </row>
    <row r="15">
      <c r="A15" s="4" t="inlineStr">
        <is>
          <t>ALL</t>
        </is>
      </c>
      <c r="B15" s="5" t="n">
        <v>-3795</v>
      </c>
      <c r="C15" s="5" t="n">
        <v>-3699</v>
      </c>
      <c r="D15" s="5" t="n">
        <v>-2446</v>
      </c>
      <c r="E15" s="5" t="n">
        <v>-2049</v>
      </c>
    </row>
    <row r="16">
      <c r="A16" s="4" t="inlineStr">
        <is>
          <t>Commercial Real Estate - Owner Occupied</t>
        </is>
      </c>
    </row>
    <row r="17">
      <c r="A17" s="4" t="inlineStr">
        <is>
          <t>Loans and Leases Receivable, Gross</t>
        </is>
      </c>
      <c r="B17" s="5" t="n">
        <v>606910</v>
      </c>
      <c r="C17" s="5" t="n">
        <v>574960</v>
      </c>
      <c r="D17" s="5" t="n">
        <v>552779</v>
      </c>
    </row>
    <row r="18">
      <c r="A18" s="4" t="inlineStr">
        <is>
          <t>ALL</t>
        </is>
      </c>
      <c r="B18" s="5" t="n">
        <v>-6511</v>
      </c>
      <c r="C18" s="5" t="n">
        <v>-5633</v>
      </c>
      <c r="D18" s="5" t="n">
        <v>-6345</v>
      </c>
      <c r="E18" s="5" t="n">
        <v>-6108</v>
      </c>
    </row>
    <row r="19">
      <c r="A19" s="4" t="inlineStr">
        <is>
          <t>Commercial Real Estate - Non-Owner Occupied</t>
        </is>
      </c>
    </row>
    <row r="20">
      <c r="A20" s="4" t="inlineStr">
        <is>
          <t>Loans and Leases Receivable, Gross</t>
        </is>
      </c>
      <c r="B20" s="5" t="n">
        <v>550569</v>
      </c>
      <c r="C20" s="5" t="n">
        <v>537077</v>
      </c>
      <c r="D20" s="5" t="n">
        <v>444182</v>
      </c>
    </row>
    <row r="21">
      <c r="A21" s="4" t="inlineStr">
        <is>
          <t>ALL</t>
        </is>
      </c>
      <c r="B21" s="5" t="n">
        <v>-5219</v>
      </c>
      <c r="C21" s="5" t="n">
        <v>-5151</v>
      </c>
      <c r="D21" s="5" t="n">
        <v>-3846</v>
      </c>
      <c r="E21" s="5" t="n">
        <v>-3904</v>
      </c>
    </row>
    <row r="22">
      <c r="A22" s="4" t="inlineStr">
        <is>
          <t>Residential 1-4 Family</t>
        </is>
      </c>
    </row>
    <row r="23">
      <c r="A23" s="4" t="inlineStr">
        <is>
          <t>Loans and Leases Receivable, Gross</t>
        </is>
      </c>
      <c r="B23" s="5" t="n">
        <v>588046</v>
      </c>
      <c r="C23" s="5" t="n">
        <v>571749</v>
      </c>
      <c r="D23" s="5" t="n">
        <v>554353</v>
      </c>
    </row>
    <row r="24">
      <c r="A24" s="4" t="inlineStr">
        <is>
          <t>ALL</t>
        </is>
      </c>
      <c r="B24" s="5" t="n">
        <v>-4689</v>
      </c>
      <c r="C24" s="5" t="n">
        <v>-4445</v>
      </c>
      <c r="D24" s="5" t="n">
        <v>-4121</v>
      </c>
      <c r="E24" s="5" t="n">
        <v>-3960</v>
      </c>
    </row>
    <row r="25">
      <c r="A25" s="4" t="inlineStr">
        <is>
          <t>Consumer</t>
        </is>
      </c>
    </row>
    <row r="26">
      <c r="A26" s="4" t="inlineStr">
        <is>
          <t>Loans and Leases Receivable, Gross</t>
        </is>
      </c>
      <c r="B26" s="5" t="n">
        <v>32995</v>
      </c>
      <c r="C26" s="5" t="n">
        <v>31992</v>
      </c>
      <c r="D26" s="5" t="n">
        <v>29736</v>
      </c>
    </row>
    <row r="27">
      <c r="A27" s="4" t="inlineStr">
        <is>
          <t>ALL</t>
        </is>
      </c>
      <c r="B27" s="6" t="n">
        <v>-230</v>
      </c>
      <c r="C27" s="6" t="n">
        <v>-224</v>
      </c>
      <c r="D27" s="6" t="n">
        <v>-201</v>
      </c>
      <c r="E27" s="6" t="n">
        <v>-2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income:</t>
        </is>
      </c>
    </row>
    <row r="4">
      <c r="A4" s="4" t="inlineStr">
        <is>
          <t>Loans, including fees</t>
        </is>
      </c>
      <c r="B4" s="6" t="n">
        <v>22306</v>
      </c>
      <c r="C4" s="6" t="n">
        <v>23276</v>
      </c>
    </row>
    <row r="5">
      <c r="A5" s="3" t="inlineStr">
        <is>
          <t>Securities:</t>
        </is>
      </c>
    </row>
    <row r="6">
      <c r="A6" s="4" t="inlineStr">
        <is>
          <t>Taxable</t>
        </is>
      </c>
      <c r="B6" s="5" t="n">
        <v>1288</v>
      </c>
      <c r="C6" s="5" t="n">
        <v>655</v>
      </c>
    </row>
    <row r="7">
      <c r="A7" s="4" t="inlineStr">
        <is>
          <t>Tax-exempt</t>
        </is>
      </c>
      <c r="B7" s="5" t="n">
        <v>449</v>
      </c>
      <c r="C7" s="5" t="n">
        <v>472</v>
      </c>
    </row>
    <row r="8">
      <c r="A8" s="4" t="inlineStr">
        <is>
          <t>Other</t>
        </is>
      </c>
      <c r="B8" s="5" t="n">
        <v>177</v>
      </c>
      <c r="C8" s="5" t="n">
        <v>39</v>
      </c>
    </row>
    <row r="9">
      <c r="A9" s="4" t="inlineStr">
        <is>
          <t>Total interest income</t>
        </is>
      </c>
      <c r="B9" s="5" t="n">
        <v>24220</v>
      </c>
      <c r="C9" s="5" t="n">
        <v>24442</v>
      </c>
    </row>
    <row r="10">
      <c r="A10" s="3" t="inlineStr">
        <is>
          <t>Interest expense:</t>
        </is>
      </c>
    </row>
    <row r="11">
      <c r="A11" s="4" t="inlineStr">
        <is>
          <t>Deposits</t>
        </is>
      </c>
      <c r="B11" s="5" t="n">
        <v>1562</v>
      </c>
      <c r="C11" s="5" t="n">
        <v>2150</v>
      </c>
    </row>
    <row r="12">
      <c r="A12" s="4" t="inlineStr">
        <is>
          <t>Securities sold under repurchase agreements</t>
        </is>
      </c>
      <c r="B12" s="5" t="n">
        <v>2</v>
      </c>
      <c r="C12" s="5" t="n">
        <v>3</v>
      </c>
    </row>
    <row r="13">
      <c r="A13" s="4" t="inlineStr">
        <is>
          <t>Borrowed funds</t>
        </is>
      </c>
      <c r="B13" s="5" t="n">
        <v>366</v>
      </c>
      <c r="C13" s="5" t="n">
        <v>186</v>
      </c>
    </row>
    <row r="14">
      <c r="A14" s="4" t="inlineStr">
        <is>
          <t>Total interest expense</t>
        </is>
      </c>
      <c r="B14" s="5" t="n">
        <v>1930</v>
      </c>
      <c r="C14" s="5" t="n">
        <v>2339</v>
      </c>
    </row>
    <row r="15">
      <c r="A15" s="4" t="inlineStr">
        <is>
          <t>Net interest income</t>
        </is>
      </c>
      <c r="B15" s="5" t="n">
        <v>22290</v>
      </c>
      <c r="C15" s="5" t="n">
        <v>22103</v>
      </c>
    </row>
    <row r="16">
      <c r="A16" s="4" t="inlineStr">
        <is>
          <t>Provision for loan losses</t>
        </is>
      </c>
      <c r="B16" s="5" t="n">
        <v>1200</v>
      </c>
      <c r="C16" s="5" t="n">
        <v>900</v>
      </c>
    </row>
    <row r="17">
      <c r="A17" s="4" t="inlineStr">
        <is>
          <t>Net interest income after provision for loan losses</t>
        </is>
      </c>
      <c r="B17" s="5" t="n">
        <v>21090</v>
      </c>
      <c r="C17" s="5" t="n">
        <v>21203</v>
      </c>
    </row>
    <row r="18">
      <c r="A18" s="3" t="inlineStr">
        <is>
          <t>Noninterest income:</t>
        </is>
      </c>
    </row>
    <row r="19">
      <c r="A19" s="4" t="inlineStr">
        <is>
          <t>Service charges</t>
        </is>
      </c>
      <c r="B19" s="5" t="n">
        <v>1422</v>
      </c>
      <c r="C19" s="5" t="n">
        <v>1467</v>
      </c>
    </row>
    <row r="20">
      <c r="A20" s="4" t="inlineStr">
        <is>
          <t>Income from Ansay and Associates, LLC ("Ansay")</t>
        </is>
      </c>
      <c r="B20" s="5" t="n">
        <v>826</v>
      </c>
      <c r="C20" s="5" t="n">
        <v>725</v>
      </c>
    </row>
    <row r="21">
      <c r="A21" s="4" t="inlineStr">
        <is>
          <t>Income from UFS, LLC ("UFS")</t>
        </is>
      </c>
      <c r="B21" s="5" t="n">
        <v>705</v>
      </c>
      <c r="C21" s="5" t="n">
        <v>366</v>
      </c>
    </row>
    <row r="22">
      <c r="A22" s="4" t="inlineStr">
        <is>
          <t>Loan servicing income</t>
        </is>
      </c>
      <c r="B22" s="5" t="n">
        <v>1062</v>
      </c>
      <c r="C22" s="5" t="n">
        <v>505</v>
      </c>
    </row>
    <row r="23">
      <c r="A23" s="4" t="inlineStr">
        <is>
          <t>Net gain on sales of mortgage loans</t>
        </is>
      </c>
      <c r="B23" s="5" t="n">
        <v>671</v>
      </c>
      <c r="C23" s="5" t="n">
        <v>2811</v>
      </c>
    </row>
    <row r="24">
      <c r="A24" s="4" t="inlineStr">
        <is>
          <t>Net gain on sales and valuations of OREO</t>
        </is>
      </c>
      <c r="B24" s="5" t="n">
        <v>171</v>
      </c>
      <c r="C24" s="5" t="n">
        <v>133</v>
      </c>
    </row>
    <row r="25">
      <c r="A25" s="4" t="inlineStr">
        <is>
          <t>Other</t>
        </is>
      </c>
      <c r="B25" s="5" t="n">
        <v>377</v>
      </c>
      <c r="C25" s="5" t="n">
        <v>336</v>
      </c>
    </row>
    <row r="26">
      <c r="A26" s="4" t="inlineStr">
        <is>
          <t>Total noninterest income</t>
        </is>
      </c>
      <c r="B26" s="5" t="n">
        <v>5234</v>
      </c>
      <c r="C26" s="5" t="n">
        <v>6343</v>
      </c>
    </row>
    <row r="27">
      <c r="A27" s="3" t="inlineStr">
        <is>
          <t>Noninterest expense:</t>
        </is>
      </c>
    </row>
    <row r="28">
      <c r="A28" s="4" t="inlineStr">
        <is>
          <t>Salaries, commissions, and employee benefits</t>
        </is>
      </c>
      <c r="B28" s="5" t="n">
        <v>7175</v>
      </c>
      <c r="C28" s="5" t="n">
        <v>7091</v>
      </c>
    </row>
    <row r="29">
      <c r="A29" s="4" t="inlineStr">
        <is>
          <t>Occupancy</t>
        </is>
      </c>
      <c r="B29" s="5" t="n">
        <v>1115</v>
      </c>
      <c r="C29" s="5" t="n">
        <v>1210</v>
      </c>
    </row>
    <row r="30">
      <c r="A30" s="4" t="inlineStr">
        <is>
          <t>Data processing</t>
        </is>
      </c>
      <c r="B30" s="5" t="n">
        <v>1345</v>
      </c>
      <c r="C30" s="5" t="n">
        <v>1393</v>
      </c>
    </row>
    <row r="31">
      <c r="A31" s="4" t="inlineStr">
        <is>
          <t>Postage, stationery, and supplies</t>
        </is>
      </c>
      <c r="B31" s="5" t="n">
        <v>183</v>
      </c>
      <c r="C31" s="5" t="n">
        <v>197</v>
      </c>
    </row>
    <row r="32">
      <c r="A32" s="4" t="inlineStr">
        <is>
          <t>Advertising</t>
        </is>
      </c>
      <c r="B32" s="5" t="n">
        <v>89</v>
      </c>
      <c r="C32" s="5" t="n">
        <v>49</v>
      </c>
    </row>
    <row r="33">
      <c r="A33" s="4" t="inlineStr">
        <is>
          <t>Charitable contributions</t>
        </is>
      </c>
      <c r="B33" s="5" t="n">
        <v>168</v>
      </c>
      <c r="C33" s="5" t="n">
        <v>126</v>
      </c>
    </row>
    <row r="34">
      <c r="A34" s="4" t="inlineStr">
        <is>
          <t>Outside service fees</t>
        </is>
      </c>
      <c r="B34" s="5" t="n">
        <v>1172</v>
      </c>
      <c r="C34" s="5" t="n">
        <v>755</v>
      </c>
    </row>
    <row r="35">
      <c r="A35" s="4" t="inlineStr">
        <is>
          <t>Amortization of intangibles</t>
        </is>
      </c>
      <c r="B35" s="5" t="n">
        <v>293</v>
      </c>
      <c r="C35" s="5" t="n">
        <v>351</v>
      </c>
    </row>
    <row r="36">
      <c r="A36" s="4" t="inlineStr">
        <is>
          <t>Other</t>
        </is>
      </c>
      <c r="B36" s="5" t="n">
        <v>1191</v>
      </c>
      <c r="C36" s="5" t="n">
        <v>1186</v>
      </c>
    </row>
    <row r="37">
      <c r="A37" s="4" t="inlineStr">
        <is>
          <t>Total noninterest expense</t>
        </is>
      </c>
      <c r="B37" s="5" t="n">
        <v>12731</v>
      </c>
      <c r="C37" s="5" t="n">
        <v>12358</v>
      </c>
    </row>
    <row r="38">
      <c r="A38" s="4" t="inlineStr">
        <is>
          <t>Income before provision for income taxes</t>
        </is>
      </c>
      <c r="B38" s="5" t="n">
        <v>13593</v>
      </c>
      <c r="C38" s="5" t="n">
        <v>15188</v>
      </c>
    </row>
    <row r="39">
      <c r="A39" s="4" t="inlineStr">
        <is>
          <t>Provision for income taxes</t>
        </is>
      </c>
      <c r="B39" s="5" t="n">
        <v>3410</v>
      </c>
      <c r="C39" s="5" t="n">
        <v>3674</v>
      </c>
    </row>
    <row r="40">
      <c r="A40" s="4" t="inlineStr">
        <is>
          <t>Net Income</t>
        </is>
      </c>
      <c r="B40" s="6" t="n">
        <v>10183</v>
      </c>
      <c r="C40" s="6" t="n">
        <v>11514</v>
      </c>
    </row>
    <row r="41">
      <c r="A41" s="4" t="inlineStr">
        <is>
          <t>Earnings per share - basic</t>
        </is>
      </c>
      <c r="B41" s="7" t="n">
        <v>1.34</v>
      </c>
      <c r="C41" s="7" t="n">
        <v>1.49</v>
      </c>
    </row>
    <row r="42">
      <c r="A42" s="4" t="inlineStr">
        <is>
          <t>Earnings per share - diluted</t>
        </is>
      </c>
      <c r="B42" s="8" t="n">
        <v>1.34</v>
      </c>
      <c r="C42" s="8" t="n">
        <v>1.49</v>
      </c>
    </row>
    <row r="43">
      <c r="A43" s="4" t="inlineStr">
        <is>
          <t>Dividends per share</t>
        </is>
      </c>
      <c r="B43" s="7" t="n">
        <v>0.22</v>
      </c>
      <c r="C43" s="7" t="n">
        <v>0.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LLOWANCE FOR LOAN LOSSES, AND CREDIT QUALITY- ALL by loan type (Details) - USD ($) $ in Thousands</t>
        </is>
      </c>
      <c r="B1" s="2" t="inlineStr">
        <is>
          <t>3 Months Ended</t>
        </is>
      </c>
    </row>
    <row r="2">
      <c r="B2" s="2" t="inlineStr">
        <is>
          <t>Mar. 31, 2022</t>
        </is>
      </c>
      <c r="C2" s="2" t="inlineStr">
        <is>
          <t>Mar. 31, 2021</t>
        </is>
      </c>
      <c r="D2" s="2" t="inlineStr">
        <is>
          <t>Dec. 31, 2021</t>
        </is>
      </c>
    </row>
    <row r="3">
      <c r="A3" s="4" t="inlineStr">
        <is>
          <t>ALL - Beginning Balance</t>
        </is>
      </c>
      <c r="B3" s="6" t="n">
        <v>20315</v>
      </c>
      <c r="C3" s="6" t="n">
        <v>17658</v>
      </c>
    </row>
    <row r="4">
      <c r="A4" s="4" t="inlineStr">
        <is>
          <t>Charge-offs</t>
        </is>
      </c>
      <c r="B4" s="5" t="n">
        <v>-3</v>
      </c>
      <c r="C4" s="5" t="n">
        <v>-34</v>
      </c>
    </row>
    <row r="5">
      <c r="A5" s="4" t="inlineStr">
        <is>
          <t>Recoveries</t>
        </is>
      </c>
      <c r="B5" s="5" t="n">
        <v>237</v>
      </c>
      <c r="C5" s="5" t="n">
        <v>7</v>
      </c>
    </row>
    <row r="6">
      <c r="A6" s="4" t="inlineStr">
        <is>
          <t>Provision</t>
        </is>
      </c>
      <c r="B6" s="5" t="n">
        <v>1200</v>
      </c>
      <c r="C6" s="5" t="n">
        <v>900</v>
      </c>
    </row>
    <row r="7">
      <c r="A7" s="4" t="inlineStr">
        <is>
          <t>ALL - Ending Balance</t>
        </is>
      </c>
      <c r="B7" s="5" t="n">
        <v>21749</v>
      </c>
      <c r="C7" s="5" t="n">
        <v>18531</v>
      </c>
    </row>
    <row r="8">
      <c r="A8" s="4" t="inlineStr">
        <is>
          <t>ALL ending balance individually evaluated for impairment</t>
        </is>
      </c>
      <c r="B8" s="5" t="n">
        <v>913</v>
      </c>
      <c r="C8" s="5" t="n">
        <v>752</v>
      </c>
    </row>
    <row r="9">
      <c r="A9" s="4" t="inlineStr">
        <is>
          <t>ALL ending balance collectively evaluated for impairment</t>
        </is>
      </c>
      <c r="B9" s="5" t="n">
        <v>20836</v>
      </c>
      <c r="C9" s="5" t="n">
        <v>17779</v>
      </c>
    </row>
    <row r="10">
      <c r="A10" s="4" t="inlineStr">
        <is>
          <t>Loans outstanding - Ending Balance</t>
        </is>
      </c>
      <c r="B10" s="5" t="n">
        <v>2317890</v>
      </c>
      <c r="C10" s="5" t="n">
        <v>2232826</v>
      </c>
      <c r="D10" s="6" t="n">
        <v>2237226</v>
      </c>
    </row>
    <row r="11">
      <c r="A11" s="4" t="inlineStr">
        <is>
          <t>Loans ending balance individually evaluated for impairment</t>
        </is>
      </c>
      <c r="B11" s="5" t="n">
        <v>5030</v>
      </c>
      <c r="C11" s="5" t="n">
        <v>11997</v>
      </c>
    </row>
    <row r="12">
      <c r="A12" s="4" t="inlineStr">
        <is>
          <t>Loans ending balance collectively evaluated for impairment</t>
        </is>
      </c>
      <c r="B12" s="5" t="n">
        <v>2312860</v>
      </c>
      <c r="C12" s="5" t="n">
        <v>2220829</v>
      </c>
    </row>
    <row r="13">
      <c r="A13" s="4" t="inlineStr">
        <is>
          <t>Other</t>
        </is>
      </c>
    </row>
    <row r="14">
      <c r="A14" s="4" t="inlineStr">
        <is>
          <t>ALL - Beginning Balance</t>
        </is>
      </c>
      <c r="B14" s="5" t="n">
        <v>179</v>
      </c>
      <c r="C14" s="5" t="n">
        <v>409</v>
      </c>
    </row>
    <row r="15">
      <c r="A15" s="4" t="inlineStr">
        <is>
          <t>Charge-offs</t>
        </is>
      </c>
      <c r="B15" s="5" t="n">
        <v>-3</v>
      </c>
      <c r="C15" s="5" t="n">
        <v>-10</v>
      </c>
    </row>
    <row r="16">
      <c r="A16" s="4" t="inlineStr">
        <is>
          <t>Recoveries</t>
        </is>
      </c>
      <c r="B16" s="5" t="n">
        <v>4</v>
      </c>
      <c r="C16" s="5" t="n">
        <v>1</v>
      </c>
    </row>
    <row r="17">
      <c r="A17" s="4" t="inlineStr">
        <is>
          <t>Provision</t>
        </is>
      </c>
      <c r="B17" s="5" t="n">
        <v>-5</v>
      </c>
      <c r="C17" s="5" t="n">
        <v>-13</v>
      </c>
    </row>
    <row r="18">
      <c r="A18" s="4" t="inlineStr">
        <is>
          <t>ALL - Ending Balance</t>
        </is>
      </c>
      <c r="B18" s="5" t="n">
        <v>175</v>
      </c>
      <c r="C18" s="5" t="n">
        <v>387</v>
      </c>
    </row>
    <row r="19">
      <c r="A19" s="4" t="inlineStr">
        <is>
          <t>ALL ending balance individually evaluated for impairment</t>
        </is>
      </c>
      <c r="B19" s="5" t="n">
        <v>0</v>
      </c>
      <c r="C19" s="5" t="n">
        <v>0</v>
      </c>
    </row>
    <row r="20">
      <c r="A20" s="4" t="inlineStr">
        <is>
          <t>ALL ending balance collectively evaluated for impairment</t>
        </is>
      </c>
      <c r="B20" s="5" t="n">
        <v>175</v>
      </c>
      <c r="C20" s="5" t="n">
        <v>387</v>
      </c>
    </row>
    <row r="21">
      <c r="A21" s="4" t="inlineStr">
        <is>
          <t>Loans outstanding - Ending Balance</t>
        </is>
      </c>
      <c r="B21" s="5" t="n">
        <v>21502</v>
      </c>
      <c r="C21" s="5" t="n">
        <v>40579</v>
      </c>
      <c r="D21" s="5" t="n">
        <v>21489</v>
      </c>
    </row>
    <row r="22">
      <c r="A22" s="4" t="inlineStr">
        <is>
          <t>Loans ending balance individually evaluated for impairment</t>
        </is>
      </c>
      <c r="B22" s="5" t="n">
        <v>0</v>
      </c>
      <c r="C22" s="5" t="n">
        <v>0</v>
      </c>
    </row>
    <row r="23">
      <c r="A23" s="4" t="inlineStr">
        <is>
          <t>Loans ending balance collectively evaluated for impairment</t>
        </is>
      </c>
      <c r="B23" s="5" t="n">
        <v>21502</v>
      </c>
      <c r="C23" s="5" t="n">
        <v>40579</v>
      </c>
    </row>
    <row r="24">
      <c r="A24" s="4" t="inlineStr">
        <is>
          <t>Construction and Development</t>
        </is>
      </c>
    </row>
    <row r="25">
      <c r="A25" s="4" t="inlineStr">
        <is>
          <t>ALL - Beginning Balance</t>
        </is>
      </c>
      <c r="B25" s="5" t="n">
        <v>984</v>
      </c>
      <c r="C25" s="5" t="n">
        <v>1027</v>
      </c>
    </row>
    <row r="26">
      <c r="A26" s="4" t="inlineStr">
        <is>
          <t>Charge-offs</t>
        </is>
      </c>
      <c r="B26" s="5" t="n">
        <v>0</v>
      </c>
      <c r="C26" s="5" t="n">
        <v>0</v>
      </c>
    </row>
    <row r="27">
      <c r="A27" s="4" t="inlineStr">
        <is>
          <t>Recoveries</t>
        </is>
      </c>
      <c r="B27" s="5" t="n">
        <v>152</v>
      </c>
      <c r="C27" s="5" t="n">
        <v>0</v>
      </c>
    </row>
    <row r="28">
      <c r="A28" s="4" t="inlineStr">
        <is>
          <t>Provision</t>
        </is>
      </c>
      <c r="B28" s="5" t="n">
        <v>-6</v>
      </c>
      <c r="C28" s="5" t="n">
        <v>158</v>
      </c>
    </row>
    <row r="29">
      <c r="A29" s="4" t="inlineStr">
        <is>
          <t>ALL - Ending Balance</t>
        </is>
      </c>
      <c r="B29" s="5" t="n">
        <v>1130</v>
      </c>
      <c r="C29" s="5" t="n">
        <v>1185</v>
      </c>
    </row>
    <row r="30">
      <c r="A30" s="4" t="inlineStr">
        <is>
          <t>ALL ending balance individually evaluated for impairment</t>
        </is>
      </c>
      <c r="B30" s="5" t="n">
        <v>0</v>
      </c>
      <c r="C30" s="5" t="n">
        <v>0</v>
      </c>
    </row>
    <row r="31">
      <c r="A31" s="4" t="inlineStr">
        <is>
          <t>ALL ending balance collectively evaluated for impairment</t>
        </is>
      </c>
      <c r="B31" s="5" t="n">
        <v>1130</v>
      </c>
      <c r="C31" s="5" t="n">
        <v>1185</v>
      </c>
    </row>
    <row r="32">
      <c r="A32" s="4" t="inlineStr">
        <is>
          <t>Loans outstanding - Ending Balance</t>
        </is>
      </c>
      <c r="B32" s="5" t="n">
        <v>151984</v>
      </c>
      <c r="C32" s="5" t="n">
        <v>136277</v>
      </c>
      <c r="D32" s="5" t="n">
        <v>132675</v>
      </c>
    </row>
    <row r="33">
      <c r="A33" s="4" t="inlineStr">
        <is>
          <t>Loans ending balance individually evaluated for impairment</t>
        </is>
      </c>
      <c r="B33" s="5" t="n">
        <v>0</v>
      </c>
      <c r="C33" s="5" t="n">
        <v>0</v>
      </c>
    </row>
    <row r="34">
      <c r="A34" s="4" t="inlineStr">
        <is>
          <t>Loans ending balance collectively evaluated for impairment</t>
        </is>
      </c>
      <c r="B34" s="5" t="n">
        <v>151984</v>
      </c>
      <c r="C34" s="5" t="n">
        <v>136277</v>
      </c>
    </row>
    <row r="35">
      <c r="A35" s="4" t="inlineStr">
        <is>
          <t>Commercial/Industrial</t>
        </is>
      </c>
    </row>
    <row r="36">
      <c r="A36" s="4" t="inlineStr">
        <is>
          <t>ALL - Beginning Balance</t>
        </is>
      </c>
      <c r="B36" s="5" t="n">
        <v>3699</v>
      </c>
      <c r="C36" s="5" t="n">
        <v>2049</v>
      </c>
    </row>
    <row r="37">
      <c r="A37" s="4" t="inlineStr">
        <is>
          <t>Charge-offs</t>
        </is>
      </c>
      <c r="B37" s="5" t="n">
        <v>0</v>
      </c>
      <c r="C37" s="5" t="n">
        <v>0</v>
      </c>
    </row>
    <row r="38">
      <c r="A38" s="4" t="inlineStr">
        <is>
          <t>Recoveries</t>
        </is>
      </c>
      <c r="B38" s="5" t="n">
        <v>2</v>
      </c>
      <c r="C38" s="5" t="n">
        <v>2</v>
      </c>
    </row>
    <row r="39">
      <c r="A39" s="4" t="inlineStr">
        <is>
          <t>Provision</t>
        </is>
      </c>
      <c r="B39" s="5" t="n">
        <v>94</v>
      </c>
      <c r="C39" s="5" t="n">
        <v>395</v>
      </c>
    </row>
    <row r="40">
      <c r="A40" s="4" t="inlineStr">
        <is>
          <t>ALL - Ending Balance</t>
        </is>
      </c>
      <c r="B40" s="5" t="n">
        <v>3795</v>
      </c>
      <c r="C40" s="5" t="n">
        <v>2446</v>
      </c>
    </row>
    <row r="41">
      <c r="A41" s="4" t="inlineStr">
        <is>
          <t>ALL ending balance individually evaluated for impairment</t>
        </is>
      </c>
      <c r="B41" s="5" t="n">
        <v>82</v>
      </c>
      <c r="C41" s="5" t="n">
        <v>15</v>
      </c>
    </row>
    <row r="42">
      <c r="A42" s="4" t="inlineStr">
        <is>
          <t>ALL ending balance collectively evaluated for impairment</t>
        </is>
      </c>
      <c r="B42" s="5" t="n">
        <v>3713</v>
      </c>
      <c r="C42" s="5" t="n">
        <v>2431</v>
      </c>
    </row>
    <row r="43">
      <c r="A43" s="4" t="inlineStr">
        <is>
          <t>Loans outstanding - Ending Balance</t>
        </is>
      </c>
      <c r="B43" s="5" t="n">
        <v>365884</v>
      </c>
      <c r="C43" s="5" t="n">
        <v>474920</v>
      </c>
      <c r="D43" s="5" t="n">
        <v>367284</v>
      </c>
    </row>
    <row r="44">
      <c r="A44" s="4" t="inlineStr">
        <is>
          <t>Loans ending balance individually evaluated for impairment</t>
        </is>
      </c>
      <c r="B44" s="5" t="n">
        <v>715</v>
      </c>
      <c r="C44" s="5" t="n">
        <v>1257</v>
      </c>
    </row>
    <row r="45">
      <c r="A45" s="4" t="inlineStr">
        <is>
          <t>Loans ending balance collectively evaluated for impairment</t>
        </is>
      </c>
      <c r="B45" s="5" t="n">
        <v>365169</v>
      </c>
      <c r="C45" s="5" t="n">
        <v>473663</v>
      </c>
    </row>
    <row r="46">
      <c r="A46" s="4" t="inlineStr">
        <is>
          <t>Commercial Real Estate - Owner Occupied</t>
        </is>
      </c>
    </row>
    <row r="47">
      <c r="A47" s="4" t="inlineStr">
        <is>
          <t>ALL - Beginning Balance</t>
        </is>
      </c>
      <c r="B47" s="5" t="n">
        <v>5633</v>
      </c>
      <c r="C47" s="5" t="n">
        <v>6108</v>
      </c>
    </row>
    <row r="48">
      <c r="A48" s="4" t="inlineStr">
        <is>
          <t>Charge-offs</t>
        </is>
      </c>
      <c r="B48" s="5" t="n">
        <v>0</v>
      </c>
      <c r="C48" s="5" t="n">
        <v>-24</v>
      </c>
    </row>
    <row r="49">
      <c r="A49" s="4" t="inlineStr">
        <is>
          <t>Recoveries</t>
        </is>
      </c>
      <c r="B49" s="5" t="n">
        <v>74</v>
      </c>
      <c r="C49" s="5" t="n">
        <v>0</v>
      </c>
    </row>
    <row r="50">
      <c r="A50" s="4" t="inlineStr">
        <is>
          <t>Provision</t>
        </is>
      </c>
      <c r="B50" s="5" t="n">
        <v>804</v>
      </c>
      <c r="C50" s="5" t="n">
        <v>261</v>
      </c>
    </row>
    <row r="51">
      <c r="A51" s="4" t="inlineStr">
        <is>
          <t>ALL - Ending Balance</t>
        </is>
      </c>
      <c r="B51" s="5" t="n">
        <v>6511</v>
      </c>
      <c r="C51" s="5" t="n">
        <v>6345</v>
      </c>
    </row>
    <row r="52">
      <c r="A52" s="4" t="inlineStr">
        <is>
          <t>ALL ending balance individually evaluated for impairment</t>
        </is>
      </c>
      <c r="B52" s="5" t="n">
        <v>0</v>
      </c>
      <c r="C52" s="5" t="n">
        <v>0</v>
      </c>
    </row>
    <row r="53">
      <c r="A53" s="4" t="inlineStr">
        <is>
          <t>ALL ending balance collectively evaluated for impairment</t>
        </is>
      </c>
      <c r="B53" s="5" t="n">
        <v>6511</v>
      </c>
      <c r="C53" s="5" t="n">
        <v>6345</v>
      </c>
    </row>
    <row r="54">
      <c r="A54" s="4" t="inlineStr">
        <is>
          <t>Loans outstanding - Ending Balance</t>
        </is>
      </c>
      <c r="B54" s="5" t="n">
        <v>606910</v>
      </c>
      <c r="C54" s="5" t="n">
        <v>552779</v>
      </c>
      <c r="D54" s="5" t="n">
        <v>574960</v>
      </c>
    </row>
    <row r="55">
      <c r="A55" s="4" t="inlineStr">
        <is>
          <t>Loans ending balance individually evaluated for impairment</t>
        </is>
      </c>
      <c r="B55" s="5" t="n">
        <v>2635</v>
      </c>
      <c r="C55" s="5" t="n">
        <v>1149</v>
      </c>
    </row>
    <row r="56">
      <c r="A56" s="4" t="inlineStr">
        <is>
          <t>Loans ending balance collectively evaluated for impairment</t>
        </is>
      </c>
      <c r="B56" s="5" t="n">
        <v>604275</v>
      </c>
      <c r="C56" s="5" t="n">
        <v>551630</v>
      </c>
    </row>
    <row r="57">
      <c r="A57" s="4" t="inlineStr">
        <is>
          <t>Commercial Real Estate - Non-Owner Occupied</t>
        </is>
      </c>
    </row>
    <row r="58">
      <c r="A58" s="4" t="inlineStr">
        <is>
          <t>ALL - Beginning Balance</t>
        </is>
      </c>
      <c r="B58" s="5" t="n">
        <v>5151</v>
      </c>
      <c r="C58" s="5" t="n">
        <v>3904</v>
      </c>
    </row>
    <row r="59">
      <c r="A59" s="4" t="inlineStr">
        <is>
          <t>Charge-offs</t>
        </is>
      </c>
      <c r="B59" s="5" t="n">
        <v>0</v>
      </c>
      <c r="C59" s="5" t="n">
        <v>0</v>
      </c>
    </row>
    <row r="60">
      <c r="A60" s="4" t="inlineStr">
        <is>
          <t>Recoveries</t>
        </is>
      </c>
      <c r="B60" s="5" t="n">
        <v>3</v>
      </c>
      <c r="C60" s="5" t="n">
        <v>0</v>
      </c>
    </row>
    <row r="61">
      <c r="A61" s="4" t="inlineStr">
        <is>
          <t>Provision</t>
        </is>
      </c>
      <c r="B61" s="5" t="n">
        <v>65</v>
      </c>
      <c r="C61" s="5" t="n">
        <v>-58</v>
      </c>
    </row>
    <row r="62">
      <c r="A62" s="4" t="inlineStr">
        <is>
          <t>ALL - Ending Balance</t>
        </is>
      </c>
      <c r="B62" s="5" t="n">
        <v>5219</v>
      </c>
      <c r="C62" s="5" t="n">
        <v>3846</v>
      </c>
    </row>
    <row r="63">
      <c r="A63" s="4" t="inlineStr">
        <is>
          <t>ALL ending balance individually evaluated for impairment</t>
        </is>
      </c>
      <c r="B63" s="5" t="n">
        <v>831</v>
      </c>
      <c r="C63" s="5" t="n">
        <v>737</v>
      </c>
    </row>
    <row r="64">
      <c r="A64" s="4" t="inlineStr">
        <is>
          <t>ALL ending balance collectively evaluated for impairment</t>
        </is>
      </c>
      <c r="B64" s="5" t="n">
        <v>4388</v>
      </c>
      <c r="C64" s="5" t="n">
        <v>3109</v>
      </c>
    </row>
    <row r="65">
      <c r="A65" s="4" t="inlineStr">
        <is>
          <t>Loans outstanding - Ending Balance</t>
        </is>
      </c>
      <c r="B65" s="5" t="n">
        <v>550569</v>
      </c>
      <c r="C65" s="5" t="n">
        <v>444182</v>
      </c>
      <c r="D65" s="5" t="n">
        <v>537077</v>
      </c>
    </row>
    <row r="66">
      <c r="A66" s="4" t="inlineStr">
        <is>
          <t>Loans ending balance individually evaluated for impairment</t>
        </is>
      </c>
      <c r="B66" s="5" t="n">
        <v>1455</v>
      </c>
      <c r="C66" s="5" t="n">
        <v>9331</v>
      </c>
    </row>
    <row r="67">
      <c r="A67" s="4" t="inlineStr">
        <is>
          <t>Loans ending balance collectively evaluated for impairment</t>
        </is>
      </c>
      <c r="B67" s="5" t="n">
        <v>549114</v>
      </c>
      <c r="C67" s="5" t="n">
        <v>434851</v>
      </c>
    </row>
    <row r="68">
      <c r="A68" s="4" t="inlineStr">
        <is>
          <t>Residential 1-4 Family</t>
        </is>
      </c>
    </row>
    <row r="69">
      <c r="A69" s="4" t="inlineStr">
        <is>
          <t>ALL - Beginning Balance</t>
        </is>
      </c>
      <c r="B69" s="5" t="n">
        <v>4445</v>
      </c>
      <c r="C69" s="5" t="n">
        <v>3960</v>
      </c>
    </row>
    <row r="70">
      <c r="A70" s="4" t="inlineStr">
        <is>
          <t>Charge-offs</t>
        </is>
      </c>
      <c r="B70" s="5" t="n">
        <v>0</v>
      </c>
      <c r="C70" s="5" t="n">
        <v>0</v>
      </c>
    </row>
    <row r="71">
      <c r="A71" s="4" t="inlineStr">
        <is>
          <t>Recoveries</t>
        </is>
      </c>
      <c r="B71" s="5" t="n">
        <v>2</v>
      </c>
      <c r="C71" s="5" t="n">
        <v>4</v>
      </c>
    </row>
    <row r="72">
      <c r="A72" s="4" t="inlineStr">
        <is>
          <t>Provision</t>
        </is>
      </c>
      <c r="B72" s="5" t="n">
        <v>242</v>
      </c>
      <c r="C72" s="5" t="n">
        <v>157</v>
      </c>
    </row>
    <row r="73">
      <c r="A73" s="4" t="inlineStr">
        <is>
          <t>ALL - Ending Balance</t>
        </is>
      </c>
      <c r="B73" s="5" t="n">
        <v>4689</v>
      </c>
      <c r="C73" s="5" t="n">
        <v>4121</v>
      </c>
    </row>
    <row r="74">
      <c r="A74" s="4" t="inlineStr">
        <is>
          <t>ALL ending balance individually evaluated for impairment</t>
        </is>
      </c>
      <c r="B74" s="5" t="n">
        <v>0</v>
      </c>
      <c r="C74" s="5" t="n">
        <v>0</v>
      </c>
    </row>
    <row r="75">
      <c r="A75" s="4" t="inlineStr">
        <is>
          <t>ALL ending balance collectively evaluated for impairment</t>
        </is>
      </c>
      <c r="B75" s="5" t="n">
        <v>4689</v>
      </c>
      <c r="C75" s="5" t="n">
        <v>4121</v>
      </c>
    </row>
    <row r="76">
      <c r="A76" s="4" t="inlineStr">
        <is>
          <t>Loans outstanding - Ending Balance</t>
        </is>
      </c>
      <c r="B76" s="5" t="n">
        <v>588046</v>
      </c>
      <c r="C76" s="5" t="n">
        <v>554353</v>
      </c>
      <c r="D76" s="5" t="n">
        <v>571749</v>
      </c>
    </row>
    <row r="77">
      <c r="A77" s="4" t="inlineStr">
        <is>
          <t>Loans ending balance individually evaluated for impairment</t>
        </is>
      </c>
      <c r="B77" s="5" t="n">
        <v>225</v>
      </c>
      <c r="C77" s="5" t="n">
        <v>260</v>
      </c>
    </row>
    <row r="78">
      <c r="A78" s="4" t="inlineStr">
        <is>
          <t>Loans ending balance collectively evaluated for impairment</t>
        </is>
      </c>
      <c r="B78" s="5" t="n">
        <v>587821</v>
      </c>
      <c r="C78" s="5" t="n">
        <v>554093</v>
      </c>
    </row>
    <row r="79">
      <c r="A79" s="4" t="inlineStr">
        <is>
          <t>Consumer</t>
        </is>
      </c>
    </row>
    <row r="80">
      <c r="A80" s="4" t="inlineStr">
        <is>
          <t>ALL - Beginning Balance</t>
        </is>
      </c>
      <c r="B80" s="5" t="n">
        <v>224</v>
      </c>
      <c r="C80" s="5" t="n">
        <v>201</v>
      </c>
    </row>
    <row r="81">
      <c r="A81" s="4" t="inlineStr">
        <is>
          <t>Charge-offs</t>
        </is>
      </c>
      <c r="B81" s="5" t="n">
        <v>0</v>
      </c>
      <c r="C81" s="5" t="n">
        <v>0</v>
      </c>
    </row>
    <row r="82">
      <c r="A82" s="4" t="inlineStr">
        <is>
          <t>Recoveries</t>
        </is>
      </c>
      <c r="B82" s="5" t="n">
        <v>0</v>
      </c>
      <c r="C82" s="5" t="n">
        <v>0</v>
      </c>
    </row>
    <row r="83">
      <c r="A83" s="4" t="inlineStr">
        <is>
          <t>Provision</t>
        </is>
      </c>
      <c r="B83" s="5" t="n">
        <v>6</v>
      </c>
      <c r="C83" s="5" t="n">
        <v>0</v>
      </c>
    </row>
    <row r="84">
      <c r="A84" s="4" t="inlineStr">
        <is>
          <t>ALL - Ending Balance</t>
        </is>
      </c>
      <c r="B84" s="5" t="n">
        <v>230</v>
      </c>
      <c r="C84" s="5" t="n">
        <v>201</v>
      </c>
    </row>
    <row r="85">
      <c r="A85" s="4" t="inlineStr">
        <is>
          <t>ALL ending balance individually evaluated for impairment</t>
        </is>
      </c>
      <c r="B85" s="5" t="n">
        <v>0</v>
      </c>
      <c r="C85" s="5" t="n">
        <v>0</v>
      </c>
    </row>
    <row r="86">
      <c r="A86" s="4" t="inlineStr">
        <is>
          <t>ALL ending balance collectively evaluated for impairment</t>
        </is>
      </c>
      <c r="B86" s="5" t="n">
        <v>230</v>
      </c>
      <c r="C86" s="5" t="n">
        <v>201</v>
      </c>
    </row>
    <row r="87">
      <c r="A87" s="4" t="inlineStr">
        <is>
          <t>Loans outstanding - Ending Balance</t>
        </is>
      </c>
      <c r="B87" s="5" t="n">
        <v>32995</v>
      </c>
      <c r="C87" s="5" t="n">
        <v>29736</v>
      </c>
      <c r="D87" s="6" t="n">
        <v>31992</v>
      </c>
    </row>
    <row r="88">
      <c r="A88" s="4" t="inlineStr">
        <is>
          <t>Loans ending balance individually evaluated for impairment</t>
        </is>
      </c>
      <c r="B88" s="5" t="n">
        <v>0</v>
      </c>
      <c r="C88" s="5" t="n">
        <v>0</v>
      </c>
    </row>
    <row r="89">
      <c r="A89" s="4" t="inlineStr">
        <is>
          <t>Loans ending balance collectively evaluated for impairment</t>
        </is>
      </c>
      <c r="B89" s="6" t="n">
        <v>32995</v>
      </c>
      <c r="C89" s="6" t="n">
        <v>297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CREDIT QUALITY - Past due loans (Details) - USD ($) $ in Thousands</t>
        </is>
      </c>
      <c r="B1" s="2" t="inlineStr">
        <is>
          <t>Mar. 31, 2022</t>
        </is>
      </c>
      <c r="C1" s="2" t="inlineStr">
        <is>
          <t>Dec. 31, 2021</t>
        </is>
      </c>
    </row>
    <row r="2">
      <c r="A2" s="3" t="inlineStr">
        <is>
          <t>Financing Receivable, Recorded Investment, Past Due [Line Items]</t>
        </is>
      </c>
    </row>
    <row r="3">
      <c r="A3" s="4" t="inlineStr">
        <is>
          <t>Financing Receivable, Recorded Investment, Past Due</t>
        </is>
      </c>
      <c r="B3" s="6" t="n">
        <v>4487</v>
      </c>
      <c r="C3" s="6" t="n">
        <v>7241</v>
      </c>
    </row>
    <row r="4">
      <c r="A4" s="4" t="inlineStr">
        <is>
          <t>Financing Receivable, Recorded Investment, Nonaccrual Status</t>
        </is>
      </c>
      <c r="B4" s="5" t="n">
        <v>7016</v>
      </c>
      <c r="C4" s="5" t="n">
        <v>10321</v>
      </c>
    </row>
    <row r="5">
      <c r="A5" s="4" t="inlineStr">
        <is>
          <t>Other</t>
        </is>
      </c>
    </row>
    <row r="6">
      <c r="A6" s="3" t="inlineStr">
        <is>
          <t>Financing Receivable, Recorded Investment, Past Due [Line Items]</t>
        </is>
      </c>
    </row>
    <row r="7">
      <c r="A7" s="4" t="inlineStr">
        <is>
          <t>Financing Receivable, Recorded Investment, Past Due</t>
        </is>
      </c>
      <c r="B7" s="5" t="n">
        <v>0</v>
      </c>
      <c r="C7" s="5" t="n">
        <v>0</v>
      </c>
    </row>
    <row r="8">
      <c r="A8" s="4" t="inlineStr">
        <is>
          <t>Financing Receivable, Recorded Investment, Nonaccrual Status</t>
        </is>
      </c>
      <c r="B8" s="5" t="n">
        <v>0</v>
      </c>
      <c r="C8" s="5" t="n">
        <v>0</v>
      </c>
    </row>
    <row r="9">
      <c r="A9" s="4" t="inlineStr">
        <is>
          <t>Construction and Development</t>
        </is>
      </c>
    </row>
    <row r="10">
      <c r="A10" s="3" t="inlineStr">
        <is>
          <t>Financing Receivable, Recorded Investment, Past Due [Line Items]</t>
        </is>
      </c>
    </row>
    <row r="11">
      <c r="A11" s="4" t="inlineStr">
        <is>
          <t>Financing Receivable, Recorded Investment, Past Due</t>
        </is>
      </c>
      <c r="B11" s="5" t="n">
        <v>18</v>
      </c>
      <c r="C11" s="5" t="n">
        <v>19</v>
      </c>
    </row>
    <row r="12">
      <c r="A12" s="4" t="inlineStr">
        <is>
          <t>Financing Receivable, Recorded Investment, Nonaccrual Status</t>
        </is>
      </c>
      <c r="B12" s="5" t="n">
        <v>519</v>
      </c>
      <c r="C12" s="5" t="n">
        <v>19</v>
      </c>
    </row>
    <row r="13">
      <c r="A13" s="4" t="inlineStr">
        <is>
          <t>Commercial/Industrial</t>
        </is>
      </c>
    </row>
    <row r="14">
      <c r="A14" s="3" t="inlineStr">
        <is>
          <t>Financing Receivable, Recorded Investment, Past Due [Line Items]</t>
        </is>
      </c>
    </row>
    <row r="15">
      <c r="A15" s="4" t="inlineStr">
        <is>
          <t>Financing Receivable, Recorded Investment, Past Due</t>
        </is>
      </c>
      <c r="B15" s="5" t="n">
        <v>233</v>
      </c>
      <c r="C15" s="5" t="n">
        <v>247</v>
      </c>
    </row>
    <row r="16">
      <c r="A16" s="4" t="inlineStr">
        <is>
          <t>Financing Receivable, Recorded Investment, Nonaccrual Status</t>
        </is>
      </c>
      <c r="B16" s="5" t="n">
        <v>1146</v>
      </c>
      <c r="C16" s="5" t="n">
        <v>997</v>
      </c>
    </row>
    <row r="17">
      <c r="A17" s="4" t="inlineStr">
        <is>
          <t>Commercial Real Estate - Owner Occupied</t>
        </is>
      </c>
    </row>
    <row r="18">
      <c r="A18" s="3" t="inlineStr">
        <is>
          <t>Financing Receivable, Recorded Investment, Past Due [Line Items]</t>
        </is>
      </c>
    </row>
    <row r="19">
      <c r="A19" s="4" t="inlineStr">
        <is>
          <t>Financing Receivable, Recorded Investment, Past Due</t>
        </is>
      </c>
      <c r="B19" s="5" t="n">
        <v>3804</v>
      </c>
      <c r="C19" s="5" t="n">
        <v>5884</v>
      </c>
    </row>
    <row r="20">
      <c r="A20" s="4" t="inlineStr">
        <is>
          <t>Financing Receivable, Recorded Investment, Nonaccrual Status</t>
        </is>
      </c>
      <c r="B20" s="5" t="n">
        <v>3804</v>
      </c>
      <c r="C20" s="5" t="n">
        <v>5884</v>
      </c>
    </row>
    <row r="21">
      <c r="A21" s="4" t="inlineStr">
        <is>
          <t>Commercial Real Estate - Non-Owner Occupied</t>
        </is>
      </c>
    </row>
    <row r="22">
      <c r="A22" s="3" t="inlineStr">
        <is>
          <t>Financing Receivable, Recorded Investment, Past Due [Line Items]</t>
        </is>
      </c>
    </row>
    <row r="23">
      <c r="A23" s="4" t="inlineStr">
        <is>
          <t>Financing Receivable, Recorded Investment, Past Due</t>
        </is>
      </c>
      <c r="B23" s="5" t="n">
        <v>0</v>
      </c>
      <c r="C23" s="5" t="n">
        <v>650</v>
      </c>
    </row>
    <row r="24">
      <c r="A24" s="4" t="inlineStr">
        <is>
          <t>Financing Receivable, Recorded Investment, Nonaccrual Status</t>
        </is>
      </c>
      <c r="B24" s="5" t="n">
        <v>64</v>
      </c>
      <c r="C24" s="5" t="n">
        <v>715</v>
      </c>
    </row>
    <row r="25">
      <c r="A25" s="4" t="inlineStr">
        <is>
          <t>Residential 1-4 Family</t>
        </is>
      </c>
    </row>
    <row r="26">
      <c r="A26" s="3" t="inlineStr">
        <is>
          <t>Financing Receivable, Recorded Investment, Past Due [Line Items]</t>
        </is>
      </c>
    </row>
    <row r="27">
      <c r="A27" s="4" t="inlineStr">
        <is>
          <t>Financing Receivable, Recorded Investment, Past Due</t>
        </is>
      </c>
      <c r="B27" s="5" t="n">
        <v>431</v>
      </c>
      <c r="C27" s="5" t="n">
        <v>439</v>
      </c>
    </row>
    <row r="28">
      <c r="A28" s="4" t="inlineStr">
        <is>
          <t>Financing Receivable, Recorded Investment, Nonaccrual Status</t>
        </is>
      </c>
      <c r="B28" s="5" t="n">
        <v>1459</v>
      </c>
      <c r="C28" s="5" t="n">
        <v>2686</v>
      </c>
    </row>
    <row r="29">
      <c r="A29" s="4" t="inlineStr">
        <is>
          <t>Consumer</t>
        </is>
      </c>
    </row>
    <row r="30">
      <c r="A30" s="3" t="inlineStr">
        <is>
          <t>Financing Receivable, Recorded Investment, Past Due [Line Items]</t>
        </is>
      </c>
    </row>
    <row r="31">
      <c r="A31" s="4" t="inlineStr">
        <is>
          <t>Financing Receivable, Recorded Investment, Past Due</t>
        </is>
      </c>
      <c r="B31" s="5" t="n">
        <v>1</v>
      </c>
      <c r="C31" s="5" t="n">
        <v>2</v>
      </c>
    </row>
    <row r="32">
      <c r="A32" s="4" t="inlineStr">
        <is>
          <t>Financing Receivable, Recorded Investment, Nonaccrual Status</t>
        </is>
      </c>
      <c r="B32" s="5" t="n">
        <v>24</v>
      </c>
      <c r="C32" s="5" t="n">
        <v>20</v>
      </c>
    </row>
    <row r="33">
      <c r="A33" s="4" t="inlineStr">
        <is>
          <t>30-89 Days Past Due Accruing</t>
        </is>
      </c>
    </row>
    <row r="34">
      <c r="A34" s="3" t="inlineStr">
        <is>
          <t>Financing Receivable, Recorded Investment, Past Due [Line Items]</t>
        </is>
      </c>
    </row>
    <row r="35">
      <c r="A35" s="4" t="inlineStr">
        <is>
          <t>Financing Receivable, Recorded Investment, Past Due</t>
        </is>
      </c>
      <c r="B35" s="5" t="n">
        <v>1568</v>
      </c>
      <c r="C35" s="5" t="n">
        <v>2081</v>
      </c>
    </row>
    <row r="36">
      <c r="A36" s="4" t="inlineStr">
        <is>
          <t>30-89 Days Past Due Accruing | Other</t>
        </is>
      </c>
    </row>
    <row r="37">
      <c r="A37" s="3" t="inlineStr">
        <is>
          <t>Financing Receivable, Recorded Investment, Past Due [Line Items]</t>
        </is>
      </c>
    </row>
    <row r="38">
      <c r="A38" s="4" t="inlineStr">
        <is>
          <t>Financing Receivable, Recorded Investment, Past Due</t>
        </is>
      </c>
      <c r="B38" s="5" t="n">
        <v>0</v>
      </c>
      <c r="C38" s="5" t="n">
        <v>0</v>
      </c>
    </row>
    <row r="39">
      <c r="A39" s="4" t="inlineStr">
        <is>
          <t>30-89 Days Past Due Accruing | Construction and Development</t>
        </is>
      </c>
    </row>
    <row r="40">
      <c r="A40" s="3" t="inlineStr">
        <is>
          <t>Financing Receivable, Recorded Investment, Past Due [Line Items]</t>
        </is>
      </c>
    </row>
    <row r="41">
      <c r="A41" s="4" t="inlineStr">
        <is>
          <t>Financing Receivable, Recorded Investment, Past Due</t>
        </is>
      </c>
      <c r="B41" s="5" t="n">
        <v>501</v>
      </c>
      <c r="C41" s="5" t="n">
        <v>0</v>
      </c>
    </row>
    <row r="42">
      <c r="A42" s="4" t="inlineStr">
        <is>
          <t>30-89 Days Past Due Accruing | Commercial/Industrial</t>
        </is>
      </c>
    </row>
    <row r="43">
      <c r="A43" s="3" t="inlineStr">
        <is>
          <t>Financing Receivable, Recorded Investment, Past Due [Line Items]</t>
        </is>
      </c>
    </row>
    <row r="44">
      <c r="A44" s="4" t="inlineStr">
        <is>
          <t>Financing Receivable, Recorded Investment, Past Due</t>
        </is>
      </c>
      <c r="B44" s="5" t="n">
        <v>164</v>
      </c>
      <c r="C44" s="5" t="n">
        <v>12</v>
      </c>
    </row>
    <row r="45">
      <c r="A45" s="4" t="inlineStr">
        <is>
          <t>30-89 Days Past Due Accruing | Commercial Real Estate - Owner Occupied</t>
        </is>
      </c>
    </row>
    <row r="46">
      <c r="A46" s="3" t="inlineStr">
        <is>
          <t>Financing Receivable, Recorded Investment, Past Due [Line Items]</t>
        </is>
      </c>
    </row>
    <row r="47">
      <c r="A47" s="4" t="inlineStr">
        <is>
          <t>Financing Receivable, Recorded Investment, Past Due</t>
        </is>
      </c>
      <c r="B47" s="5" t="n">
        <v>0</v>
      </c>
      <c r="C47" s="5" t="n">
        <v>0</v>
      </c>
    </row>
    <row r="48">
      <c r="A48" s="4" t="inlineStr">
        <is>
          <t>30-89 Days Past Due Accruing | Commercial Real Estate - Non-Owner Occupied</t>
        </is>
      </c>
    </row>
    <row r="49">
      <c r="A49" s="3" t="inlineStr">
        <is>
          <t>Financing Receivable, Recorded Investment, Past Due [Line Items]</t>
        </is>
      </c>
    </row>
    <row r="50">
      <c r="A50" s="4" t="inlineStr">
        <is>
          <t>Financing Receivable, Recorded Investment, Past Due</t>
        </is>
      </c>
      <c r="B50" s="5" t="n">
        <v>64</v>
      </c>
      <c r="C50" s="5" t="n">
        <v>65</v>
      </c>
    </row>
    <row r="51">
      <c r="A51" s="4" t="inlineStr">
        <is>
          <t>30-89 Days Past Due Accruing | Residential 1-4 Family</t>
        </is>
      </c>
    </row>
    <row r="52">
      <c r="A52" s="3" t="inlineStr">
        <is>
          <t>Financing Receivable, Recorded Investment, Past Due [Line Items]</t>
        </is>
      </c>
    </row>
    <row r="53">
      <c r="A53" s="4" t="inlineStr">
        <is>
          <t>Financing Receivable, Recorded Investment, Past Due</t>
        </is>
      </c>
      <c r="B53" s="5" t="n">
        <v>830</v>
      </c>
      <c r="C53" s="5" t="n">
        <v>2002</v>
      </c>
    </row>
    <row r="54">
      <c r="A54" s="4" t="inlineStr">
        <is>
          <t>30-89 Days Past Due Accruing | Consumer</t>
        </is>
      </c>
    </row>
    <row r="55">
      <c r="A55" s="3" t="inlineStr">
        <is>
          <t>Financing Receivable, Recorded Investment, Past Due [Line Items]</t>
        </is>
      </c>
    </row>
    <row r="56">
      <c r="A56" s="4" t="inlineStr">
        <is>
          <t>Financing Receivable, Recorded Investment, Past Due</t>
        </is>
      </c>
      <c r="B56" s="5" t="n">
        <v>9</v>
      </c>
      <c r="C56" s="5" t="n">
        <v>2</v>
      </c>
    </row>
    <row r="57">
      <c r="A57" s="4" t="inlineStr">
        <is>
          <t>90 Days Past Due Accruing</t>
        </is>
      </c>
    </row>
    <row r="58">
      <c r="A58" s="3" t="inlineStr">
        <is>
          <t>Financing Receivable, Recorded Investment, Past Due [Line Items]</t>
        </is>
      </c>
    </row>
    <row r="59">
      <c r="A59" s="4" t="inlineStr">
        <is>
          <t>Financing Receivable, Recorded Investment, Past Due</t>
        </is>
      </c>
      <c r="B59" s="5" t="n">
        <v>961</v>
      </c>
      <c r="C59" s="5" t="n">
        <v>999</v>
      </c>
    </row>
    <row r="60">
      <c r="A60" s="4" t="inlineStr">
        <is>
          <t>90 Days Past Due Accruing | Other</t>
        </is>
      </c>
    </row>
    <row r="61">
      <c r="A61" s="3" t="inlineStr">
        <is>
          <t>Financing Receivable, Recorded Investment, Past Due [Line Items]</t>
        </is>
      </c>
    </row>
    <row r="62">
      <c r="A62" s="4" t="inlineStr">
        <is>
          <t>Financing Receivable, Recorded Investment, Past Due</t>
        </is>
      </c>
      <c r="B62" s="5" t="n">
        <v>0</v>
      </c>
      <c r="C62" s="5" t="n">
        <v>0</v>
      </c>
    </row>
    <row r="63">
      <c r="A63" s="4" t="inlineStr">
        <is>
          <t>90 Days Past Due Accruing | Construction and Development</t>
        </is>
      </c>
    </row>
    <row r="64">
      <c r="A64" s="3" t="inlineStr">
        <is>
          <t>Financing Receivable, Recorded Investment, Past Due [Line Items]</t>
        </is>
      </c>
    </row>
    <row r="65">
      <c r="A65" s="4" t="inlineStr">
        <is>
          <t>Financing Receivable, Recorded Investment, Past Due</t>
        </is>
      </c>
      <c r="B65" s="5" t="n">
        <v>0</v>
      </c>
      <c r="C65" s="5" t="n">
        <v>0</v>
      </c>
    </row>
    <row r="66">
      <c r="A66" s="4" t="inlineStr">
        <is>
          <t>90 Days Past Due Accruing | Commercial/Industrial</t>
        </is>
      </c>
    </row>
    <row r="67">
      <c r="A67" s="3" t="inlineStr">
        <is>
          <t>Financing Receivable, Recorded Investment, Past Due [Line Items]</t>
        </is>
      </c>
    </row>
    <row r="68">
      <c r="A68" s="4" t="inlineStr">
        <is>
          <t>Financing Receivable, Recorded Investment, Past Due</t>
        </is>
      </c>
      <c r="B68" s="5" t="n">
        <v>749</v>
      </c>
      <c r="C68" s="5" t="n">
        <v>738</v>
      </c>
    </row>
    <row r="69">
      <c r="A69" s="4" t="inlineStr">
        <is>
          <t>90 Days Past Due Accruing | Commercial Real Estate - Owner Occupied</t>
        </is>
      </c>
    </row>
    <row r="70">
      <c r="A70" s="3" t="inlineStr">
        <is>
          <t>Financing Receivable, Recorded Investment, Past Due [Line Items]</t>
        </is>
      </c>
    </row>
    <row r="71">
      <c r="A71" s="4" t="inlineStr">
        <is>
          <t>Financing Receivable, Recorded Investment, Past Due</t>
        </is>
      </c>
      <c r="B71" s="5" t="n">
        <v>0</v>
      </c>
      <c r="C71" s="5" t="n">
        <v>0</v>
      </c>
    </row>
    <row r="72">
      <c r="A72" s="4" t="inlineStr">
        <is>
          <t>90 Days Past Due Accruing | Commercial Real Estate - Non-Owner Occupied</t>
        </is>
      </c>
    </row>
    <row r="73">
      <c r="A73" s="3" t="inlineStr">
        <is>
          <t>Financing Receivable, Recorded Investment, Past Due [Line Items]</t>
        </is>
      </c>
    </row>
    <row r="74">
      <c r="A74" s="4" t="inlineStr">
        <is>
          <t>Financing Receivable, Recorded Investment, Past Due</t>
        </is>
      </c>
      <c r="B74" s="5" t="n">
        <v>0</v>
      </c>
      <c r="C74" s="5" t="n">
        <v>0</v>
      </c>
    </row>
    <row r="75">
      <c r="A75" s="4" t="inlineStr">
        <is>
          <t>90 Days Past Due Accruing | Residential 1-4 Family</t>
        </is>
      </c>
    </row>
    <row r="76">
      <c r="A76" s="3" t="inlineStr">
        <is>
          <t>Financing Receivable, Recorded Investment, Past Due [Line Items]</t>
        </is>
      </c>
    </row>
    <row r="77">
      <c r="A77" s="4" t="inlineStr">
        <is>
          <t>Financing Receivable, Recorded Investment, Past Due</t>
        </is>
      </c>
      <c r="B77" s="5" t="n">
        <v>198</v>
      </c>
      <c r="C77" s="5" t="n">
        <v>245</v>
      </c>
    </row>
    <row r="78">
      <c r="A78" s="4" t="inlineStr">
        <is>
          <t>90 Days Past Due Accruing | Consumer</t>
        </is>
      </c>
    </row>
    <row r="79">
      <c r="A79" s="3" t="inlineStr">
        <is>
          <t>Financing Receivable, Recorded Investment, Past Due [Line Items]</t>
        </is>
      </c>
    </row>
    <row r="80">
      <c r="A80" s="4" t="inlineStr">
        <is>
          <t>Financing Receivable, Recorded Investment, Past Due</t>
        </is>
      </c>
      <c r="B80" s="6" t="n">
        <v>14</v>
      </c>
      <c r="C80" s="6" t="n">
        <v>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LOAN LOSSES, AND CREDIT QUALITY - Breakdown of loans by risk rating (Details) - USD ($) $ in Thousands</t>
        </is>
      </c>
      <c r="B1" s="2" t="inlineStr">
        <is>
          <t>Mar. 31, 2022</t>
        </is>
      </c>
      <c r="C1" s="2" t="inlineStr">
        <is>
          <t>Dec. 31, 2021</t>
        </is>
      </c>
      <c r="D1" s="2" t="inlineStr">
        <is>
          <t>Mar. 31, 2021</t>
        </is>
      </c>
    </row>
    <row r="2">
      <c r="A2" s="4" t="inlineStr">
        <is>
          <t>Loans and Leases Receivable, Gross</t>
        </is>
      </c>
      <c r="B2" s="6" t="n">
        <v>2317890</v>
      </c>
      <c r="C2" s="6" t="n">
        <v>2237226</v>
      </c>
      <c r="D2" s="6" t="n">
        <v>2232826</v>
      </c>
    </row>
    <row r="3">
      <c r="A3" s="4" t="inlineStr">
        <is>
          <t>Other</t>
        </is>
      </c>
    </row>
    <row r="4">
      <c r="A4" s="4" t="inlineStr">
        <is>
          <t>Loans and Leases Receivable, Gross</t>
        </is>
      </c>
      <c r="B4" s="5" t="n">
        <v>21502</v>
      </c>
      <c r="C4" s="5" t="n">
        <v>21489</v>
      </c>
      <c r="D4" s="5" t="n">
        <v>40579</v>
      </c>
    </row>
    <row r="5">
      <c r="A5" s="4" t="inlineStr">
        <is>
          <t>Construction and Development</t>
        </is>
      </c>
    </row>
    <row r="6">
      <c r="A6" s="4" t="inlineStr">
        <is>
          <t>Loans and Leases Receivable, Gross</t>
        </is>
      </c>
      <c r="B6" s="5" t="n">
        <v>151984</v>
      </c>
      <c r="C6" s="5" t="n">
        <v>132675</v>
      </c>
      <c r="D6" s="5" t="n">
        <v>136277</v>
      </c>
    </row>
    <row r="7">
      <c r="A7" s="4" t="inlineStr">
        <is>
          <t>Commercial/Industrial</t>
        </is>
      </c>
    </row>
    <row r="8">
      <c r="A8" s="4" t="inlineStr">
        <is>
          <t>Loans and Leases Receivable, Gross</t>
        </is>
      </c>
      <c r="B8" s="5" t="n">
        <v>365884</v>
      </c>
      <c r="C8" s="5" t="n">
        <v>367284</v>
      </c>
      <c r="D8" s="5" t="n">
        <v>474920</v>
      </c>
    </row>
    <row r="9">
      <c r="A9" s="4" t="inlineStr">
        <is>
          <t>Commercial Real Estate - Owner Occupied</t>
        </is>
      </c>
    </row>
    <row r="10">
      <c r="A10" s="4" t="inlineStr">
        <is>
          <t>Loans and Leases Receivable, Gross</t>
        </is>
      </c>
      <c r="B10" s="5" t="n">
        <v>606910</v>
      </c>
      <c r="C10" s="5" t="n">
        <v>574960</v>
      </c>
      <c r="D10" s="5" t="n">
        <v>552779</v>
      </c>
    </row>
    <row r="11">
      <c r="A11" s="4" t="inlineStr">
        <is>
          <t>Commercial Real Estate - Non-Owner Occupied</t>
        </is>
      </c>
    </row>
    <row r="12">
      <c r="A12" s="4" t="inlineStr">
        <is>
          <t>Loans and Leases Receivable, Gross</t>
        </is>
      </c>
      <c r="B12" s="5" t="n">
        <v>550569</v>
      </c>
      <c r="C12" s="5" t="n">
        <v>537077</v>
      </c>
      <c r="D12" s="5" t="n">
        <v>444182</v>
      </c>
    </row>
    <row r="13">
      <c r="A13" s="4" t="inlineStr">
        <is>
          <t>Residential 1-4 Family</t>
        </is>
      </c>
    </row>
    <row r="14">
      <c r="A14" s="4" t="inlineStr">
        <is>
          <t>Loans and Leases Receivable, Gross</t>
        </is>
      </c>
      <c r="B14" s="5" t="n">
        <v>588046</v>
      </c>
      <c r="C14" s="5" t="n">
        <v>571749</v>
      </c>
      <c r="D14" s="5" t="n">
        <v>554353</v>
      </c>
    </row>
    <row r="15">
      <c r="A15" s="4" t="inlineStr">
        <is>
          <t>Consumer</t>
        </is>
      </c>
    </row>
    <row r="16">
      <c r="A16" s="4" t="inlineStr">
        <is>
          <t>Loans and Leases Receivable, Gross</t>
        </is>
      </c>
      <c r="B16" s="5" t="n">
        <v>32995</v>
      </c>
      <c r="C16" s="5" t="n">
        <v>31992</v>
      </c>
      <c r="D16" s="6" t="n">
        <v>29736</v>
      </c>
    </row>
    <row r="17">
      <c r="A17" s="4" t="inlineStr">
        <is>
          <t>Pass (1-5)</t>
        </is>
      </c>
    </row>
    <row r="18">
      <c r="A18" s="4" t="inlineStr">
        <is>
          <t>Loans and Leases Receivable, Gross</t>
        </is>
      </c>
      <c r="B18" s="5" t="n">
        <v>2261086</v>
      </c>
      <c r="C18" s="5" t="n">
        <v>2194275</v>
      </c>
    </row>
    <row r="19">
      <c r="A19" s="4" t="inlineStr">
        <is>
          <t>Pass (1-5) | Other</t>
        </is>
      </c>
    </row>
    <row r="20">
      <c r="A20" s="4" t="inlineStr">
        <is>
          <t>Loans and Leases Receivable, Gross</t>
        </is>
      </c>
      <c r="B20" s="5" t="n">
        <v>21502</v>
      </c>
      <c r="C20" s="5" t="n">
        <v>21489</v>
      </c>
    </row>
    <row r="21">
      <c r="A21" s="4" t="inlineStr">
        <is>
          <t>Pass (1-5) | Construction and Development</t>
        </is>
      </c>
    </row>
    <row r="22">
      <c r="A22" s="4" t="inlineStr">
        <is>
          <t>Loans and Leases Receivable, Gross</t>
        </is>
      </c>
      <c r="B22" s="5" t="n">
        <v>150771</v>
      </c>
      <c r="C22" s="5" t="n">
        <v>131429</v>
      </c>
    </row>
    <row r="23">
      <c r="A23" s="4" t="inlineStr">
        <is>
          <t>Pass (1-5) | Commercial/Industrial</t>
        </is>
      </c>
    </row>
    <row r="24">
      <c r="A24" s="4" t="inlineStr">
        <is>
          <t>Loans and Leases Receivable, Gross</t>
        </is>
      </c>
      <c r="B24" s="5" t="n">
        <v>353369</v>
      </c>
      <c r="C24" s="5" t="n">
        <v>355469</v>
      </c>
    </row>
    <row r="25">
      <c r="A25" s="4" t="inlineStr">
        <is>
          <t>Pass (1-5) | Commercial Real Estate - Owner Occupied</t>
        </is>
      </c>
    </row>
    <row r="26">
      <c r="A26" s="4" t="inlineStr">
        <is>
          <t>Loans and Leases Receivable, Gross</t>
        </is>
      </c>
      <c r="B26" s="5" t="n">
        <v>570640</v>
      </c>
      <c r="C26" s="5" t="n">
        <v>551801</v>
      </c>
    </row>
    <row r="27">
      <c r="A27" s="4" t="inlineStr">
        <is>
          <t>Pass (1-5) | Commercial Real Estate - Non-Owner Occupied</t>
        </is>
      </c>
    </row>
    <row r="28">
      <c r="A28" s="4" t="inlineStr">
        <is>
          <t>Loans and Leases Receivable, Gross</t>
        </is>
      </c>
      <c r="B28" s="5" t="n">
        <v>546263</v>
      </c>
      <c r="C28" s="5" t="n">
        <v>532077</v>
      </c>
    </row>
    <row r="29">
      <c r="A29" s="4" t="inlineStr">
        <is>
          <t>Pass (1-5) | Residential 1-4 Family</t>
        </is>
      </c>
    </row>
    <row r="30">
      <c r="A30" s="4" t="inlineStr">
        <is>
          <t>Loans and Leases Receivable, Gross</t>
        </is>
      </c>
      <c r="B30" s="5" t="n">
        <v>585549</v>
      </c>
      <c r="C30" s="5" t="n">
        <v>570022</v>
      </c>
    </row>
    <row r="31">
      <c r="A31" s="4" t="inlineStr">
        <is>
          <t>Pass (1-5) | Consumer</t>
        </is>
      </c>
    </row>
    <row r="32">
      <c r="A32" s="4" t="inlineStr">
        <is>
          <t>Loans and Leases Receivable, Gross</t>
        </is>
      </c>
      <c r="B32" s="5" t="n">
        <v>32992</v>
      </c>
      <c r="C32" s="5" t="n">
        <v>31988</v>
      </c>
    </row>
    <row r="33">
      <c r="A33" s="4" t="inlineStr">
        <is>
          <t>Pass 6</t>
        </is>
      </c>
    </row>
    <row r="34">
      <c r="A34" s="4" t="inlineStr">
        <is>
          <t>Loans and Leases Receivable, Gross</t>
        </is>
      </c>
      <c r="B34" s="5" t="n">
        <v>15306</v>
      </c>
      <c r="C34" s="5" t="n">
        <v>83</v>
      </c>
    </row>
    <row r="35">
      <c r="A35" s="4" t="inlineStr">
        <is>
          <t>Pass 6 | Other</t>
        </is>
      </c>
    </row>
    <row r="36">
      <c r="A36" s="4" t="inlineStr">
        <is>
          <t>Loans and Leases Receivable, Gross</t>
        </is>
      </c>
      <c r="B36" s="5" t="n">
        <v>0</v>
      </c>
      <c r="C36" s="5" t="n">
        <v>0</v>
      </c>
    </row>
    <row r="37">
      <c r="A37" s="4" t="inlineStr">
        <is>
          <t>Pass 6 | Construction and Development</t>
        </is>
      </c>
    </row>
    <row r="38">
      <c r="A38" s="4" t="inlineStr">
        <is>
          <t>Loans and Leases Receivable, Gross</t>
        </is>
      </c>
      <c r="B38" s="5" t="n">
        <v>0</v>
      </c>
      <c r="C38" s="5" t="n">
        <v>0</v>
      </c>
    </row>
    <row r="39">
      <c r="A39" s="4" t="inlineStr">
        <is>
          <t>Pass 6 | Commercial/Industrial</t>
        </is>
      </c>
    </row>
    <row r="40">
      <c r="A40" s="4" t="inlineStr">
        <is>
          <t>Loans and Leases Receivable, Gross</t>
        </is>
      </c>
      <c r="B40" s="5" t="n">
        <v>35</v>
      </c>
      <c r="C40" s="5" t="n">
        <v>0</v>
      </c>
    </row>
    <row r="41">
      <c r="A41" s="4" t="inlineStr">
        <is>
          <t>Pass 6 | Commercial Real Estate - Owner Occupied</t>
        </is>
      </c>
    </row>
    <row r="42">
      <c r="A42" s="4" t="inlineStr">
        <is>
          <t>Loans and Leases Receivable, Gross</t>
        </is>
      </c>
      <c r="B42" s="5" t="n">
        <v>15271</v>
      </c>
      <c r="C42" s="5" t="n">
        <v>0</v>
      </c>
    </row>
    <row r="43">
      <c r="A43" s="4" t="inlineStr">
        <is>
          <t>Pass 6 | Commercial Real Estate - Non-Owner Occupied</t>
        </is>
      </c>
    </row>
    <row r="44">
      <c r="A44" s="4" t="inlineStr">
        <is>
          <t>Loans and Leases Receivable, Gross</t>
        </is>
      </c>
      <c r="B44" s="5" t="n">
        <v>0</v>
      </c>
      <c r="C44" s="5" t="n">
        <v>0</v>
      </c>
    </row>
    <row r="45">
      <c r="A45" s="4" t="inlineStr">
        <is>
          <t>Pass 6 | Residential 1-4 Family</t>
        </is>
      </c>
    </row>
    <row r="46">
      <c r="A46" s="4" t="inlineStr">
        <is>
          <t>Loans and Leases Receivable, Gross</t>
        </is>
      </c>
      <c r="B46" s="5" t="n">
        <v>0</v>
      </c>
      <c r="C46" s="5" t="n">
        <v>83</v>
      </c>
    </row>
    <row r="47">
      <c r="A47" s="4" t="inlineStr">
        <is>
          <t>Pass 6 | Consumer</t>
        </is>
      </c>
    </row>
    <row r="48">
      <c r="A48" s="4" t="inlineStr">
        <is>
          <t>Loans and Leases Receivable, Gross</t>
        </is>
      </c>
      <c r="B48" s="5" t="n">
        <v>0</v>
      </c>
      <c r="C48" s="5" t="n">
        <v>0</v>
      </c>
    </row>
    <row r="49">
      <c r="A49" s="4" t="inlineStr">
        <is>
          <t>Pass 7</t>
        </is>
      </c>
    </row>
    <row r="50">
      <c r="A50" s="4" t="inlineStr">
        <is>
          <t>Loans and Leases Receivable, Gross</t>
        </is>
      </c>
      <c r="B50" s="5" t="n">
        <v>41498</v>
      </c>
      <c r="C50" s="5" t="n">
        <v>42868</v>
      </c>
    </row>
    <row r="51">
      <c r="A51" s="4" t="inlineStr">
        <is>
          <t>Pass 7 | Other</t>
        </is>
      </c>
    </row>
    <row r="52">
      <c r="A52" s="4" t="inlineStr">
        <is>
          <t>Loans and Leases Receivable, Gross</t>
        </is>
      </c>
      <c r="B52" s="5" t="n">
        <v>0</v>
      </c>
      <c r="C52" s="5" t="n">
        <v>0</v>
      </c>
    </row>
    <row r="53">
      <c r="A53" s="4" t="inlineStr">
        <is>
          <t>Pass 7 | Construction and Development</t>
        </is>
      </c>
    </row>
    <row r="54">
      <c r="A54" s="4" t="inlineStr">
        <is>
          <t>Loans and Leases Receivable, Gross</t>
        </is>
      </c>
      <c r="B54" s="5" t="n">
        <v>1213</v>
      </c>
      <c r="C54" s="5" t="n">
        <v>1246</v>
      </c>
    </row>
    <row r="55">
      <c r="A55" s="4" t="inlineStr">
        <is>
          <t>Pass 7 | Commercial/Industrial</t>
        </is>
      </c>
    </row>
    <row r="56">
      <c r="A56" s="4" t="inlineStr">
        <is>
          <t>Loans and Leases Receivable, Gross</t>
        </is>
      </c>
      <c r="B56" s="5" t="n">
        <v>12480</v>
      </c>
      <c r="C56" s="5" t="n">
        <v>11815</v>
      </c>
    </row>
    <row r="57">
      <c r="A57" s="4" t="inlineStr">
        <is>
          <t>Pass 7 | Commercial Real Estate - Owner Occupied</t>
        </is>
      </c>
    </row>
    <row r="58">
      <c r="A58" s="4" t="inlineStr">
        <is>
          <t>Loans and Leases Receivable, Gross</t>
        </is>
      </c>
      <c r="B58" s="5" t="n">
        <v>20999</v>
      </c>
      <c r="C58" s="5" t="n">
        <v>23159</v>
      </c>
    </row>
    <row r="59">
      <c r="A59" s="4" t="inlineStr">
        <is>
          <t>Pass 7 | Commercial Real Estate - Non-Owner Occupied</t>
        </is>
      </c>
    </row>
    <row r="60">
      <c r="A60" s="4" t="inlineStr">
        <is>
          <t>Loans and Leases Receivable, Gross</t>
        </is>
      </c>
      <c r="B60" s="5" t="n">
        <v>4306</v>
      </c>
      <c r="C60" s="5" t="n">
        <v>5000</v>
      </c>
    </row>
    <row r="61">
      <c r="A61" s="4" t="inlineStr">
        <is>
          <t>Pass 7 | Residential 1-4 Family</t>
        </is>
      </c>
    </row>
    <row r="62">
      <c r="A62" s="4" t="inlineStr">
        <is>
          <t>Loans and Leases Receivable, Gross</t>
        </is>
      </c>
      <c r="B62" s="5" t="n">
        <v>2497</v>
      </c>
      <c r="C62" s="5" t="n">
        <v>1644</v>
      </c>
    </row>
    <row r="63">
      <c r="A63" s="4" t="inlineStr">
        <is>
          <t>Pass 7 | Consumer</t>
        </is>
      </c>
    </row>
    <row r="64">
      <c r="A64" s="4" t="inlineStr">
        <is>
          <t>Loans and Leases Receivable, Gross</t>
        </is>
      </c>
      <c r="B64" s="5" t="n">
        <v>3</v>
      </c>
      <c r="C64" s="5" t="n">
        <v>4</v>
      </c>
    </row>
    <row r="65">
      <c r="A65" s="4" t="inlineStr">
        <is>
          <t>Pass 8</t>
        </is>
      </c>
    </row>
    <row r="66">
      <c r="A66" s="4" t="inlineStr">
        <is>
          <t>Loans and Leases Receivable, Gross</t>
        </is>
      </c>
      <c r="B66" s="5" t="n">
        <v>0</v>
      </c>
      <c r="C66" s="5" t="n">
        <v>0</v>
      </c>
    </row>
    <row r="67">
      <c r="A67" s="4" t="inlineStr">
        <is>
          <t>Pass 8 | Other</t>
        </is>
      </c>
    </row>
    <row r="68">
      <c r="A68" s="4" t="inlineStr">
        <is>
          <t>Loans and Leases Receivable, Gross</t>
        </is>
      </c>
      <c r="B68" s="5" t="n">
        <v>0</v>
      </c>
      <c r="C68" s="5" t="n">
        <v>0</v>
      </c>
    </row>
    <row r="69">
      <c r="A69" s="4" t="inlineStr">
        <is>
          <t>Pass 8 | Construction and Development</t>
        </is>
      </c>
    </row>
    <row r="70">
      <c r="A70" s="4" t="inlineStr">
        <is>
          <t>Loans and Leases Receivable, Gross</t>
        </is>
      </c>
      <c r="B70" s="5" t="n">
        <v>0</v>
      </c>
      <c r="C70" s="5" t="n">
        <v>0</v>
      </c>
    </row>
    <row r="71">
      <c r="A71" s="4" t="inlineStr">
        <is>
          <t>Pass 8 | Commercial/Industrial</t>
        </is>
      </c>
    </row>
    <row r="72">
      <c r="A72" s="4" t="inlineStr">
        <is>
          <t>Loans and Leases Receivable, Gross</t>
        </is>
      </c>
      <c r="B72" s="5" t="n">
        <v>0</v>
      </c>
      <c r="C72" s="5" t="n">
        <v>0</v>
      </c>
    </row>
    <row r="73">
      <c r="A73" s="4" t="inlineStr">
        <is>
          <t>Pass 8 | Commercial Real Estate - Owner Occupied</t>
        </is>
      </c>
    </row>
    <row r="74">
      <c r="A74" s="4" t="inlineStr">
        <is>
          <t>Loans and Leases Receivable, Gross</t>
        </is>
      </c>
      <c r="B74" s="5" t="n">
        <v>0</v>
      </c>
      <c r="C74" s="5" t="n">
        <v>0</v>
      </c>
    </row>
    <row r="75">
      <c r="A75" s="4" t="inlineStr">
        <is>
          <t>Pass 8 | Commercial Real Estate - Non-Owner Occupied</t>
        </is>
      </c>
    </row>
    <row r="76">
      <c r="A76" s="4" t="inlineStr">
        <is>
          <t>Loans and Leases Receivable, Gross</t>
        </is>
      </c>
      <c r="B76" s="5" t="n">
        <v>0</v>
      </c>
      <c r="C76" s="5" t="n">
        <v>0</v>
      </c>
    </row>
    <row r="77">
      <c r="A77" s="4" t="inlineStr">
        <is>
          <t>Pass 8 | Residential 1-4 Family</t>
        </is>
      </c>
    </row>
    <row r="78">
      <c r="A78" s="4" t="inlineStr">
        <is>
          <t>Loans and Leases Receivable, Gross</t>
        </is>
      </c>
      <c r="B78" s="5" t="n">
        <v>0</v>
      </c>
      <c r="C78" s="5" t="n">
        <v>0</v>
      </c>
    </row>
    <row r="79">
      <c r="A79" s="4" t="inlineStr">
        <is>
          <t>Pass 8 | Consumer</t>
        </is>
      </c>
    </row>
    <row r="80">
      <c r="A80" s="4" t="inlineStr">
        <is>
          <t>Loans and Leases Receivable, Gross</t>
        </is>
      </c>
      <c r="B80" s="6" t="n">
        <v>0</v>
      </c>
      <c r="C8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LLOWANCE FOR LOAN LOSSES, AND CREDIT QUALITY -Summary of impaired loans individually (Details) - USD ($) $ in Thousands</t>
        </is>
      </c>
      <c r="B1" s="2" t="inlineStr">
        <is>
          <t>3 Months Ended</t>
        </is>
      </c>
      <c r="C1" s="2" t="inlineStr">
        <is>
          <t>12 Months Ended</t>
        </is>
      </c>
    </row>
    <row r="2">
      <c r="B2" s="2" t="inlineStr">
        <is>
          <t>Mar. 31, 2022</t>
        </is>
      </c>
      <c r="C2" s="2" t="inlineStr">
        <is>
          <t>Dec. 31, 2021</t>
        </is>
      </c>
    </row>
    <row r="3">
      <c r="A3" s="3" t="inlineStr">
        <is>
          <t>With an allowance recorded:</t>
        </is>
      </c>
    </row>
    <row r="4">
      <c r="A4" s="4" t="inlineStr">
        <is>
          <t>Recorded investment</t>
        </is>
      </c>
      <c r="B4" s="6" t="n">
        <v>1694</v>
      </c>
      <c r="C4" s="6" t="n">
        <v>1763</v>
      </c>
    </row>
    <row r="5">
      <c r="A5" s="4" t="inlineStr">
        <is>
          <t>Unpaid principal balance</t>
        </is>
      </c>
      <c r="B5" s="5" t="n">
        <v>1694</v>
      </c>
      <c r="C5" s="5" t="n">
        <v>1763</v>
      </c>
    </row>
    <row r="6">
      <c r="A6" s="4" t="inlineStr">
        <is>
          <t>Related allowance</t>
        </is>
      </c>
      <c r="B6" s="5" t="n">
        <v>913</v>
      </c>
      <c r="C6" s="5" t="n">
        <v>964</v>
      </c>
    </row>
    <row r="7">
      <c r="A7" s="3" t="inlineStr">
        <is>
          <t>With no related allowance recorded:</t>
        </is>
      </c>
    </row>
    <row r="8">
      <c r="A8" s="4" t="inlineStr">
        <is>
          <t>Recorded investment</t>
        </is>
      </c>
      <c r="B8" s="5" t="n">
        <v>3336</v>
      </c>
      <c r="C8" s="5" t="n">
        <v>5434</v>
      </c>
    </row>
    <row r="9">
      <c r="A9" s="4" t="inlineStr">
        <is>
          <t>Unpaid principal balance</t>
        </is>
      </c>
      <c r="B9" s="5" t="n">
        <v>3336</v>
      </c>
      <c r="C9" s="5" t="n">
        <v>5434</v>
      </c>
    </row>
    <row r="10">
      <c r="A10" s="4" t="inlineStr">
        <is>
          <t>Related allowance</t>
        </is>
      </c>
      <c r="B10" s="5" t="n">
        <v>0</v>
      </c>
    </row>
    <row r="11">
      <c r="A11" s="3" t="inlineStr">
        <is>
          <t>Total:</t>
        </is>
      </c>
    </row>
    <row r="12">
      <c r="A12" s="4" t="inlineStr">
        <is>
          <t>Recorded investment</t>
        </is>
      </c>
      <c r="B12" s="5" t="n">
        <v>5030</v>
      </c>
      <c r="C12" s="5" t="n">
        <v>7197</v>
      </c>
    </row>
    <row r="13">
      <c r="A13" s="4" t="inlineStr">
        <is>
          <t>Unpaid principal balance</t>
        </is>
      </c>
      <c r="B13" s="5" t="n">
        <v>5030</v>
      </c>
      <c r="C13" s="5" t="n">
        <v>7197</v>
      </c>
    </row>
    <row r="14">
      <c r="A14" s="4" t="inlineStr">
        <is>
          <t>Related allowance</t>
        </is>
      </c>
      <c r="B14" s="5" t="n">
        <v>913</v>
      </c>
      <c r="C14" s="5" t="n">
        <v>964</v>
      </c>
    </row>
    <row r="15">
      <c r="A15" s="4" t="inlineStr">
        <is>
          <t>Average recorded investment</t>
        </is>
      </c>
      <c r="B15" s="5" t="n">
        <v>6114</v>
      </c>
      <c r="C15" s="5" t="n">
        <v>8893</v>
      </c>
    </row>
    <row r="16">
      <c r="A16" s="4" t="inlineStr">
        <is>
          <t>Other</t>
        </is>
      </c>
    </row>
    <row r="17">
      <c r="A17" s="3" t="inlineStr">
        <is>
          <t>With an allowance recorded:</t>
        </is>
      </c>
    </row>
    <row r="18">
      <c r="A18" s="4" t="inlineStr">
        <is>
          <t>Recorded investment</t>
        </is>
      </c>
      <c r="B18" s="5" t="n">
        <v>0</v>
      </c>
      <c r="C18" s="5" t="n">
        <v>0</v>
      </c>
    </row>
    <row r="19">
      <c r="A19" s="4" t="inlineStr">
        <is>
          <t>Unpaid principal balance</t>
        </is>
      </c>
      <c r="B19" s="5" t="n">
        <v>0</v>
      </c>
      <c r="C19" s="5" t="n">
        <v>0</v>
      </c>
    </row>
    <row r="20">
      <c r="A20" s="4" t="inlineStr">
        <is>
          <t>Related allowance</t>
        </is>
      </c>
      <c r="B20" s="5" t="n">
        <v>0</v>
      </c>
      <c r="C20" s="5" t="n">
        <v>0</v>
      </c>
    </row>
    <row r="21">
      <c r="A21" s="3" t="inlineStr">
        <is>
          <t>With no related allowance recorded:</t>
        </is>
      </c>
    </row>
    <row r="22">
      <c r="A22" s="4" t="inlineStr">
        <is>
          <t>Recorded investment</t>
        </is>
      </c>
      <c r="B22" s="5" t="n">
        <v>0</v>
      </c>
      <c r="C22" s="5" t="n">
        <v>0</v>
      </c>
    </row>
    <row r="23">
      <c r="A23" s="4" t="inlineStr">
        <is>
          <t>Unpaid principal balance</t>
        </is>
      </c>
      <c r="B23" s="5" t="n">
        <v>0</v>
      </c>
      <c r="C23" s="5" t="n">
        <v>0</v>
      </c>
    </row>
    <row r="24">
      <c r="A24" s="4" t="inlineStr">
        <is>
          <t>Related allowance</t>
        </is>
      </c>
      <c r="B24" s="5" t="n">
        <v>0</v>
      </c>
      <c r="C24" s="5" t="n">
        <v>0</v>
      </c>
    </row>
    <row r="25">
      <c r="A25" s="3" t="inlineStr">
        <is>
          <t>Total:</t>
        </is>
      </c>
    </row>
    <row r="26">
      <c r="A26" s="4" t="inlineStr">
        <is>
          <t>Recorded investment</t>
        </is>
      </c>
      <c r="B26" s="5" t="n">
        <v>0</v>
      </c>
      <c r="C26" s="5" t="n">
        <v>0</v>
      </c>
    </row>
    <row r="27">
      <c r="A27" s="4" t="inlineStr">
        <is>
          <t>Unpaid principal balance</t>
        </is>
      </c>
      <c r="B27" s="5" t="n">
        <v>0</v>
      </c>
      <c r="C27" s="5" t="n">
        <v>0</v>
      </c>
    </row>
    <row r="28">
      <c r="A28" s="4" t="inlineStr">
        <is>
          <t>Related allowance</t>
        </is>
      </c>
      <c r="B28" s="5" t="n">
        <v>0</v>
      </c>
      <c r="C28" s="5" t="n">
        <v>0</v>
      </c>
    </row>
    <row r="29">
      <c r="A29" s="4" t="inlineStr">
        <is>
          <t>Average recorded investment</t>
        </is>
      </c>
      <c r="B29" s="5" t="n">
        <v>0</v>
      </c>
      <c r="C29" s="5" t="n">
        <v>0</v>
      </c>
    </row>
    <row r="30">
      <c r="A30" s="4" t="inlineStr">
        <is>
          <t>Construction and Development</t>
        </is>
      </c>
    </row>
    <row r="31">
      <c r="A31" s="3" t="inlineStr">
        <is>
          <t>With an allowance recorded:</t>
        </is>
      </c>
    </row>
    <row r="32">
      <c r="A32" s="4" t="inlineStr">
        <is>
          <t>Recorded investment</t>
        </is>
      </c>
      <c r="B32" s="5" t="n">
        <v>0</v>
      </c>
      <c r="C32" s="5" t="n">
        <v>0</v>
      </c>
    </row>
    <row r="33">
      <c r="A33" s="4" t="inlineStr">
        <is>
          <t>Unpaid principal balance</t>
        </is>
      </c>
      <c r="B33" s="5" t="n">
        <v>0</v>
      </c>
      <c r="C33" s="5" t="n">
        <v>0</v>
      </c>
    </row>
    <row r="34">
      <c r="A34" s="4" t="inlineStr">
        <is>
          <t>Related allowance</t>
        </is>
      </c>
      <c r="B34" s="5" t="n">
        <v>0</v>
      </c>
      <c r="C34" s="5" t="n">
        <v>0</v>
      </c>
    </row>
    <row r="35">
      <c r="A35" s="3" t="inlineStr">
        <is>
          <t>With no related allowance recorded:</t>
        </is>
      </c>
    </row>
    <row r="36">
      <c r="A36" s="4" t="inlineStr">
        <is>
          <t>Recorded investment</t>
        </is>
      </c>
      <c r="B36" s="5" t="n">
        <v>0</v>
      </c>
      <c r="C36" s="5" t="n">
        <v>0</v>
      </c>
    </row>
    <row r="37">
      <c r="A37" s="4" t="inlineStr">
        <is>
          <t>Unpaid principal balance</t>
        </is>
      </c>
      <c r="B37" s="5" t="n">
        <v>0</v>
      </c>
      <c r="C37" s="5" t="n">
        <v>0</v>
      </c>
    </row>
    <row r="38">
      <c r="A38" s="4" t="inlineStr">
        <is>
          <t>Related allowance</t>
        </is>
      </c>
      <c r="B38" s="5" t="n">
        <v>0</v>
      </c>
      <c r="C38" s="5" t="n">
        <v>0</v>
      </c>
    </row>
    <row r="39">
      <c r="A39" s="3" t="inlineStr">
        <is>
          <t>Total:</t>
        </is>
      </c>
    </row>
    <row r="40">
      <c r="A40" s="4" t="inlineStr">
        <is>
          <t>Recorded investment</t>
        </is>
      </c>
      <c r="B40" s="5" t="n">
        <v>0</v>
      </c>
      <c r="C40" s="5" t="n">
        <v>0</v>
      </c>
    </row>
    <row r="41">
      <c r="A41" s="4" t="inlineStr">
        <is>
          <t>Unpaid principal balance</t>
        </is>
      </c>
      <c r="B41" s="5" t="n">
        <v>0</v>
      </c>
      <c r="C41" s="5" t="n">
        <v>0</v>
      </c>
    </row>
    <row r="42">
      <c r="A42" s="4" t="inlineStr">
        <is>
          <t>Related allowance</t>
        </is>
      </c>
      <c r="B42" s="5" t="n">
        <v>0</v>
      </c>
      <c r="C42" s="5" t="n">
        <v>0</v>
      </c>
    </row>
    <row r="43">
      <c r="A43" s="4" t="inlineStr">
        <is>
          <t>Average recorded investment</t>
        </is>
      </c>
      <c r="B43" s="5" t="n">
        <v>0</v>
      </c>
      <c r="C43" s="5" t="n">
        <v>0</v>
      </c>
    </row>
    <row r="44">
      <c r="A44" s="4" t="inlineStr">
        <is>
          <t>Commercial/Industrial</t>
        </is>
      </c>
    </row>
    <row r="45">
      <c r="A45" s="3" t="inlineStr">
        <is>
          <t>With an allowance recorded:</t>
        </is>
      </c>
    </row>
    <row r="46">
      <c r="A46" s="4" t="inlineStr">
        <is>
          <t>Recorded investment</t>
        </is>
      </c>
      <c r="B46" s="5" t="n">
        <v>352</v>
      </c>
      <c r="C46" s="5" t="n">
        <v>357</v>
      </c>
    </row>
    <row r="47">
      <c r="A47" s="4" t="inlineStr">
        <is>
          <t>Unpaid principal balance</t>
        </is>
      </c>
      <c r="B47" s="5" t="n">
        <v>352</v>
      </c>
      <c r="C47" s="5" t="n">
        <v>357</v>
      </c>
    </row>
    <row r="48">
      <c r="A48" s="4" t="inlineStr">
        <is>
          <t>Related allowance</t>
        </is>
      </c>
      <c r="B48" s="5" t="n">
        <v>82</v>
      </c>
      <c r="C48" s="5" t="n">
        <v>70</v>
      </c>
    </row>
    <row r="49">
      <c r="A49" s="3" t="inlineStr">
        <is>
          <t>With no related allowance recorded:</t>
        </is>
      </c>
    </row>
    <row r="50">
      <c r="A50" s="4" t="inlineStr">
        <is>
          <t>Recorded investment</t>
        </is>
      </c>
      <c r="B50" s="5" t="n">
        <v>364</v>
      </c>
      <c r="C50" s="5" t="n">
        <v>82</v>
      </c>
    </row>
    <row r="51">
      <c r="A51" s="4" t="inlineStr">
        <is>
          <t>Unpaid principal balance</t>
        </is>
      </c>
      <c r="B51" s="5" t="n">
        <v>364</v>
      </c>
      <c r="C51" s="5" t="n">
        <v>82</v>
      </c>
    </row>
    <row r="52">
      <c r="A52" s="4" t="inlineStr">
        <is>
          <t>Related allowance</t>
        </is>
      </c>
      <c r="B52" s="5" t="n">
        <v>0</v>
      </c>
      <c r="C52" s="5" t="n">
        <v>0</v>
      </c>
    </row>
    <row r="53">
      <c r="A53" s="3" t="inlineStr">
        <is>
          <t>Total:</t>
        </is>
      </c>
    </row>
    <row r="54">
      <c r="A54" s="4" t="inlineStr">
        <is>
          <t>Recorded investment</t>
        </is>
      </c>
      <c r="B54" s="5" t="n">
        <v>716</v>
      </c>
      <c r="C54" s="5" t="n">
        <v>439</v>
      </c>
    </row>
    <row r="55">
      <c r="A55" s="4" t="inlineStr">
        <is>
          <t>Unpaid principal balance</t>
        </is>
      </c>
      <c r="B55" s="5" t="n">
        <v>716</v>
      </c>
      <c r="C55" s="5" t="n">
        <v>439</v>
      </c>
    </row>
    <row r="56">
      <c r="A56" s="4" t="inlineStr">
        <is>
          <t>Related allowance</t>
        </is>
      </c>
      <c r="B56" s="5" t="n">
        <v>82</v>
      </c>
      <c r="C56" s="5" t="n">
        <v>70</v>
      </c>
    </row>
    <row r="57">
      <c r="A57" s="4" t="inlineStr">
        <is>
          <t>Average recorded investment</t>
        </is>
      </c>
      <c r="B57" s="5" t="n">
        <v>578</v>
      </c>
      <c r="C57" s="5" t="n">
        <v>459</v>
      </c>
    </row>
    <row r="58">
      <c r="A58" s="4" t="inlineStr">
        <is>
          <t>Commercial Real Estate - Owner Occupied</t>
        </is>
      </c>
    </row>
    <row r="59">
      <c r="A59" s="3" t="inlineStr">
        <is>
          <t>With an allowance recorded:</t>
        </is>
      </c>
    </row>
    <row r="60">
      <c r="A60" s="4" t="inlineStr">
        <is>
          <t>Recorded investment</t>
        </is>
      </c>
      <c r="B60" s="5" t="n">
        <v>0</v>
      </c>
      <c r="C60" s="5" t="n">
        <v>0</v>
      </c>
    </row>
    <row r="61">
      <c r="A61" s="4" t="inlineStr">
        <is>
          <t>Unpaid principal balance</t>
        </is>
      </c>
      <c r="B61" s="5" t="n">
        <v>0</v>
      </c>
      <c r="C61" s="5" t="n">
        <v>0</v>
      </c>
    </row>
    <row r="62">
      <c r="A62" s="4" t="inlineStr">
        <is>
          <t>Related allowance</t>
        </is>
      </c>
      <c r="B62" s="5" t="n">
        <v>0</v>
      </c>
      <c r="C62" s="5" t="n">
        <v>0</v>
      </c>
    </row>
    <row r="63">
      <c r="A63" s="3" t="inlineStr">
        <is>
          <t>With no related allowance recorded:</t>
        </is>
      </c>
    </row>
    <row r="64">
      <c r="A64" s="4" t="inlineStr">
        <is>
          <t>Recorded investment</t>
        </is>
      </c>
      <c r="B64" s="5" t="n">
        <v>2635</v>
      </c>
      <c r="C64" s="5" t="n">
        <v>4966</v>
      </c>
    </row>
    <row r="65">
      <c r="A65" s="4" t="inlineStr">
        <is>
          <t>Unpaid principal balance</t>
        </is>
      </c>
      <c r="B65" s="5" t="n">
        <v>2635</v>
      </c>
      <c r="C65" s="5" t="n">
        <v>4966</v>
      </c>
    </row>
    <row r="66">
      <c r="A66" s="4" t="inlineStr">
        <is>
          <t>Related allowance</t>
        </is>
      </c>
      <c r="B66" s="5" t="n">
        <v>0</v>
      </c>
      <c r="C66" s="5" t="n">
        <v>0</v>
      </c>
    </row>
    <row r="67">
      <c r="A67" s="3" t="inlineStr">
        <is>
          <t>Total:</t>
        </is>
      </c>
    </row>
    <row r="68">
      <c r="A68" s="4" t="inlineStr">
        <is>
          <t>Recorded investment</t>
        </is>
      </c>
      <c r="B68" s="5" t="n">
        <v>2635</v>
      </c>
      <c r="C68" s="5" t="n">
        <v>4966</v>
      </c>
    </row>
    <row r="69">
      <c r="A69" s="4" t="inlineStr">
        <is>
          <t>Unpaid principal balance</t>
        </is>
      </c>
      <c r="B69" s="5" t="n">
        <v>2635</v>
      </c>
      <c r="C69" s="5" t="n">
        <v>4966</v>
      </c>
    </row>
    <row r="70">
      <c r="A70" s="4" t="inlineStr">
        <is>
          <t>Related allowance</t>
        </is>
      </c>
      <c r="B70" s="5" t="n">
        <v>0</v>
      </c>
      <c r="C70" s="5" t="n">
        <v>0</v>
      </c>
    </row>
    <row r="71">
      <c r="A71" s="4" t="inlineStr">
        <is>
          <t>Average recorded investment</t>
        </is>
      </c>
      <c r="B71" s="5" t="n">
        <v>3801</v>
      </c>
      <c r="C71" s="5" t="n">
        <v>3069</v>
      </c>
    </row>
    <row r="72">
      <c r="A72" s="4" t="inlineStr">
        <is>
          <t>Commercial Real Estate - Non-Owner Occupied</t>
        </is>
      </c>
    </row>
    <row r="73">
      <c r="A73" s="3" t="inlineStr">
        <is>
          <t>With an allowance recorded:</t>
        </is>
      </c>
    </row>
    <row r="74">
      <c r="A74" s="4" t="inlineStr">
        <is>
          <t>Recorded investment</t>
        </is>
      </c>
      <c r="B74" s="5" t="n">
        <v>1342</v>
      </c>
      <c r="C74" s="5" t="n">
        <v>1406</v>
      </c>
    </row>
    <row r="75">
      <c r="A75" s="4" t="inlineStr">
        <is>
          <t>Unpaid principal balance</t>
        </is>
      </c>
      <c r="B75" s="5" t="n">
        <v>1342</v>
      </c>
      <c r="C75" s="5" t="n">
        <v>1406</v>
      </c>
    </row>
    <row r="76">
      <c r="A76" s="4" t="inlineStr">
        <is>
          <t>Related allowance</t>
        </is>
      </c>
      <c r="B76" s="5" t="n">
        <v>831</v>
      </c>
      <c r="C76" s="5" t="n">
        <v>894</v>
      </c>
    </row>
    <row r="77">
      <c r="A77" s="3" t="inlineStr">
        <is>
          <t>With no related allowance recorded:</t>
        </is>
      </c>
    </row>
    <row r="78">
      <c r="A78" s="4" t="inlineStr">
        <is>
          <t>Recorded investment</t>
        </is>
      </c>
      <c r="B78" s="5" t="n">
        <v>112</v>
      </c>
      <c r="C78" s="5" t="n">
        <v>113</v>
      </c>
    </row>
    <row r="79">
      <c r="A79" s="4" t="inlineStr">
        <is>
          <t>Unpaid principal balance</t>
        </is>
      </c>
      <c r="B79" s="5" t="n">
        <v>112</v>
      </c>
      <c r="C79" s="5" t="n">
        <v>113</v>
      </c>
    </row>
    <row r="80">
      <c r="A80" s="4" t="inlineStr">
        <is>
          <t>Related allowance</t>
        </is>
      </c>
      <c r="B80" s="5" t="n">
        <v>0</v>
      </c>
      <c r="C80" s="5" t="n">
        <v>0</v>
      </c>
    </row>
    <row r="81">
      <c r="A81" s="3" t="inlineStr">
        <is>
          <t>Total:</t>
        </is>
      </c>
    </row>
    <row r="82">
      <c r="A82" s="4" t="inlineStr">
        <is>
          <t>Recorded investment</t>
        </is>
      </c>
      <c r="B82" s="5" t="n">
        <v>1454</v>
      </c>
      <c r="C82" s="5" t="n">
        <v>1519</v>
      </c>
    </row>
    <row r="83">
      <c r="A83" s="4" t="inlineStr">
        <is>
          <t>Unpaid principal balance</t>
        </is>
      </c>
      <c r="B83" s="5" t="n">
        <v>1454</v>
      </c>
      <c r="C83" s="5" t="n">
        <v>1519</v>
      </c>
    </row>
    <row r="84">
      <c r="A84" s="4" t="inlineStr">
        <is>
          <t>Related allowance</t>
        </is>
      </c>
      <c r="B84" s="5" t="n">
        <v>831</v>
      </c>
      <c r="C84" s="5" t="n">
        <v>894</v>
      </c>
    </row>
    <row r="85">
      <c r="A85" s="4" t="inlineStr">
        <is>
          <t>Average recorded investment</t>
        </is>
      </c>
      <c r="B85" s="5" t="n">
        <v>1487</v>
      </c>
      <c r="C85" s="5" t="n">
        <v>5098</v>
      </c>
    </row>
    <row r="86">
      <c r="A86" s="4" t="inlineStr">
        <is>
          <t>Residential 1-4 Family</t>
        </is>
      </c>
    </row>
    <row r="87">
      <c r="A87" s="3" t="inlineStr">
        <is>
          <t>With an allowance recorded:</t>
        </is>
      </c>
    </row>
    <row r="88">
      <c r="A88" s="4" t="inlineStr">
        <is>
          <t>Recorded investment</t>
        </is>
      </c>
      <c r="B88" s="5" t="n">
        <v>0</v>
      </c>
      <c r="C88" s="5" t="n">
        <v>0</v>
      </c>
    </row>
    <row r="89">
      <c r="A89" s="4" t="inlineStr">
        <is>
          <t>Unpaid principal balance</t>
        </is>
      </c>
      <c r="B89" s="5" t="n">
        <v>0</v>
      </c>
      <c r="C89" s="5" t="n">
        <v>0</v>
      </c>
    </row>
    <row r="90">
      <c r="A90" s="4" t="inlineStr">
        <is>
          <t>Related allowance</t>
        </is>
      </c>
      <c r="B90" s="5" t="n">
        <v>0</v>
      </c>
      <c r="C90" s="5" t="n">
        <v>0</v>
      </c>
    </row>
    <row r="91">
      <c r="A91" s="3" t="inlineStr">
        <is>
          <t>With no related allowance recorded:</t>
        </is>
      </c>
    </row>
    <row r="92">
      <c r="A92" s="4" t="inlineStr">
        <is>
          <t>Recorded investment</t>
        </is>
      </c>
      <c r="B92" s="5" t="n">
        <v>225</v>
      </c>
      <c r="C92" s="5" t="n">
        <v>273</v>
      </c>
    </row>
    <row r="93">
      <c r="A93" s="4" t="inlineStr">
        <is>
          <t>Unpaid principal balance</t>
        </is>
      </c>
      <c r="B93" s="5" t="n">
        <v>225</v>
      </c>
      <c r="C93" s="5" t="n">
        <v>273</v>
      </c>
    </row>
    <row r="94">
      <c r="A94" s="4" t="inlineStr">
        <is>
          <t>Related allowance</t>
        </is>
      </c>
      <c r="B94" s="5" t="n">
        <v>0</v>
      </c>
      <c r="C94" s="5" t="n">
        <v>0</v>
      </c>
    </row>
    <row r="95">
      <c r="A95" s="3" t="inlineStr">
        <is>
          <t>Total:</t>
        </is>
      </c>
    </row>
    <row r="96">
      <c r="A96" s="4" t="inlineStr">
        <is>
          <t>Recorded investment</t>
        </is>
      </c>
      <c r="B96" s="5" t="n">
        <v>225</v>
      </c>
      <c r="C96" s="5" t="n">
        <v>273</v>
      </c>
    </row>
    <row r="97">
      <c r="A97" s="4" t="inlineStr">
        <is>
          <t>Unpaid principal balance</t>
        </is>
      </c>
      <c r="B97" s="5" t="n">
        <v>225</v>
      </c>
      <c r="C97" s="5" t="n">
        <v>273</v>
      </c>
    </row>
    <row r="98">
      <c r="A98" s="4" t="inlineStr">
        <is>
          <t>Related allowance</t>
        </is>
      </c>
      <c r="B98" s="5" t="n">
        <v>0</v>
      </c>
      <c r="C98" s="5" t="n">
        <v>0</v>
      </c>
    </row>
    <row r="99">
      <c r="A99" s="4" t="inlineStr">
        <is>
          <t>Average recorded investment</t>
        </is>
      </c>
      <c r="B99" s="5" t="n">
        <v>249</v>
      </c>
      <c r="C99" s="5" t="n">
        <v>267</v>
      </c>
    </row>
    <row r="100">
      <c r="A100" s="4" t="inlineStr">
        <is>
          <t>Consumer</t>
        </is>
      </c>
    </row>
    <row r="101">
      <c r="A101" s="3" t="inlineStr">
        <is>
          <t>With an allowance recorded:</t>
        </is>
      </c>
    </row>
    <row r="102">
      <c r="A102" s="4" t="inlineStr">
        <is>
          <t>Recorded investment</t>
        </is>
      </c>
      <c r="B102" s="5" t="n">
        <v>0</v>
      </c>
      <c r="C102" s="5" t="n">
        <v>0</v>
      </c>
    </row>
    <row r="103">
      <c r="A103" s="4" t="inlineStr">
        <is>
          <t>Unpaid principal balance</t>
        </is>
      </c>
      <c r="B103" s="5" t="n">
        <v>0</v>
      </c>
      <c r="C103" s="5" t="n">
        <v>0</v>
      </c>
    </row>
    <row r="104">
      <c r="A104" s="4" t="inlineStr">
        <is>
          <t>Related allowance</t>
        </is>
      </c>
      <c r="B104" s="5" t="n">
        <v>0</v>
      </c>
      <c r="C104" s="5" t="n">
        <v>0</v>
      </c>
    </row>
    <row r="105">
      <c r="A105" s="3" t="inlineStr">
        <is>
          <t>With no related allowance recorded:</t>
        </is>
      </c>
    </row>
    <row r="106">
      <c r="A106" s="4" t="inlineStr">
        <is>
          <t>Recorded investment</t>
        </is>
      </c>
      <c r="B106" s="5" t="n">
        <v>0</v>
      </c>
      <c r="C106" s="5" t="n">
        <v>0</v>
      </c>
    </row>
    <row r="107">
      <c r="A107" s="4" t="inlineStr">
        <is>
          <t>Unpaid principal balance</t>
        </is>
      </c>
      <c r="B107" s="5" t="n">
        <v>0</v>
      </c>
      <c r="C107" s="5" t="n">
        <v>0</v>
      </c>
    </row>
    <row r="108">
      <c r="A108" s="4" t="inlineStr">
        <is>
          <t>Related allowance</t>
        </is>
      </c>
      <c r="B108" s="5" t="n">
        <v>0</v>
      </c>
      <c r="C108" s="5" t="n">
        <v>0</v>
      </c>
    </row>
    <row r="109">
      <c r="A109" s="3" t="inlineStr">
        <is>
          <t>Total:</t>
        </is>
      </c>
    </row>
    <row r="110">
      <c r="A110" s="4" t="inlineStr">
        <is>
          <t>Recorded investment</t>
        </is>
      </c>
      <c r="B110" s="5" t="n">
        <v>0</v>
      </c>
      <c r="C110" s="5" t="n">
        <v>0</v>
      </c>
    </row>
    <row r="111">
      <c r="A111" s="4" t="inlineStr">
        <is>
          <t>Unpaid principal balance</t>
        </is>
      </c>
      <c r="B111" s="5" t="n">
        <v>0</v>
      </c>
      <c r="C111" s="5" t="n">
        <v>0</v>
      </c>
    </row>
    <row r="112">
      <c r="A112" s="4" t="inlineStr">
        <is>
          <t>Related allowance</t>
        </is>
      </c>
      <c r="B112" s="5" t="n">
        <v>0</v>
      </c>
      <c r="C112" s="5" t="n">
        <v>0</v>
      </c>
    </row>
    <row r="113">
      <c r="A113" s="4" t="inlineStr">
        <is>
          <t>Average recorded investment</t>
        </is>
      </c>
      <c r="B113" s="6" t="n">
        <v>0</v>
      </c>
      <c r="C113"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CREDIT QUALITY - Credit Deterioration (Details) - USD ($) $ in Thousands</t>
        </is>
      </c>
      <c r="B1" s="2" t="inlineStr">
        <is>
          <t>Mar. 31, 2022</t>
        </is>
      </c>
      <c r="C1" s="2" t="inlineStr">
        <is>
          <t>Dec. 31, 2021</t>
        </is>
      </c>
    </row>
    <row r="2">
      <c r="A2" s="4" t="inlineStr">
        <is>
          <t>Impaired Financing Receivable, Recorded Investment</t>
        </is>
      </c>
      <c r="B2" s="6" t="n">
        <v>5030</v>
      </c>
      <c r="C2" s="6" t="n">
        <v>7197</v>
      </c>
    </row>
    <row r="3">
      <c r="A3" s="4" t="inlineStr">
        <is>
          <t>Impaired Financing Receivable, Unpaid Principal Balance</t>
        </is>
      </c>
      <c r="B3" s="5" t="n">
        <v>5030</v>
      </c>
      <c r="C3" s="5" t="n">
        <v>7197</v>
      </c>
    </row>
    <row r="4">
      <c r="A4" s="4" t="inlineStr">
        <is>
          <t>Other</t>
        </is>
      </c>
    </row>
    <row r="5">
      <c r="A5" s="4" t="inlineStr">
        <is>
          <t>Impaired Financing Receivable, Recorded Investment</t>
        </is>
      </c>
      <c r="B5" s="5" t="n">
        <v>0</v>
      </c>
      <c r="C5" s="5" t="n">
        <v>0</v>
      </c>
    </row>
    <row r="6">
      <c r="A6" s="4" t="inlineStr">
        <is>
          <t>Impaired Financing Receivable, Unpaid Principal Balance</t>
        </is>
      </c>
      <c r="B6" s="5" t="n">
        <v>0</v>
      </c>
      <c r="C6" s="5" t="n">
        <v>0</v>
      </c>
    </row>
    <row r="7">
      <c r="A7" s="4" t="inlineStr">
        <is>
          <t>Construction and Development</t>
        </is>
      </c>
    </row>
    <row r="8">
      <c r="A8" s="4" t="inlineStr">
        <is>
          <t>Impaired Financing Receivable, Recorded Investment</t>
        </is>
      </c>
      <c r="B8" s="5" t="n">
        <v>0</v>
      </c>
      <c r="C8" s="5" t="n">
        <v>0</v>
      </c>
    </row>
    <row r="9">
      <c r="A9" s="4" t="inlineStr">
        <is>
          <t>Impaired Financing Receivable, Unpaid Principal Balance</t>
        </is>
      </c>
      <c r="B9" s="5" t="n">
        <v>0</v>
      </c>
      <c r="C9" s="5" t="n">
        <v>0</v>
      </c>
    </row>
    <row r="10">
      <c r="A10" s="4" t="inlineStr">
        <is>
          <t>Commercial/Industrial</t>
        </is>
      </c>
    </row>
    <row r="11">
      <c r="A11" s="4" t="inlineStr">
        <is>
          <t>Impaired Financing Receivable, Recorded Investment</t>
        </is>
      </c>
      <c r="B11" s="5" t="n">
        <v>716</v>
      </c>
      <c r="C11" s="5" t="n">
        <v>439</v>
      </c>
    </row>
    <row r="12">
      <c r="A12" s="4" t="inlineStr">
        <is>
          <t>Impaired Financing Receivable, Unpaid Principal Balance</t>
        </is>
      </c>
      <c r="B12" s="5" t="n">
        <v>716</v>
      </c>
      <c r="C12" s="5" t="n">
        <v>439</v>
      </c>
    </row>
    <row r="13">
      <c r="A13" s="4" t="inlineStr">
        <is>
          <t>Commercial Real Estate - Owner Occupied</t>
        </is>
      </c>
    </row>
    <row r="14">
      <c r="A14" s="4" t="inlineStr">
        <is>
          <t>Impaired Financing Receivable, Recorded Investment</t>
        </is>
      </c>
      <c r="B14" s="5" t="n">
        <v>2635</v>
      </c>
      <c r="C14" s="5" t="n">
        <v>4966</v>
      </c>
    </row>
    <row r="15">
      <c r="A15" s="4" t="inlineStr">
        <is>
          <t>Impaired Financing Receivable, Unpaid Principal Balance</t>
        </is>
      </c>
      <c r="B15" s="5" t="n">
        <v>2635</v>
      </c>
      <c r="C15" s="5" t="n">
        <v>4966</v>
      </c>
    </row>
    <row r="16">
      <c r="A16" s="4" t="inlineStr">
        <is>
          <t>Commercial Real Estate - Non-Owner Occupied</t>
        </is>
      </c>
    </row>
    <row r="17">
      <c r="A17" s="4" t="inlineStr">
        <is>
          <t>Impaired Financing Receivable, Recorded Investment</t>
        </is>
      </c>
      <c r="B17" s="5" t="n">
        <v>1454</v>
      </c>
      <c r="C17" s="5" t="n">
        <v>1519</v>
      </c>
    </row>
    <row r="18">
      <c r="A18" s="4" t="inlineStr">
        <is>
          <t>Impaired Financing Receivable, Unpaid Principal Balance</t>
        </is>
      </c>
      <c r="B18" s="5" t="n">
        <v>1454</v>
      </c>
      <c r="C18" s="5" t="n">
        <v>1519</v>
      </c>
    </row>
    <row r="19">
      <c r="A19" s="4" t="inlineStr">
        <is>
          <t>Residential 1-4 Family</t>
        </is>
      </c>
    </row>
    <row r="20">
      <c r="A20" s="4" t="inlineStr">
        <is>
          <t>Impaired Financing Receivable, Recorded Investment</t>
        </is>
      </c>
      <c r="B20" s="5" t="n">
        <v>225</v>
      </c>
      <c r="C20" s="5" t="n">
        <v>273</v>
      </c>
    </row>
    <row r="21">
      <c r="A21" s="4" t="inlineStr">
        <is>
          <t>Impaired Financing Receivable, Unpaid Principal Balance</t>
        </is>
      </c>
      <c r="B21" s="5" t="n">
        <v>225</v>
      </c>
      <c r="C21" s="5" t="n">
        <v>273</v>
      </c>
    </row>
    <row r="22">
      <c r="A22" s="4" t="inlineStr">
        <is>
          <t>Consumer</t>
        </is>
      </c>
    </row>
    <row r="23">
      <c r="A23" s="4" t="inlineStr">
        <is>
          <t>Impaired Financing Receivable, Recorded Investment</t>
        </is>
      </c>
      <c r="B23" s="5" t="n">
        <v>0</v>
      </c>
      <c r="C23" s="5" t="n">
        <v>0</v>
      </c>
    </row>
    <row r="24">
      <c r="A24" s="4" t="inlineStr">
        <is>
          <t>Impaired Financing Receivable, Unpaid Principal Balance</t>
        </is>
      </c>
      <c r="B24" s="5" t="n">
        <v>0</v>
      </c>
      <c r="C24" s="5" t="n">
        <v>0</v>
      </c>
    </row>
    <row r="25">
      <c r="A25" s="4" t="inlineStr">
        <is>
          <t>Financial Asset Acquired with Credit Deterioration</t>
        </is>
      </c>
    </row>
    <row r="26">
      <c r="A26" s="4" t="inlineStr">
        <is>
          <t>Impaired Financing Receivable, Recorded Investment</t>
        </is>
      </c>
      <c r="B26" s="5" t="n">
        <v>4423</v>
      </c>
      <c r="C26" s="5" t="n">
        <v>5141</v>
      </c>
    </row>
    <row r="27">
      <c r="A27" s="4" t="inlineStr">
        <is>
          <t>Impaired Financing Receivable, Unpaid Principal Balance</t>
        </is>
      </c>
      <c r="B27" s="5" t="n">
        <v>5271</v>
      </c>
      <c r="C27" s="5" t="n">
        <v>6105</v>
      </c>
    </row>
    <row r="28">
      <c r="A28" s="4" t="inlineStr">
        <is>
          <t>Financial Asset Acquired with Credit Deterioration | Other</t>
        </is>
      </c>
    </row>
    <row r="29">
      <c r="A29" s="4" t="inlineStr">
        <is>
          <t>Impaired Financing Receivable, Recorded Investment</t>
        </is>
      </c>
      <c r="B29" s="5" t="n">
        <v>0</v>
      </c>
      <c r="C29" s="5" t="n">
        <v>0</v>
      </c>
    </row>
    <row r="30">
      <c r="A30" s="4" t="inlineStr">
        <is>
          <t>Impaired Financing Receivable, Unpaid Principal Balance</t>
        </is>
      </c>
      <c r="B30" s="5" t="n">
        <v>0</v>
      </c>
      <c r="C30" s="5" t="n">
        <v>0</v>
      </c>
    </row>
    <row r="31">
      <c r="A31" s="4" t="inlineStr">
        <is>
          <t>Financial Asset Acquired with Credit Deterioration | Construction and Development</t>
        </is>
      </c>
    </row>
    <row r="32">
      <c r="A32" s="4" t="inlineStr">
        <is>
          <t>Impaired Financing Receivable, Recorded Investment</t>
        </is>
      </c>
      <c r="B32" s="5" t="n">
        <v>0</v>
      </c>
      <c r="C32" s="5" t="n">
        <v>0</v>
      </c>
    </row>
    <row r="33">
      <c r="A33" s="4" t="inlineStr">
        <is>
          <t>Impaired Financing Receivable, Unpaid Principal Balance</t>
        </is>
      </c>
      <c r="B33" s="5" t="n">
        <v>0</v>
      </c>
      <c r="C33" s="5" t="n">
        <v>0</v>
      </c>
    </row>
    <row r="34">
      <c r="A34" s="4" t="inlineStr">
        <is>
          <t>Financial Asset Acquired with Credit Deterioration | Commercial/Industrial</t>
        </is>
      </c>
    </row>
    <row r="35">
      <c r="A35" s="4" t="inlineStr">
        <is>
          <t>Impaired Financing Receivable, Recorded Investment</t>
        </is>
      </c>
      <c r="B35" s="5" t="n">
        <v>568</v>
      </c>
      <c r="C35" s="5" t="n">
        <v>596</v>
      </c>
    </row>
    <row r="36">
      <c r="A36" s="4" t="inlineStr">
        <is>
          <t>Impaired Financing Receivable, Unpaid Principal Balance</t>
        </is>
      </c>
      <c r="B36" s="5" t="n">
        <v>654</v>
      </c>
      <c r="C36" s="5" t="n">
        <v>685</v>
      </c>
    </row>
    <row r="37">
      <c r="A37" s="4" t="inlineStr">
        <is>
          <t>Financial Asset Acquired with Credit Deterioration | Commercial Real Estate - Owner Occupied</t>
        </is>
      </c>
    </row>
    <row r="38">
      <c r="A38" s="4" t="inlineStr">
        <is>
          <t>Impaired Financing Receivable, Recorded Investment</t>
        </is>
      </c>
      <c r="B38" s="5" t="n">
        <v>2636</v>
      </c>
      <c r="C38" s="5" t="n">
        <v>2664</v>
      </c>
    </row>
    <row r="39">
      <c r="A39" s="4" t="inlineStr">
        <is>
          <t>Impaired Financing Receivable, Unpaid Principal Balance</t>
        </is>
      </c>
      <c r="B39" s="5" t="n">
        <v>3113</v>
      </c>
      <c r="C39" s="5" t="n">
        <v>3146</v>
      </c>
    </row>
    <row r="40">
      <c r="A40" s="4" t="inlineStr">
        <is>
          <t>Financial Asset Acquired with Credit Deterioration | Commercial Real Estate - Non-Owner Occupied</t>
        </is>
      </c>
    </row>
    <row r="41">
      <c r="A41" s="4" t="inlineStr">
        <is>
          <t>Impaired Financing Receivable, Recorded Investment</t>
        </is>
      </c>
      <c r="B41" s="5" t="n">
        <v>368</v>
      </c>
      <c r="C41" s="5" t="n">
        <v>1018</v>
      </c>
    </row>
    <row r="42">
      <c r="A42" s="4" t="inlineStr">
        <is>
          <t>Impaired Financing Receivable, Unpaid Principal Balance</t>
        </is>
      </c>
      <c r="B42" s="5" t="n">
        <v>402</v>
      </c>
      <c r="C42" s="5" t="n">
        <v>1150</v>
      </c>
    </row>
    <row r="43">
      <c r="A43" s="4" t="inlineStr">
        <is>
          <t>Financial Asset Acquired with Credit Deterioration | Residential 1-4 Family</t>
        </is>
      </c>
    </row>
    <row r="44">
      <c r="A44" s="4" t="inlineStr">
        <is>
          <t>Impaired Financing Receivable, Recorded Investment</t>
        </is>
      </c>
      <c r="B44" s="5" t="n">
        <v>851</v>
      </c>
      <c r="C44" s="5" t="n">
        <v>863</v>
      </c>
    </row>
    <row r="45">
      <c r="A45" s="4" t="inlineStr">
        <is>
          <t>Impaired Financing Receivable, Unpaid Principal Balance</t>
        </is>
      </c>
      <c r="B45" s="5" t="n">
        <v>1102</v>
      </c>
      <c r="C45" s="5" t="n">
        <v>1124</v>
      </c>
    </row>
    <row r="46">
      <c r="A46" s="4" t="inlineStr">
        <is>
          <t>Financial Asset Acquired with Credit Deterioration | Consumer</t>
        </is>
      </c>
    </row>
    <row r="47">
      <c r="A47" s="4" t="inlineStr">
        <is>
          <t>Impaired Financing Receivable, Recorded Investment</t>
        </is>
      </c>
      <c r="B47" s="5" t="n">
        <v>0</v>
      </c>
      <c r="C47" s="5" t="n">
        <v>0</v>
      </c>
    </row>
    <row r="48">
      <c r="A48" s="4" t="inlineStr">
        <is>
          <t>Impaired Financing Receivable, Unpaid Principal Balance</t>
        </is>
      </c>
      <c r="B48" s="6" t="n">
        <v>0</v>
      </c>
      <c r="C4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LLOWANCE FOR LOAN LOSSES, AND CREDIT QUALITY - Change in the accretable and non accretable Components of Discounts on Loans (Details) - USD ($) $ in Thousands</t>
        </is>
      </c>
      <c r="B1" s="2" t="inlineStr">
        <is>
          <t>3 Months Ended</t>
        </is>
      </c>
      <c r="C1" s="2" t="inlineStr">
        <is>
          <t>12 Months Ended</t>
        </is>
      </c>
    </row>
    <row r="2">
      <c r="B2" s="2" t="inlineStr">
        <is>
          <t>Mar. 31, 2022</t>
        </is>
      </c>
      <c r="C2" s="2" t="inlineStr">
        <is>
          <t>Dec. 31, 2021</t>
        </is>
      </c>
    </row>
    <row r="3">
      <c r="A3" s="4" t="inlineStr">
        <is>
          <t>Accretable Discount [Member]</t>
        </is>
      </c>
    </row>
    <row r="4">
      <c r="A4" s="4" t="inlineStr">
        <is>
          <t>Balance at beginning of year</t>
        </is>
      </c>
      <c r="B4" s="6" t="n">
        <v>813</v>
      </c>
      <c r="C4" s="6" t="n">
        <v>1250</v>
      </c>
    </row>
    <row r="5">
      <c r="A5" s="4" t="inlineStr">
        <is>
          <t>Reclassifications between accretable and non-accretable</t>
        </is>
      </c>
      <c r="B5" s="5" t="n">
        <v>7</v>
      </c>
      <c r="C5" s="5" t="n">
        <v>27</v>
      </c>
    </row>
    <row r="6">
      <c r="A6" s="4" t="inlineStr">
        <is>
          <t>Accretion to loan interest income</t>
        </is>
      </c>
      <c r="B6" s="5" t="n">
        <v>-115</v>
      </c>
      <c r="C6" s="5" t="n">
        <v>-464</v>
      </c>
    </row>
    <row r="7">
      <c r="A7" s="4" t="inlineStr">
        <is>
          <t>Balance at end of year</t>
        </is>
      </c>
      <c r="B7" s="5" t="n">
        <v>705</v>
      </c>
      <c r="C7" s="5" t="n">
        <v>813</v>
      </c>
    </row>
    <row r="8">
      <c r="A8" s="4" t="inlineStr">
        <is>
          <t>Non Accretable Discount [Member]</t>
        </is>
      </c>
    </row>
    <row r="9">
      <c r="A9" s="4" t="inlineStr">
        <is>
          <t>Balance at beginning of year</t>
        </is>
      </c>
      <c r="B9" s="5" t="n">
        <v>149</v>
      </c>
      <c r="C9" s="5" t="n">
        <v>176</v>
      </c>
    </row>
    <row r="10">
      <c r="A10" s="4" t="inlineStr">
        <is>
          <t>Reclassifications between accretable and non-accretable</t>
        </is>
      </c>
      <c r="B10" s="5" t="n">
        <v>-7</v>
      </c>
      <c r="C10" s="5" t="n">
        <v>-27</v>
      </c>
    </row>
    <row r="11">
      <c r="A11" s="4" t="inlineStr">
        <is>
          <t>Balance at end of year</t>
        </is>
      </c>
      <c r="B11" s="6" t="n">
        <v>142</v>
      </c>
      <c r="C11" s="6" t="n">
        <v>14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LOANS, ALLOWANCE FOR LOAN LOSSES, AND CREDIT QUALITY- TDRs (Details) $ in Thousands</t>
        </is>
      </c>
      <c r="B1" s="2" t="inlineStr">
        <is>
          <t>3 Months Ended</t>
        </is>
      </c>
    </row>
    <row r="2">
      <c r="B2" s="2" t="inlineStr">
        <is>
          <t>Mar. 31, 2021USD ($)contract</t>
        </is>
      </c>
    </row>
    <row r="3">
      <c r="A3" s="4" t="inlineStr">
        <is>
          <t>Pre-Modification Outstanding Recorded Investment</t>
        </is>
      </c>
      <c r="B3" s="6" t="n">
        <v>111</v>
      </c>
    </row>
    <row r="4">
      <c r="A4" s="4" t="inlineStr">
        <is>
          <t>Post-Modification Outstanding Recorded Investment</t>
        </is>
      </c>
      <c r="B4" s="6" t="n">
        <v>111</v>
      </c>
    </row>
    <row r="5">
      <c r="A5" s="4" t="inlineStr">
        <is>
          <t>Commercial Real Estate</t>
        </is>
      </c>
    </row>
    <row r="6">
      <c r="A6" s="4" t="inlineStr">
        <is>
          <t>Number of Contracts | contract</t>
        </is>
      </c>
      <c r="B6" s="5" t="n">
        <v>1</v>
      </c>
    </row>
    <row r="7">
      <c r="A7" s="4" t="inlineStr">
        <is>
          <t>Pre-Modification Outstanding Recorded Investment</t>
        </is>
      </c>
      <c r="B7" s="6" t="n">
        <v>111</v>
      </c>
    </row>
    <row r="8">
      <c r="A8" s="4" t="inlineStr">
        <is>
          <t>Post-Modification Outstanding Recorded Investment</t>
        </is>
      </c>
      <c r="B8" s="6" t="n">
        <v>1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LOAN LOSSES, AND CREDIT QUALITY - Additional Information (Details) - USD ($) $ in Thousands</t>
        </is>
      </c>
      <c r="B1" s="2" t="inlineStr">
        <is>
          <t>Mar. 31, 2022</t>
        </is>
      </c>
      <c r="C1" s="2" t="inlineStr">
        <is>
          <t>Dec. 31, 2021</t>
        </is>
      </c>
      <c r="D1" s="2" t="inlineStr">
        <is>
          <t>Mar. 31, 2021</t>
        </is>
      </c>
      <c r="E1" s="2" t="inlineStr">
        <is>
          <t>Dec. 31, 2020</t>
        </is>
      </c>
    </row>
    <row r="2">
      <c r="A2" s="4" t="inlineStr">
        <is>
          <t>Loans and Leases Receivable, Allowance</t>
        </is>
      </c>
      <c r="B2" s="6" t="n">
        <v>21749</v>
      </c>
      <c r="C2" s="6" t="n">
        <v>20315</v>
      </c>
      <c r="D2" s="6" t="n">
        <v>18531</v>
      </c>
      <c r="E2" s="6" t="n">
        <v>17658</v>
      </c>
    </row>
    <row r="3">
      <c r="A3" s="4" t="inlineStr">
        <is>
          <t>Minimum | Non-homogenous loans [Member]</t>
        </is>
      </c>
    </row>
    <row r="4">
      <c r="A4" s="4" t="inlineStr">
        <is>
          <t>Loans and Leases Receivable, Allowance</t>
        </is>
      </c>
      <c r="B4" s="6" t="n">
        <v>2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Analysis of activity in MSR asset (Details) - USD ($) $ in Thousands</t>
        </is>
      </c>
      <c r="B1" s="2" t="inlineStr">
        <is>
          <t>3 Months Ended</t>
        </is>
      </c>
      <c r="C1" s="2" t="inlineStr">
        <is>
          <t>12 Months Ended</t>
        </is>
      </c>
    </row>
    <row r="2">
      <c r="B2" s="2" t="inlineStr">
        <is>
          <t>Mar. 31, 2022</t>
        </is>
      </c>
      <c r="C2" s="2" t="inlineStr">
        <is>
          <t>Dec. 31, 2021</t>
        </is>
      </c>
    </row>
    <row r="3">
      <c r="A3" s="4" t="inlineStr">
        <is>
          <t>Fair value at beginning of period</t>
        </is>
      </c>
      <c r="B3" s="6" t="n">
        <v>5016</v>
      </c>
      <c r="C3" s="6" t="n">
        <v>3726</v>
      </c>
    </row>
    <row r="4">
      <c r="A4" s="4" t="inlineStr">
        <is>
          <t>Servicing asset additions</t>
        </is>
      </c>
      <c r="B4" s="5" t="n">
        <v>269</v>
      </c>
      <c r="C4" s="5" t="n">
        <v>1862</v>
      </c>
    </row>
    <row r="5">
      <c r="A5" s="4" t="inlineStr">
        <is>
          <t>Loan payments and payoffs</t>
        </is>
      </c>
      <c r="B5" s="5" t="n">
        <v>-193</v>
      </c>
      <c r="C5" s="5" t="n">
        <v>-1319</v>
      </c>
    </row>
    <row r="6">
      <c r="A6" s="4" t="inlineStr">
        <is>
          <t>Changes in valuation inputs and assumptions used in the valuation model</t>
        </is>
      </c>
      <c r="B6" s="5" t="n">
        <v>374</v>
      </c>
      <c r="C6" s="5" t="n">
        <v>747</v>
      </c>
    </row>
    <row r="7">
      <c r="A7" s="4" t="inlineStr">
        <is>
          <t>Amount recognized through earnings</t>
        </is>
      </c>
      <c r="B7" s="5" t="n">
        <v>450</v>
      </c>
      <c r="C7" s="5" t="n">
        <v>1290</v>
      </c>
    </row>
    <row r="8">
      <c r="A8" s="4" t="inlineStr">
        <is>
          <t>Fair value at end of period</t>
        </is>
      </c>
      <c r="B8" s="5" t="n">
        <v>5466</v>
      </c>
      <c r="C8" s="5" t="n">
        <v>5016</v>
      </c>
    </row>
    <row r="9">
      <c r="A9" s="4" t="inlineStr">
        <is>
          <t>Unpaid principal balance of loans serviced for others</t>
        </is>
      </c>
      <c r="B9" s="5" t="n">
        <v>5030</v>
      </c>
      <c r="C9" s="5" t="n">
        <v>7197</v>
      </c>
    </row>
    <row r="10">
      <c r="A10" s="4" t="inlineStr">
        <is>
          <t>Other</t>
        </is>
      </c>
    </row>
    <row r="11">
      <c r="A11" s="4" t="inlineStr">
        <is>
          <t>Unpaid principal balance of loans serviced for others</t>
        </is>
      </c>
      <c r="B11" s="6" t="n">
        <v>0</v>
      </c>
      <c r="C11" s="6" t="n">
        <v>0</v>
      </c>
    </row>
    <row r="12">
      <c r="A12" s="4" t="inlineStr">
        <is>
          <t>Mortgage servicing rights as a percent of loans serviced for others</t>
        </is>
      </c>
      <c r="B12" s="4" t="inlineStr">
        <is>
          <t>0.76%</t>
        </is>
      </c>
      <c r="C12" s="4" t="inlineStr">
        <is>
          <t>0.71%</t>
        </is>
      </c>
    </row>
    <row r="13">
      <c r="A13" s="4" t="inlineStr">
        <is>
          <t>Other | Mortgage Servicing Rights.</t>
        </is>
      </c>
    </row>
    <row r="14">
      <c r="A14" s="4" t="inlineStr">
        <is>
          <t>Unpaid principal balance of loans serviced for others</t>
        </is>
      </c>
      <c r="B14" s="6" t="n">
        <v>715599</v>
      </c>
      <c r="C14" s="6" t="n">
        <v>70546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MORTGAGE SERVICING RIGHTS - Additional Information (Details) - M</t>
        </is>
      </c>
      <c r="B1" s="2" t="inlineStr">
        <is>
          <t>Mar. 31, 2022</t>
        </is>
      </c>
      <c r="C1" s="2" t="inlineStr">
        <is>
          <t>Dec. 31, 2021</t>
        </is>
      </c>
    </row>
    <row r="2">
      <c r="A2" s="4" t="inlineStr">
        <is>
          <t>Measurement Input, Discount Rate</t>
        </is>
      </c>
    </row>
    <row r="3">
      <c r="A3" s="4" t="inlineStr">
        <is>
          <t>Mortgage Servicing Rights Discount Rate</t>
        </is>
      </c>
      <c r="B3" s="4" t="inlineStr">
        <is>
          <t>10.30%</t>
        </is>
      </c>
      <c r="C3" s="4" t="inlineStr">
        <is>
          <t>10.30%</t>
        </is>
      </c>
    </row>
    <row r="4">
      <c r="A4" s="4" t="inlineStr">
        <is>
          <t>Measurement Input, Prepayment Rate</t>
        </is>
      </c>
    </row>
    <row r="5">
      <c r="A5" s="4" t="inlineStr">
        <is>
          <t>Servicing Asset, Measurement Input</t>
        </is>
      </c>
      <c r="B5" s="9" t="n">
        <v>13.8</v>
      </c>
      <c r="C5" s="9" t="n">
        <v>1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Consolidated Statements of Comprehensive Income</t>
        </is>
      </c>
    </row>
    <row r="4">
      <c r="A4" s="4" t="inlineStr">
        <is>
          <t>Net Income</t>
        </is>
      </c>
      <c r="B4" s="6" t="n">
        <v>10183</v>
      </c>
      <c r="C4" s="6" t="n">
        <v>11514</v>
      </c>
    </row>
    <row r="5">
      <c r="A5" s="3" t="inlineStr">
        <is>
          <t>Unrealized losses on available for sale securities:</t>
        </is>
      </c>
    </row>
    <row r="6">
      <c r="A6" s="4" t="inlineStr">
        <is>
          <t>Unrealized holding losses arising during period</t>
        </is>
      </c>
      <c r="B6" s="5" t="n">
        <v>-11232</v>
      </c>
      <c r="C6" s="5" t="n">
        <v>-1693</v>
      </c>
    </row>
    <row r="7">
      <c r="A7" s="4" t="inlineStr">
        <is>
          <t>Income tax benefit</t>
        </is>
      </c>
      <c r="B7" s="5" t="n">
        <v>3033</v>
      </c>
      <c r="C7" s="5" t="n">
        <v>457</v>
      </c>
    </row>
    <row r="8">
      <c r="A8" s="4" t="inlineStr">
        <is>
          <t>Total other comprehensive loss</t>
        </is>
      </c>
      <c r="B8" s="5" t="n">
        <v>-8199</v>
      </c>
      <c r="C8" s="5" t="n">
        <v>-1236</v>
      </c>
    </row>
    <row r="9">
      <c r="A9" s="4" t="inlineStr">
        <is>
          <t>Comprehensive income</t>
        </is>
      </c>
      <c r="B9" s="6" t="n">
        <v>1984</v>
      </c>
      <c r="C9" s="6" t="n">
        <v>102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NOTES PAYABLE (Details) - USD ($) $ in Thousands</t>
        </is>
      </c>
      <c r="B1" s="2" t="inlineStr">
        <is>
          <t>3 Months Ended</t>
        </is>
      </c>
    </row>
    <row r="2">
      <c r="B2" s="2" t="inlineStr">
        <is>
          <t>Mar. 31, 2022</t>
        </is>
      </c>
      <c r="C2" s="2" t="inlineStr">
        <is>
          <t>Dec. 31, 2021</t>
        </is>
      </c>
      <c r="D2" s="2" t="inlineStr">
        <is>
          <t>Dec. 31, 2020</t>
        </is>
      </c>
    </row>
    <row r="3">
      <c r="A3" s="4" t="inlineStr">
        <is>
          <t>Outstanding balances borrowed from FHLB</t>
        </is>
      </c>
      <c r="B3" s="6" t="n">
        <v>7700</v>
      </c>
      <c r="C3" s="6" t="n">
        <v>8000</v>
      </c>
    </row>
    <row r="4">
      <c r="A4" s="4" t="inlineStr">
        <is>
          <t>Long-term Debt</t>
        </is>
      </c>
      <c r="B4" s="5" t="n">
        <v>7708</v>
      </c>
      <c r="D4" s="6" t="n">
        <v>7958</v>
      </c>
    </row>
    <row r="5">
      <c r="A5" s="4" t="inlineStr">
        <is>
          <t>FHLB advances, before adjustment due to purchase accounting</t>
        </is>
      </c>
      <c r="B5" s="5" t="n">
        <v>7708</v>
      </c>
      <c r="C5" s="5" t="n">
        <v>7958</v>
      </c>
    </row>
    <row r="6">
      <c r="A6" s="4" t="inlineStr">
        <is>
          <t>Purchase accounting adjustment</t>
        </is>
      </c>
      <c r="B6" s="5" t="n">
        <v>39</v>
      </c>
      <c r="C6" s="5" t="n">
        <v>53</v>
      </c>
    </row>
    <row r="7">
      <c r="A7" s="4" t="inlineStr">
        <is>
          <t>Total notes payable</t>
        </is>
      </c>
      <c r="B7" s="6" t="n">
        <v>7747</v>
      </c>
      <c r="C7" s="5" t="n">
        <v>8011</v>
      </c>
    </row>
    <row r="8">
      <c r="A8" s="4" t="inlineStr">
        <is>
          <t>Maturity Of Fixed Term Twelve</t>
        </is>
      </c>
    </row>
    <row r="9">
      <c r="A9" s="4" t="inlineStr">
        <is>
          <t>Debt Instrument, Basis Spread on Variable Rate</t>
        </is>
      </c>
      <c r="B9" s="4" t="inlineStr">
        <is>
          <t>2.51%</t>
        </is>
      </c>
    </row>
    <row r="10">
      <c r="A10" s="4" t="inlineStr">
        <is>
          <t>Long-term Debt</t>
        </is>
      </c>
      <c r="C10" s="5" t="n">
        <v>250</v>
      </c>
    </row>
    <row r="11">
      <c r="A11" s="4" t="inlineStr">
        <is>
          <t>Maturity Of Fixed Term Thirteen</t>
        </is>
      </c>
    </row>
    <row r="12">
      <c r="A12" s="4" t="inlineStr">
        <is>
          <t>Debt Instrument, Basis Spread on Variable Rate</t>
        </is>
      </c>
      <c r="B12" s="4" t="inlineStr">
        <is>
          <t>2.98%</t>
        </is>
      </c>
    </row>
    <row r="13">
      <c r="A13" s="4" t="inlineStr">
        <is>
          <t>Long-term Debt</t>
        </is>
      </c>
      <c r="B13" s="6" t="n">
        <v>500</v>
      </c>
      <c r="C13" s="5" t="n">
        <v>500</v>
      </c>
    </row>
    <row r="14">
      <c r="A14" s="4" t="inlineStr">
        <is>
          <t>Maturity Of Fixed Term Fourteen</t>
        </is>
      </c>
    </row>
    <row r="15">
      <c r="A15" s="4" t="inlineStr">
        <is>
          <t>Debt Instrument, Basis Spread on Variable Rate</t>
        </is>
      </c>
      <c r="B15" s="4" t="inlineStr">
        <is>
          <t>0.00%</t>
        </is>
      </c>
    </row>
    <row r="16">
      <c r="A16" s="4" t="inlineStr">
        <is>
          <t>Long-term Debt</t>
        </is>
      </c>
      <c r="B16" s="6" t="n">
        <v>5000</v>
      </c>
      <c r="C16" s="5" t="n">
        <v>5000</v>
      </c>
    </row>
    <row r="17">
      <c r="A17" s="4" t="inlineStr">
        <is>
          <t>Maturity Of Fixed Term Fifteen</t>
        </is>
      </c>
    </row>
    <row r="18">
      <c r="A18" s="4" t="inlineStr">
        <is>
          <t>Debt Instrument, Basis Spread on Variable Rate</t>
        </is>
      </c>
      <c r="B18" s="4" t="inlineStr">
        <is>
          <t>2.92%</t>
        </is>
      </c>
    </row>
    <row r="19">
      <c r="A19" s="4" t="inlineStr">
        <is>
          <t>Long-term Debt</t>
        </is>
      </c>
      <c r="B19" s="6" t="n">
        <v>500</v>
      </c>
      <c r="C19" s="5" t="n">
        <v>500</v>
      </c>
    </row>
    <row r="20">
      <c r="A20" s="4" t="inlineStr">
        <is>
          <t>Maturity Of Fixed Term Sixteen</t>
        </is>
      </c>
    </row>
    <row r="21">
      <c r="A21" s="4" t="inlineStr">
        <is>
          <t>Debt Instrument, Basis Spread on Variable Rate</t>
        </is>
      </c>
      <c r="B21" s="4" t="inlineStr">
        <is>
          <t>3.02%</t>
        </is>
      </c>
    </row>
    <row r="22">
      <c r="A22" s="4" t="inlineStr">
        <is>
          <t>Long-term Debt</t>
        </is>
      </c>
      <c r="B22" s="6" t="n">
        <v>600</v>
      </c>
      <c r="C22" s="5" t="n">
        <v>600</v>
      </c>
    </row>
    <row r="23">
      <c r="A23" s="4" t="inlineStr">
        <is>
          <t>Maturity Of Fixed Term Seventeen</t>
        </is>
      </c>
    </row>
    <row r="24">
      <c r="A24" s="4" t="inlineStr">
        <is>
          <t>Debt Instrument, Basis Spread on Variable Rate</t>
        </is>
      </c>
      <c r="B24" s="4" t="inlineStr">
        <is>
          <t>3.06%</t>
        </is>
      </c>
    </row>
    <row r="25">
      <c r="A25" s="4" t="inlineStr">
        <is>
          <t>Long-term Debt</t>
        </is>
      </c>
      <c r="B25" s="6" t="n">
        <v>600</v>
      </c>
      <c r="C25" s="5" t="n">
        <v>600</v>
      </c>
    </row>
    <row r="26">
      <c r="A26" s="4" t="inlineStr">
        <is>
          <t>Maturity Of Fixed Term Nineteen</t>
        </is>
      </c>
    </row>
    <row r="27">
      <c r="A27" s="4" t="inlineStr">
        <is>
          <t>Debt Instrument, Basis Spread on Variable Rate</t>
        </is>
      </c>
      <c r="B27" s="4" t="inlineStr">
        <is>
          <t>0.00%</t>
        </is>
      </c>
    </row>
    <row r="28">
      <c r="A28" s="4" t="inlineStr">
        <is>
          <t>Long-term Debt</t>
        </is>
      </c>
      <c r="B28" s="6" t="n">
        <v>508</v>
      </c>
      <c r="C28" s="6" t="n">
        <v>50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Future maturities (Details) - USD ($) $ in Thousands</t>
        </is>
      </c>
      <c r="B1" s="2" t="inlineStr">
        <is>
          <t>Mar. 31, 2022</t>
        </is>
      </c>
      <c r="C1" s="2" t="inlineStr">
        <is>
          <t>Dec. 31, 2020</t>
        </is>
      </c>
    </row>
    <row r="2">
      <c r="A2" s="3" t="inlineStr">
        <is>
          <t>NOTES PAYABLE</t>
        </is>
      </c>
    </row>
    <row r="3">
      <c r="A3" s="4" t="inlineStr">
        <is>
          <t>1 year or less</t>
        </is>
      </c>
      <c r="B3" s="6" t="n">
        <v>6600</v>
      </c>
      <c r="C3" s="6" t="n">
        <v>6850</v>
      </c>
    </row>
    <row r="4">
      <c r="A4" s="4" t="inlineStr">
        <is>
          <t>1 to 2 years</t>
        </is>
      </c>
      <c r="B4" s="5" t="n">
        <v>600</v>
      </c>
      <c r="C4" s="5" t="n">
        <v>600</v>
      </c>
    </row>
    <row r="5">
      <c r="A5" s="4" t="inlineStr">
        <is>
          <t>Over 5 years</t>
        </is>
      </c>
      <c r="B5" s="5" t="n">
        <v>508</v>
      </c>
      <c r="C5" s="5" t="n">
        <v>508</v>
      </c>
    </row>
    <row r="6">
      <c r="A6" s="4" t="inlineStr">
        <is>
          <t>Long-term Debt, Total</t>
        </is>
      </c>
      <c r="B6" s="6" t="n">
        <v>7708</v>
      </c>
      <c r="C6" s="6" t="n">
        <v>79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S PAYABLE - Additional Information (Details) - Commercial Bank Three - USD ($)</t>
        </is>
      </c>
      <c r="B1" s="2" t="inlineStr">
        <is>
          <t>Mar. 31, 2022</t>
        </is>
      </c>
      <c r="C1" s="2" t="inlineStr">
        <is>
          <t>Dec. 31, 2021</t>
        </is>
      </c>
      <c r="D1" s="2" t="inlineStr">
        <is>
          <t>May 15, 2021</t>
        </is>
      </c>
    </row>
    <row r="2">
      <c r="A2" s="4" t="inlineStr">
        <is>
          <t>Line of Credit Facility, Maximum Borrowing Capacity</t>
        </is>
      </c>
      <c r="D2" s="6" t="n">
        <v>7500000</v>
      </c>
    </row>
    <row r="3">
      <c r="A3" s="4" t="inlineStr">
        <is>
          <t>Long-term Line of Credit</t>
        </is>
      </c>
      <c r="B3" s="6" t="n">
        <v>0</v>
      </c>
      <c r="C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UBORDINATED NOTES (Details) - USD ($) $ in Thousands</t>
        </is>
      </c>
      <c r="B1" s="2" t="inlineStr">
        <is>
          <t>3 Months Ended</t>
        </is>
      </c>
    </row>
    <row r="2">
      <c r="B2" s="2" t="inlineStr">
        <is>
          <t>Mar. 31, 2022</t>
        </is>
      </c>
      <c r="C2" s="2" t="inlineStr">
        <is>
          <t>Dec. 31, 2021</t>
        </is>
      </c>
    </row>
    <row r="3">
      <c r="A3" s="3" t="inlineStr">
        <is>
          <t>Subordinated Borrowing [Line Items]</t>
        </is>
      </c>
    </row>
    <row r="4">
      <c r="A4" s="4" t="inlineStr">
        <is>
          <t>Subordinated Debt</t>
        </is>
      </c>
      <c r="B4" s="6" t="n">
        <v>17500</v>
      </c>
      <c r="C4" s="6" t="n">
        <v>17500</v>
      </c>
    </row>
    <row r="5">
      <c r="A5" s="4" t="inlineStr">
        <is>
          <t>Subordinated debt.</t>
        </is>
      </c>
    </row>
    <row r="6">
      <c r="A6" s="3" t="inlineStr">
        <is>
          <t>Subordinated Borrowing [Line Items]</t>
        </is>
      </c>
    </row>
    <row r="7">
      <c r="A7" s="4" t="inlineStr">
        <is>
          <t>Subordinated Debt</t>
        </is>
      </c>
      <c r="B7" s="5" t="n">
        <v>11500</v>
      </c>
      <c r="C7" s="5" t="n">
        <v>11500</v>
      </c>
    </row>
    <row r="8">
      <c r="A8" s="4" t="inlineStr">
        <is>
          <t>Long-term Debt, Gross</t>
        </is>
      </c>
      <c r="B8" s="6" t="n">
        <v>6000</v>
      </c>
      <c r="C8" s="6" t="n">
        <v>6000</v>
      </c>
    </row>
    <row r="9">
      <c r="A9" s="4" t="inlineStr">
        <is>
          <t>Maturity term</t>
        </is>
      </c>
      <c r="B9" s="4" t="inlineStr">
        <is>
          <t>10 years</t>
        </is>
      </c>
    </row>
    <row r="10">
      <c r="A10" s="4" t="inlineStr">
        <is>
          <t>Debt Instrument, Interest Rate During Period</t>
        </is>
      </c>
      <c r="B10" s="4" t="inlineStr">
        <is>
          <t>5.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Thousands</t>
        </is>
      </c>
      <c r="B1" s="2" t="inlineStr">
        <is>
          <t>Mar. 31, 2022USD ($)</t>
        </is>
      </c>
      <c r="C1" s="2" t="inlineStr">
        <is>
          <t>Dec. 31, 2021USD ($)</t>
        </is>
      </c>
    </row>
    <row r="2">
      <c r="A2" s="3" t="inlineStr">
        <is>
          <t>Total capital (to risk-weighted assets):</t>
        </is>
      </c>
    </row>
    <row r="3">
      <c r="A3" s="4" t="inlineStr">
        <is>
          <t>Capital</t>
        </is>
      </c>
      <c r="B3" s="6" t="n">
        <v>296778</v>
      </c>
      <c r="C3" s="6" t="n">
        <v>291994</v>
      </c>
    </row>
    <row r="4">
      <c r="A4" s="4" t="inlineStr">
        <is>
          <t>Capital to Risk Weighted Assets</t>
        </is>
      </c>
      <c r="B4" s="8" t="n">
        <v>11.94</v>
      </c>
      <c r="C4" s="8" t="n">
        <v>12.21</v>
      </c>
    </row>
    <row r="5">
      <c r="A5" s="4" t="inlineStr">
        <is>
          <t>Capital Required for Capital Adequacy</t>
        </is>
      </c>
      <c r="B5" s="6" t="n">
        <v>198822</v>
      </c>
      <c r="C5" s="6" t="n">
        <v>191339</v>
      </c>
    </row>
    <row r="6">
      <c r="A6" s="4" t="inlineStr">
        <is>
          <t>Capital Required for Capital Adequacy to Risk Weighted Assets</t>
        </is>
      </c>
      <c r="B6" s="5" t="n">
        <v>8</v>
      </c>
      <c r="C6" s="5" t="n">
        <v>8</v>
      </c>
    </row>
    <row r="7">
      <c r="A7" s="4" t="inlineStr">
        <is>
          <t>Excess Capital</t>
        </is>
      </c>
      <c r="B7" s="6" t="n">
        <v>260953</v>
      </c>
      <c r="C7" s="6" t="n">
        <v>251133</v>
      </c>
    </row>
    <row r="8">
      <c r="A8" s="4" t="inlineStr">
        <is>
          <t>Excess Capital to Risk Weighted Assets</t>
        </is>
      </c>
      <c r="B8" s="8" t="n">
        <v>10.5</v>
      </c>
      <c r="C8" s="8" t="n">
        <v>10.5</v>
      </c>
    </row>
    <row r="9">
      <c r="A9" s="4" t="inlineStr">
        <is>
          <t>Capital Required to be Well Capitalized</t>
        </is>
      </c>
      <c r="B9" s="6" t="n">
        <v>248527</v>
      </c>
      <c r="C9" s="6" t="n">
        <v>239174</v>
      </c>
    </row>
    <row r="10">
      <c r="A10" s="4" t="inlineStr">
        <is>
          <t>Capital Required to be Well Capitalized to Risk Weighted Assets</t>
        </is>
      </c>
      <c r="B10" s="5" t="n">
        <v>10</v>
      </c>
      <c r="C10" s="5" t="n">
        <v>10</v>
      </c>
    </row>
    <row r="11">
      <c r="A11" s="3" t="inlineStr">
        <is>
          <t>Tier One Risk Based Capital [Abstract]</t>
        </is>
      </c>
    </row>
    <row r="12">
      <c r="A12" s="4" t="inlineStr">
        <is>
          <t>Tier One Risk Based Capital</t>
        </is>
      </c>
      <c r="B12" s="6" t="n">
        <v>275029</v>
      </c>
      <c r="C12" s="6" t="n">
        <v>271679</v>
      </c>
    </row>
    <row r="13">
      <c r="A13" s="4" t="inlineStr">
        <is>
          <t>Tier One Risk Based Capital to Risk Weighted Assets</t>
        </is>
      </c>
      <c r="B13" s="8" t="n">
        <v>11.07</v>
      </c>
      <c r="C13" s="8" t="n">
        <v>11.36</v>
      </c>
    </row>
    <row r="14">
      <c r="A14" s="4" t="inlineStr">
        <is>
          <t>Tier One Risk Based Capital Required for Capital Adequacy</t>
        </is>
      </c>
      <c r="B14" s="6" t="n">
        <v>149116</v>
      </c>
      <c r="C14" s="6" t="n">
        <v>143505</v>
      </c>
    </row>
    <row r="15">
      <c r="A15" s="4" t="inlineStr">
        <is>
          <t>Tier One Risk Based Capital Required for Capital Adequacy to Risk Weighted Assets</t>
        </is>
      </c>
      <c r="B15" s="5" t="n">
        <v>6</v>
      </c>
      <c r="C15" s="5" t="n">
        <v>6</v>
      </c>
    </row>
    <row r="16">
      <c r="A16" s="4" t="inlineStr">
        <is>
          <t>Excess Tier One Risk Based Capital</t>
        </is>
      </c>
      <c r="B16" s="6" t="n">
        <v>211248</v>
      </c>
      <c r="C16" s="6" t="n">
        <v>203298</v>
      </c>
    </row>
    <row r="17">
      <c r="A17" s="4" t="inlineStr">
        <is>
          <t>Excess Tier One Risk Based Capital to Risk Weighted Assets</t>
        </is>
      </c>
      <c r="B17" s="8" t="n">
        <v>8.5</v>
      </c>
      <c r="C17" s="8" t="n">
        <v>8.5</v>
      </c>
    </row>
    <row r="18">
      <c r="A18" s="4" t="inlineStr">
        <is>
          <t>Tier One Risk Based Capital Required to be Well Capitalized</t>
        </is>
      </c>
      <c r="B18" s="6" t="n">
        <v>198822</v>
      </c>
      <c r="C18" s="6" t="n">
        <v>191339</v>
      </c>
    </row>
    <row r="19">
      <c r="A19" s="4" t="inlineStr">
        <is>
          <t>Tier One Risk Based Capital Required to be Well Capitalized to Risk Weighted Assets</t>
        </is>
      </c>
      <c r="B19" s="5" t="n">
        <v>8</v>
      </c>
      <c r="C19" s="5" t="n">
        <v>8</v>
      </c>
    </row>
    <row r="20">
      <c r="A20" s="3" t="inlineStr">
        <is>
          <t>Common Equity Tier One Capital [Abstract]</t>
        </is>
      </c>
    </row>
    <row r="21">
      <c r="A21" s="4" t="inlineStr">
        <is>
          <t>Common Equity Tier One Capital</t>
        </is>
      </c>
      <c r="B21" s="6" t="n">
        <v>275029</v>
      </c>
      <c r="C21" s="6" t="n">
        <v>271679</v>
      </c>
    </row>
    <row r="22">
      <c r="A22" s="4" t="inlineStr">
        <is>
          <t>Common Equity Tier One Capital Ratio</t>
        </is>
      </c>
      <c r="B22" s="8" t="n">
        <v>11.07</v>
      </c>
      <c r="C22" s="8" t="n">
        <v>11.36</v>
      </c>
    </row>
    <row r="23">
      <c r="A23" s="4" t="inlineStr">
        <is>
          <t>Common Equity Tier One Capital Required for Capital Adequacy</t>
        </is>
      </c>
      <c r="B23" s="6" t="n">
        <v>111837</v>
      </c>
      <c r="C23" s="6" t="n">
        <v>107628</v>
      </c>
    </row>
    <row r="24">
      <c r="A24" s="4" t="inlineStr">
        <is>
          <t>Common Equity Tier One Capital Required for Capital Adequacy To Risk Weighted Assets</t>
        </is>
      </c>
      <c r="B24" s="4" t="inlineStr">
        <is>
          <t>4.50%</t>
        </is>
      </c>
      <c r="C24" s="4" t="inlineStr">
        <is>
          <t>4.50%</t>
        </is>
      </c>
    </row>
    <row r="25">
      <c r="A25" s="4" t="inlineStr">
        <is>
          <t>Excess Common Equity Tier One Capital</t>
        </is>
      </c>
      <c r="B25" s="6" t="n">
        <v>173969</v>
      </c>
      <c r="C25" s="6" t="n">
        <v>167422</v>
      </c>
    </row>
    <row r="26">
      <c r="A26" s="4" t="inlineStr">
        <is>
          <t>Excess Common Equity Tier One Capital to Risk Weighted Assets</t>
        </is>
      </c>
      <c r="B26" s="4" t="inlineStr">
        <is>
          <t>7.00%</t>
        </is>
      </c>
      <c r="C26" s="4" t="inlineStr">
        <is>
          <t>7.00%</t>
        </is>
      </c>
    </row>
    <row r="27">
      <c r="A27" s="4" t="inlineStr">
        <is>
          <t>Common Equity Tier One Capital Required to be Well-Capitalized</t>
        </is>
      </c>
      <c r="B27" s="6" t="n">
        <v>161542</v>
      </c>
      <c r="C27" s="6" t="n">
        <v>155463</v>
      </c>
    </row>
    <row r="28">
      <c r="A28" s="4" t="inlineStr">
        <is>
          <t>Common Equity Tier One Capital Required To Be Well Capitalized To Risk Weighted Assets</t>
        </is>
      </c>
      <c r="B28" s="4" t="inlineStr">
        <is>
          <t>6.50%</t>
        </is>
      </c>
      <c r="C28" s="4" t="inlineStr">
        <is>
          <t>6.50%</t>
        </is>
      </c>
    </row>
    <row r="29">
      <c r="A29" s="3" t="inlineStr">
        <is>
          <t>Tier One Leverage Capital [Abstract]</t>
        </is>
      </c>
    </row>
    <row r="30">
      <c r="A30" s="4" t="inlineStr">
        <is>
          <t>Tier One Leverage Capital</t>
        </is>
      </c>
      <c r="B30" s="6" t="n">
        <v>275029</v>
      </c>
      <c r="C30" s="6" t="n">
        <v>271679</v>
      </c>
    </row>
    <row r="31">
      <c r="A31" s="4" t="inlineStr">
        <is>
          <t>Tier One Leverage Capital to Average Assets</t>
        </is>
      </c>
      <c r="B31" s="8" t="n">
        <v>8.73</v>
      </c>
      <c r="C31" s="8" t="n">
        <v>9.720000000000001</v>
      </c>
    </row>
    <row r="32">
      <c r="A32" s="4" t="inlineStr">
        <is>
          <t>Tier One Leverage Capital Required for Capital Adequacy</t>
        </is>
      </c>
      <c r="B32" s="6" t="n">
        <v>126004</v>
      </c>
      <c r="C32" s="6" t="n">
        <v>111825</v>
      </c>
    </row>
    <row r="33">
      <c r="A33" s="4" t="inlineStr">
        <is>
          <t>Tier One Leverage Capital Required for Capital Adequacy to Average Assets</t>
        </is>
      </c>
      <c r="B33" s="5" t="n">
        <v>4</v>
      </c>
      <c r="C33" s="5" t="n">
        <v>4</v>
      </c>
    </row>
    <row r="34">
      <c r="A34" s="4" t="inlineStr">
        <is>
          <t>Excess Tier One Leverage Capital</t>
        </is>
      </c>
      <c r="B34" s="6" t="n">
        <v>126004</v>
      </c>
      <c r="C34" s="6" t="n">
        <v>111825</v>
      </c>
    </row>
    <row r="35">
      <c r="A35" s="4" t="inlineStr">
        <is>
          <t>Excess Tier One Leverage Capital to Average Assets</t>
        </is>
      </c>
      <c r="B35" s="5" t="n">
        <v>4</v>
      </c>
      <c r="C35" s="5" t="n">
        <v>4</v>
      </c>
    </row>
    <row r="36">
      <c r="A36" s="4" t="inlineStr">
        <is>
          <t>Tier One Leverage Capital Required to be Well Capitalized</t>
        </is>
      </c>
      <c r="B36" s="6" t="n">
        <v>157505</v>
      </c>
      <c r="C36" s="6" t="n">
        <v>139781</v>
      </c>
    </row>
    <row r="37">
      <c r="A37" s="4" t="inlineStr">
        <is>
          <t>Tier One Leverage Capital Required to be Well Capitalized to Average Assets</t>
        </is>
      </c>
      <c r="B37" s="5" t="n">
        <v>5</v>
      </c>
      <c r="C37" s="5" t="n">
        <v>5</v>
      </c>
    </row>
    <row r="38">
      <c r="A38" s="4" t="inlineStr">
        <is>
          <t>Company</t>
        </is>
      </c>
    </row>
    <row r="39">
      <c r="A39" s="3" t="inlineStr">
        <is>
          <t>Total capital (to risk-weighted assets):</t>
        </is>
      </c>
    </row>
    <row r="40">
      <c r="A40" s="4" t="inlineStr">
        <is>
          <t>Capital</t>
        </is>
      </c>
      <c r="B40" s="6" t="n">
        <v>303043</v>
      </c>
      <c r="C40" s="6" t="n">
        <v>297467</v>
      </c>
    </row>
    <row r="41">
      <c r="A41" s="4" t="inlineStr">
        <is>
          <t>Capital to Risk Weighted Assets</t>
        </is>
      </c>
      <c r="B41" s="8" t="n">
        <v>12.19</v>
      </c>
      <c r="C41" s="8" t="n">
        <v>12.44</v>
      </c>
    </row>
    <row r="42">
      <c r="A42" s="3" t="inlineStr">
        <is>
          <t>Tier One Risk Based Capital [Abstract]</t>
        </is>
      </c>
    </row>
    <row r="43">
      <c r="A43" s="4" t="inlineStr">
        <is>
          <t>Tier One Risk Based Capital</t>
        </is>
      </c>
      <c r="B43" s="6" t="n">
        <v>263794</v>
      </c>
      <c r="C43" s="6" t="n">
        <v>259652</v>
      </c>
    </row>
    <row r="44">
      <c r="A44" s="4" t="inlineStr">
        <is>
          <t>Tier One Risk Based Capital to Risk Weighted Assets</t>
        </is>
      </c>
      <c r="B44" s="8" t="n">
        <v>10.61</v>
      </c>
      <c r="C44" s="8" t="n">
        <v>10.86</v>
      </c>
    </row>
    <row r="45">
      <c r="A45" s="3" t="inlineStr">
        <is>
          <t>Common Equity Tier One Capital [Abstract]</t>
        </is>
      </c>
    </row>
    <row r="46">
      <c r="A46" s="4" t="inlineStr">
        <is>
          <t>Common Equity Tier One Capital</t>
        </is>
      </c>
      <c r="B46" s="6" t="n">
        <v>263794</v>
      </c>
      <c r="C46" s="6" t="n">
        <v>259652</v>
      </c>
    </row>
    <row r="47">
      <c r="A47" s="4" t="inlineStr">
        <is>
          <t>Common Equity Tier One Capital Ratio</t>
        </is>
      </c>
      <c r="B47" s="8" t="n">
        <v>10.61</v>
      </c>
      <c r="C47" s="8" t="n">
        <v>10.86</v>
      </c>
    </row>
    <row r="48">
      <c r="A48" s="3" t="inlineStr">
        <is>
          <t>Tier One Leverage Capital [Abstract]</t>
        </is>
      </c>
    </row>
    <row r="49">
      <c r="A49" s="4" t="inlineStr">
        <is>
          <t>Tier One Leverage Capital</t>
        </is>
      </c>
      <c r="B49" s="6" t="n">
        <v>263794</v>
      </c>
      <c r="C49" s="6" t="n">
        <v>259652</v>
      </c>
    </row>
    <row r="50">
      <c r="A50" s="4" t="inlineStr">
        <is>
          <t>Tier One Leverage Capital to Average Assets</t>
        </is>
      </c>
      <c r="B50" s="8" t="n">
        <v>8.369999999999999</v>
      </c>
      <c r="C50" s="8" t="n">
        <v>9.2899999999999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GULATORY MATTERS - Additional Information (Details) - USD ($) $ in Billions</t>
        </is>
      </c>
      <c r="B1" s="2" t="inlineStr">
        <is>
          <t>Mar. 31, 2022</t>
        </is>
      </c>
      <c r="C1" s="2" t="inlineStr">
        <is>
          <t>Dec. 31, 2020</t>
        </is>
      </c>
    </row>
    <row r="2">
      <c r="A2" s="3" t="inlineStr">
        <is>
          <t>REGULATORY MATTERS</t>
        </is>
      </c>
    </row>
    <row r="3">
      <c r="A3" s="4" t="inlineStr">
        <is>
          <t>Capital Conservative Buffer</t>
        </is>
      </c>
      <c r="B3" s="4" t="inlineStr">
        <is>
          <t>2.50%</t>
        </is>
      </c>
      <c r="C3" s="4" t="inlineStr">
        <is>
          <t>2.50%</t>
        </is>
      </c>
    </row>
    <row r="4">
      <c r="A4" s="4" t="inlineStr">
        <is>
          <t>Threshold Amount Subject To Federal Reserve</t>
        </is>
      </c>
      <c r="B4" s="6"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2</t>
        </is>
      </c>
      <c r="C1" s="2" t="inlineStr">
        <is>
          <t>Dec. 31, 2021</t>
        </is>
      </c>
    </row>
    <row r="2">
      <c r="A2" s="3" t="inlineStr">
        <is>
          <t>COMMITMENTS AND CONTINGENCIES</t>
        </is>
      </c>
    </row>
    <row r="3">
      <c r="A3" s="4" t="inlineStr">
        <is>
          <t>Fixed</t>
        </is>
      </c>
      <c r="B3" s="6" t="n">
        <v>82415</v>
      </c>
      <c r="C3" s="6" t="n">
        <v>90036</v>
      </c>
    </row>
    <row r="4">
      <c r="A4" s="4" t="inlineStr">
        <is>
          <t>Variable</t>
        </is>
      </c>
      <c r="B4" s="5" t="n">
        <v>402758</v>
      </c>
      <c r="C4" s="5" t="n">
        <v>412095</v>
      </c>
    </row>
    <row r="5">
      <c r="A5" s="4" t="inlineStr">
        <is>
          <t>Credit card arrangements</t>
        </is>
      </c>
      <c r="B5" s="5" t="n">
        <v>10561</v>
      </c>
      <c r="C5" s="5" t="n">
        <v>10916</v>
      </c>
    </row>
    <row r="6">
      <c r="A6" s="4" t="inlineStr">
        <is>
          <t>Letters of credit</t>
        </is>
      </c>
      <c r="B6" s="6" t="n">
        <v>9706</v>
      </c>
      <c r="C6" s="6" t="n">
        <v>90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Mar. 31, 2022</t>
        </is>
      </c>
      <c r="C1" s="2" t="inlineStr">
        <is>
          <t>Dec. 31, 2021</t>
        </is>
      </c>
    </row>
    <row r="2">
      <c r="A2" s="4" t="inlineStr">
        <is>
          <t>Interest Rate Lock Commitments</t>
        </is>
      </c>
    </row>
    <row r="3">
      <c r="A3" s="4" t="inlineStr">
        <is>
          <t>Derivative, Notional Amount</t>
        </is>
      </c>
      <c r="B3" s="10" t="n">
        <v>12.5</v>
      </c>
      <c r="C3" s="10" t="n">
        <v>2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Thousands</t>
        </is>
      </c>
      <c r="B1" s="2" t="inlineStr">
        <is>
          <t>Mar. 31, 2022</t>
        </is>
      </c>
      <c r="C1" s="2" t="inlineStr">
        <is>
          <t>Dec. 31, 2021</t>
        </is>
      </c>
      <c r="D1" s="2" t="inlineStr">
        <is>
          <t>Dec. 31, 2020</t>
        </is>
      </c>
    </row>
    <row r="2">
      <c r="A2" s="3" t="inlineStr">
        <is>
          <t>Securities available for sale</t>
        </is>
      </c>
    </row>
    <row r="3">
      <c r="A3" s="4" t="inlineStr">
        <is>
          <t>Mortgage Servicing Rights ("MSR")</t>
        </is>
      </c>
      <c r="B3" s="6" t="n">
        <v>5466</v>
      </c>
      <c r="C3" s="6" t="n">
        <v>5016</v>
      </c>
      <c r="D3" s="6" t="n">
        <v>3726</v>
      </c>
    </row>
    <row r="4">
      <c r="A4" s="4" t="inlineStr">
        <is>
          <t>Significant Other Other Inputs (Level 2)</t>
        </is>
      </c>
    </row>
    <row r="5">
      <c r="A5" s="3" t="inlineStr">
        <is>
          <t>Securities available for sale</t>
        </is>
      </c>
    </row>
    <row r="6">
      <c r="A6" s="4" t="inlineStr">
        <is>
          <t>Mortgage Servicing Rights ("MSR")</t>
        </is>
      </c>
      <c r="B6" s="5" t="n">
        <v>5466</v>
      </c>
      <c r="C6" s="5" t="n">
        <v>5016</v>
      </c>
    </row>
    <row r="7">
      <c r="A7" s="4" t="inlineStr">
        <is>
          <t>Corporate notes</t>
        </is>
      </c>
    </row>
    <row r="8">
      <c r="A8" s="3" t="inlineStr">
        <is>
          <t>Securities available for sale</t>
        </is>
      </c>
    </row>
    <row r="9">
      <c r="A9" s="4" t="inlineStr">
        <is>
          <t>Instruments Measured At Fair Value</t>
        </is>
      </c>
      <c r="B9" s="5" t="n">
        <v>20499</v>
      </c>
      <c r="C9" s="5" t="n">
        <v>21102</v>
      </c>
    </row>
    <row r="10">
      <c r="A10" s="4" t="inlineStr">
        <is>
          <t>Corporate notes | Significant Other Other Inputs (Level 2)</t>
        </is>
      </c>
    </row>
    <row r="11">
      <c r="A11" s="3" t="inlineStr">
        <is>
          <t>Securities available for sale</t>
        </is>
      </c>
    </row>
    <row r="12">
      <c r="A12" s="4" t="inlineStr">
        <is>
          <t>Instruments Measured At Fair Value</t>
        </is>
      </c>
      <c r="B12" s="5" t="n">
        <v>20499</v>
      </c>
      <c r="C12" s="5" t="n">
        <v>21102</v>
      </c>
    </row>
    <row r="13">
      <c r="A13" s="4" t="inlineStr">
        <is>
          <t>Certificates of deposit</t>
        </is>
      </c>
    </row>
    <row r="14">
      <c r="A14" s="3" t="inlineStr">
        <is>
          <t>Securities available for sale</t>
        </is>
      </c>
    </row>
    <row r="15">
      <c r="A15" s="4" t="inlineStr">
        <is>
          <t>Instruments Measured At Fair Value</t>
        </is>
      </c>
      <c r="B15" s="5" t="n">
        <v>1511</v>
      </c>
      <c r="C15" s="5" t="n">
        <v>1542</v>
      </c>
    </row>
    <row r="16">
      <c r="A16" s="4" t="inlineStr">
        <is>
          <t>Certificates of deposit | Significant Other Other Inputs (Level 2)</t>
        </is>
      </c>
    </row>
    <row r="17">
      <c r="A17" s="3" t="inlineStr">
        <is>
          <t>Securities available for sale</t>
        </is>
      </c>
    </row>
    <row r="18">
      <c r="A18" s="4" t="inlineStr">
        <is>
          <t>Instruments Measured At Fair Value</t>
        </is>
      </c>
      <c r="B18" s="5" t="n">
        <v>1511</v>
      </c>
      <c r="C18" s="5" t="n">
        <v>1542</v>
      </c>
    </row>
    <row r="19">
      <c r="A19" s="4" t="inlineStr">
        <is>
          <t>U.S. Treasury securities</t>
        </is>
      </c>
    </row>
    <row r="20">
      <c r="A20" s="3" t="inlineStr">
        <is>
          <t>Securities available for sale</t>
        </is>
      </c>
    </row>
    <row r="21">
      <c r="A21" s="4" t="inlineStr">
        <is>
          <t>Instruments Measured At Fair Value</t>
        </is>
      </c>
      <c r="B21" s="5" t="n">
        <v>146110</v>
      </c>
      <c r="C21" s="5" t="n">
        <v>49502</v>
      </c>
    </row>
    <row r="22">
      <c r="A22" s="4" t="inlineStr">
        <is>
          <t>U.S. Treasury securities | Significant Other Other Inputs (Level 2)</t>
        </is>
      </c>
    </row>
    <row r="23">
      <c r="A23" s="3" t="inlineStr">
        <is>
          <t>Securities available for sale</t>
        </is>
      </c>
    </row>
    <row r="24">
      <c r="A24" s="4" t="inlineStr">
        <is>
          <t>Instruments Measured At Fair Value</t>
        </is>
      </c>
      <c r="B24" s="5" t="n">
        <v>146110</v>
      </c>
      <c r="C24" s="5" t="n">
        <v>49502</v>
      </c>
    </row>
    <row r="25">
      <c r="A25" s="4" t="inlineStr">
        <is>
          <t>Obligations of U.S. Government sponsored agencies</t>
        </is>
      </c>
    </row>
    <row r="26">
      <c r="A26" s="3" t="inlineStr">
        <is>
          <t>Securities available for sale</t>
        </is>
      </c>
    </row>
    <row r="27">
      <c r="A27" s="4" t="inlineStr">
        <is>
          <t>Instruments Measured At Fair Value</t>
        </is>
      </c>
      <c r="B27" s="5" t="n">
        <v>23843</v>
      </c>
      <c r="C27" s="5" t="n">
        <v>26546</v>
      </c>
    </row>
    <row r="28">
      <c r="A28" s="4" t="inlineStr">
        <is>
          <t>Obligations of U.S. Government sponsored agencies | Significant Other Other Inputs (Level 2)</t>
        </is>
      </c>
    </row>
    <row r="29">
      <c r="A29" s="3" t="inlineStr">
        <is>
          <t>Securities available for sale</t>
        </is>
      </c>
    </row>
    <row r="30">
      <c r="A30" s="4" t="inlineStr">
        <is>
          <t>Instruments Measured At Fair Value</t>
        </is>
      </c>
      <c r="B30" s="5" t="n">
        <v>23843</v>
      </c>
      <c r="C30" s="5" t="n">
        <v>26546</v>
      </c>
    </row>
    <row r="31">
      <c r="A31" s="4" t="inlineStr">
        <is>
          <t>Obligations of states and political subdivisions</t>
        </is>
      </c>
    </row>
    <row r="32">
      <c r="A32" s="3" t="inlineStr">
        <is>
          <t>Securities available for sale</t>
        </is>
      </c>
    </row>
    <row r="33">
      <c r="A33" s="4" t="inlineStr">
        <is>
          <t>Instruments Measured At Fair Value</t>
        </is>
      </c>
      <c r="B33" s="5" t="n">
        <v>79897</v>
      </c>
      <c r="C33" s="5" t="n">
        <v>86738</v>
      </c>
    </row>
    <row r="34">
      <c r="A34" s="4" t="inlineStr">
        <is>
          <t>Obligations of states and political subdivisions | Significant Other Other Inputs (Level 2)</t>
        </is>
      </c>
    </row>
    <row r="35">
      <c r="A35" s="3" t="inlineStr">
        <is>
          <t>Securities available for sale</t>
        </is>
      </c>
    </row>
    <row r="36">
      <c r="A36" s="4" t="inlineStr">
        <is>
          <t>Instruments Measured At Fair Value</t>
        </is>
      </c>
      <c r="B36" s="5" t="n">
        <v>79897</v>
      </c>
      <c r="C36" s="5" t="n">
        <v>86738</v>
      </c>
    </row>
    <row r="37">
      <c r="A37" s="4" t="inlineStr">
        <is>
          <t>Mortgage-backed securities</t>
        </is>
      </c>
    </row>
    <row r="38">
      <c r="A38" s="3" t="inlineStr">
        <is>
          <t>Securities available for sale</t>
        </is>
      </c>
    </row>
    <row r="39">
      <c r="A39" s="4" t="inlineStr">
        <is>
          <t>Instruments Measured At Fair Value</t>
        </is>
      </c>
      <c r="B39" s="5" t="n">
        <v>25203</v>
      </c>
      <c r="C39" s="5" t="n">
        <v>27259</v>
      </c>
    </row>
    <row r="40">
      <c r="A40" s="4" t="inlineStr">
        <is>
          <t>Mortgage-backed securities | Significant Other Other Inputs (Level 2)</t>
        </is>
      </c>
    </row>
    <row r="41">
      <c r="A41" s="3" t="inlineStr">
        <is>
          <t>Securities available for sale</t>
        </is>
      </c>
    </row>
    <row r="42">
      <c r="A42" s="4" t="inlineStr">
        <is>
          <t>Instruments Measured At Fair Value</t>
        </is>
      </c>
      <c r="B42" s="6" t="n">
        <v>25203</v>
      </c>
      <c r="C42" s="6" t="n">
        <v>272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a non-recurring basis (Details) - USD ($) $ in Thousands</t>
        </is>
      </c>
      <c r="B1" s="2" t="inlineStr">
        <is>
          <t>Mar. 31, 2022</t>
        </is>
      </c>
      <c r="C1" s="2" t="inlineStr">
        <is>
          <t>Dec. 31, 2021</t>
        </is>
      </c>
    </row>
    <row r="2">
      <c r="A2" s="4" t="inlineStr">
        <is>
          <t>OREO</t>
        </is>
      </c>
      <c r="C2" s="6" t="n">
        <v>150</v>
      </c>
    </row>
    <row r="3">
      <c r="A3" s="4" t="inlineStr">
        <is>
          <t>Fair Value, Measurements, Nonrecurring</t>
        </is>
      </c>
    </row>
    <row r="4">
      <c r="A4" s="4" t="inlineStr">
        <is>
          <t>OREO</t>
        </is>
      </c>
      <c r="C4" s="5" t="n">
        <v>150</v>
      </c>
    </row>
    <row r="5">
      <c r="A5" s="4" t="inlineStr">
        <is>
          <t>Impaired Loans, net of impairment reserve</t>
        </is>
      </c>
      <c r="B5" s="6" t="n">
        <v>4117</v>
      </c>
      <c r="C5" s="5" t="n">
        <v>6233</v>
      </c>
    </row>
    <row r="6">
      <c r="A6" s="4" t="inlineStr">
        <is>
          <t>Assets, Fair Value Disclosure</t>
        </is>
      </c>
      <c r="C6" s="5" t="n">
        <v>6383</v>
      </c>
    </row>
    <row r="7">
      <c r="A7" s="4" t="inlineStr">
        <is>
          <t>Quoted Prices In Active Markets for Identical Assets (Level 1) | Fair Value, Measurements, Nonrecurring</t>
        </is>
      </c>
    </row>
    <row r="8">
      <c r="A8" s="4" t="inlineStr">
        <is>
          <t>OREO</t>
        </is>
      </c>
      <c r="C8" s="5" t="n">
        <v>0</v>
      </c>
    </row>
    <row r="9">
      <c r="A9" s="4" t="inlineStr">
        <is>
          <t>Impaired Loans, net of impairment reserve</t>
        </is>
      </c>
      <c r="B9" s="5" t="n">
        <v>0</v>
      </c>
      <c r="C9" s="5" t="n">
        <v>0</v>
      </c>
    </row>
    <row r="10">
      <c r="A10" s="4" t="inlineStr">
        <is>
          <t>Assets, Fair Value Disclosure</t>
        </is>
      </c>
      <c r="C10" s="5" t="n">
        <v>0</v>
      </c>
    </row>
    <row r="11">
      <c r="A11" s="4" t="inlineStr">
        <is>
          <t>Significant Other Other Inputs (Level 2) | Fair Value, Measurements, Nonrecurring</t>
        </is>
      </c>
    </row>
    <row r="12">
      <c r="A12" s="4" t="inlineStr">
        <is>
          <t>OREO</t>
        </is>
      </c>
      <c r="C12" s="5" t="n">
        <v>0</v>
      </c>
    </row>
    <row r="13">
      <c r="A13" s="4" t="inlineStr">
        <is>
          <t>Impaired Loans, net of impairment reserve</t>
        </is>
      </c>
      <c r="B13" s="5" t="n">
        <v>0</v>
      </c>
      <c r="C13" s="5" t="n">
        <v>0</v>
      </c>
    </row>
    <row r="14">
      <c r="A14" s="4" t="inlineStr">
        <is>
          <t>Assets, Fair Value Disclosure</t>
        </is>
      </c>
      <c r="C14" s="5" t="n">
        <v>0</v>
      </c>
    </row>
    <row r="15">
      <c r="A15" s="4" t="inlineStr">
        <is>
          <t>Significant Unobservable Inputs (Level 3) | Fair Value, Measurements, Nonrecurring</t>
        </is>
      </c>
    </row>
    <row r="16">
      <c r="A16" s="4" t="inlineStr">
        <is>
          <t>OREO</t>
        </is>
      </c>
      <c r="C16" s="5" t="n">
        <v>150</v>
      </c>
    </row>
    <row r="17">
      <c r="A17" s="4" t="inlineStr">
        <is>
          <t>Impaired Loans, net of impairment reserve</t>
        </is>
      </c>
      <c r="B17" s="6" t="n">
        <v>4117</v>
      </c>
      <c r="C17" s="5" t="n">
        <v>6233</v>
      </c>
    </row>
    <row r="18">
      <c r="A18" s="4" t="inlineStr">
        <is>
          <t>Assets, Fair Value Disclosure</t>
        </is>
      </c>
      <c r="C18" s="6" t="n">
        <v>63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2" customWidth="1" min="1" max="1"/>
    <col width="23" customWidth="1" min="2" max="2"/>
    <col width="13" customWidth="1" min="3" max="3"/>
    <col width="27" customWidth="1" min="4" max="4"/>
    <col width="18" customWidth="1" min="5" max="5"/>
    <col width="15" customWidth="1" min="6" max="6"/>
    <col width="46" customWidth="1" min="7" max="7"/>
    <col width="13" customWidth="1" min="8" max="8"/>
  </cols>
  <sheetData>
    <row r="1">
      <c r="A1" s="1" t="inlineStr">
        <is>
          <t>Consolidated Statement of Stockholders' Equity - USD ($) $ in Thousands</t>
        </is>
      </c>
      <c r="B1" s="2" t="inlineStr">
        <is>
          <t>Serial Preferred Stock</t>
        </is>
      </c>
      <c r="C1" s="2" t="inlineStr">
        <is>
          <t>Common Stock</t>
        </is>
      </c>
      <c r="D1" s="2" t="inlineStr">
        <is>
          <t>Additional Paid-in Capital</t>
        </is>
      </c>
      <c r="E1" s="2" t="inlineStr">
        <is>
          <t>Retained Earnings</t>
        </is>
      </c>
      <c r="F1" s="2" t="inlineStr">
        <is>
          <t>Treasury Stock</t>
        </is>
      </c>
      <c r="G1" s="2" t="inlineStr">
        <is>
          <t>Accumulated Other Comprehensive Income (Loss)</t>
        </is>
      </c>
      <c r="H1" s="2" t="inlineStr">
        <is>
          <t>Total</t>
        </is>
      </c>
    </row>
    <row r="2">
      <c r="A2" s="4" t="inlineStr">
        <is>
          <t>Balance at Dec. 31, 2020</t>
        </is>
      </c>
      <c r="B2" s="6" t="n">
        <v>0</v>
      </c>
      <c r="C2" s="6" t="n">
        <v>85</v>
      </c>
      <c r="D2" s="6" t="n">
        <v>92847</v>
      </c>
      <c r="E2" s="6" t="n">
        <v>221393</v>
      </c>
      <c r="F2" s="6" t="n">
        <v>-25227</v>
      </c>
      <c r="G2" s="6" t="n">
        <v>5759</v>
      </c>
      <c r="H2" s="6" t="n">
        <v>294857</v>
      </c>
    </row>
    <row r="3">
      <c r="A3" s="4" t="inlineStr">
        <is>
          <t>Net income</t>
        </is>
      </c>
      <c r="B3" s="5" t="n">
        <v>0</v>
      </c>
      <c r="C3" s="5" t="n">
        <v>0</v>
      </c>
      <c r="D3" s="5" t="n">
        <v>0</v>
      </c>
      <c r="E3" s="5" t="n">
        <v>11514</v>
      </c>
      <c r="F3" s="5" t="n">
        <v>0</v>
      </c>
      <c r="G3" s="5" t="n">
        <v>0</v>
      </c>
      <c r="H3" s="5" t="n">
        <v>11514</v>
      </c>
    </row>
    <row r="4">
      <c r="A4" s="4" t="inlineStr">
        <is>
          <t>Other comprehensive loss</t>
        </is>
      </c>
      <c r="B4" s="5" t="n">
        <v>0</v>
      </c>
      <c r="C4" s="5" t="n">
        <v>0</v>
      </c>
      <c r="D4" s="5" t="n">
        <v>0</v>
      </c>
      <c r="E4" s="5" t="n">
        <v>0</v>
      </c>
      <c r="F4" s="5" t="n">
        <v>0</v>
      </c>
      <c r="G4" s="5" t="n">
        <v>-1236</v>
      </c>
      <c r="H4" s="5" t="n">
        <v>-1236</v>
      </c>
    </row>
    <row r="5">
      <c r="A5" s="4" t="inlineStr">
        <is>
          <t>Purchase of treasury stock</t>
        </is>
      </c>
      <c r="B5" s="5" t="n">
        <v>0</v>
      </c>
      <c r="C5" s="5" t="n">
        <v>0</v>
      </c>
      <c r="D5" s="5" t="n">
        <v>0</v>
      </c>
      <c r="E5" s="5" t="n">
        <v>0</v>
      </c>
      <c r="F5" s="5" t="n">
        <v>-402</v>
      </c>
      <c r="G5" s="5" t="n">
        <v>0</v>
      </c>
      <c r="H5" s="5" t="n">
        <v>-402</v>
      </c>
    </row>
    <row r="6">
      <c r="A6" s="4" t="inlineStr">
        <is>
          <t>Sale of treasury stock</t>
        </is>
      </c>
      <c r="B6" s="5" t="n">
        <v>0</v>
      </c>
      <c r="C6" s="5" t="n">
        <v>0</v>
      </c>
      <c r="D6" s="5" t="n">
        <v>0</v>
      </c>
      <c r="E6" s="5" t="n">
        <v>0</v>
      </c>
      <c r="F6" s="5" t="n">
        <v>-23</v>
      </c>
      <c r="G6" s="5" t="n">
        <v>0</v>
      </c>
      <c r="H6" s="5" t="n">
        <v>-23</v>
      </c>
    </row>
    <row r="7">
      <c r="A7" s="4" t="inlineStr">
        <is>
          <t>Cash dividends</t>
        </is>
      </c>
      <c r="B7" s="5" t="n">
        <v>0</v>
      </c>
      <c r="C7" s="5" t="n">
        <v>0</v>
      </c>
      <c r="D7" s="5" t="n">
        <v>0</v>
      </c>
      <c r="E7" s="5" t="n">
        <v>-1618</v>
      </c>
      <c r="F7" s="5" t="n">
        <v>0</v>
      </c>
      <c r="G7" s="5" t="n">
        <v>0</v>
      </c>
      <c r="H7" s="5" t="n">
        <v>-1618</v>
      </c>
    </row>
    <row r="8">
      <c r="A8" s="4" t="inlineStr">
        <is>
          <t>Amortization of stock-based compensation</t>
        </is>
      </c>
      <c r="B8" s="5" t="n">
        <v>0</v>
      </c>
      <c r="C8" s="5" t="n">
        <v>0</v>
      </c>
      <c r="D8" s="5" t="n">
        <v>304</v>
      </c>
      <c r="E8" s="5" t="n">
        <v>0</v>
      </c>
      <c r="F8" s="5" t="n">
        <v>0</v>
      </c>
      <c r="G8" s="5" t="n">
        <v>0</v>
      </c>
      <c r="H8" s="5" t="n">
        <v>304</v>
      </c>
    </row>
    <row r="9">
      <c r="A9" s="4" t="inlineStr">
        <is>
          <t>Vesting of restricted stock awards</t>
        </is>
      </c>
      <c r="B9" s="5" t="n">
        <v>0</v>
      </c>
      <c r="C9" s="5" t="n">
        <v>0</v>
      </c>
      <c r="D9" s="5" t="n">
        <v>-1046</v>
      </c>
      <c r="E9" s="5" t="n">
        <v>0</v>
      </c>
      <c r="F9" s="5" t="n">
        <v>1046</v>
      </c>
      <c r="G9" s="5" t="n">
        <v>0</v>
      </c>
      <c r="H9" s="5" t="n">
        <v>0</v>
      </c>
    </row>
    <row r="10">
      <c r="A10" s="4" t="inlineStr">
        <is>
          <t>Balance at Mar. 31, 2021</t>
        </is>
      </c>
      <c r="B10" s="5" t="n">
        <v>0</v>
      </c>
      <c r="C10" s="5" t="n">
        <v>85</v>
      </c>
      <c r="D10" s="5" t="n">
        <v>92105</v>
      </c>
      <c r="E10" s="5" t="n">
        <v>231289</v>
      </c>
      <c r="F10" s="5" t="n">
        <v>-24560</v>
      </c>
      <c r="G10" s="5" t="n">
        <v>4523</v>
      </c>
      <c r="H10" s="5" t="n">
        <v>303442</v>
      </c>
    </row>
    <row r="11">
      <c r="A11" s="4" t="inlineStr">
        <is>
          <t>Balance at Dec. 31, 2021</t>
        </is>
      </c>
      <c r="B11" s="5" t="n">
        <v>0</v>
      </c>
      <c r="C11" s="5" t="n">
        <v>85</v>
      </c>
      <c r="D11" s="5" t="n">
        <v>93149</v>
      </c>
      <c r="E11" s="5" t="n">
        <v>258104</v>
      </c>
      <c r="F11" s="5" t="n">
        <v>-32294</v>
      </c>
      <c r="G11" s="5" t="n">
        <v>3609</v>
      </c>
      <c r="H11" s="5" t="n">
        <v>322653</v>
      </c>
    </row>
    <row r="12">
      <c r="A12" s="4" t="inlineStr">
        <is>
          <t>Net income</t>
        </is>
      </c>
      <c r="B12" s="5" t="n">
        <v>0</v>
      </c>
      <c r="C12" s="5" t="n">
        <v>0</v>
      </c>
      <c r="D12" s="5" t="n">
        <v>0</v>
      </c>
      <c r="E12" s="5" t="n">
        <v>10183</v>
      </c>
      <c r="F12" s="5" t="n">
        <v>0</v>
      </c>
      <c r="G12" s="5" t="n">
        <v>0</v>
      </c>
      <c r="H12" s="5" t="n">
        <v>10183</v>
      </c>
    </row>
    <row r="13">
      <c r="A13" s="4" t="inlineStr">
        <is>
          <t>Other comprehensive loss</t>
        </is>
      </c>
      <c r="B13" s="5" t="n">
        <v>0</v>
      </c>
      <c r="C13" s="5" t="n">
        <v>0</v>
      </c>
      <c r="D13" s="5" t="n">
        <v>0</v>
      </c>
      <c r="E13" s="5" t="n">
        <v>0</v>
      </c>
      <c r="F13" s="5" t="n">
        <v>0</v>
      </c>
      <c r="G13" s="5" t="n">
        <v>-8199</v>
      </c>
      <c r="H13" s="5" t="n">
        <v>-8199</v>
      </c>
    </row>
    <row r="14">
      <c r="A14" s="4" t="inlineStr">
        <is>
          <t>Purchase of treasury stock</t>
        </is>
      </c>
      <c r="B14" s="5" t="n">
        <v>0</v>
      </c>
      <c r="C14" s="5" t="n">
        <v>0</v>
      </c>
      <c r="D14" s="5" t="n">
        <v>0</v>
      </c>
      <c r="E14" s="5" t="n">
        <v>0</v>
      </c>
      <c r="F14" s="5" t="n">
        <v>-5018</v>
      </c>
      <c r="G14" s="5" t="n">
        <v>0</v>
      </c>
      <c r="H14" s="5" t="n">
        <v>-5018</v>
      </c>
    </row>
    <row r="15">
      <c r="A15" s="4" t="inlineStr">
        <is>
          <t>Sale of treasury stock</t>
        </is>
      </c>
      <c r="B15" s="5" t="n">
        <v>0</v>
      </c>
      <c r="C15" s="5" t="n">
        <v>0</v>
      </c>
      <c r="D15" s="5" t="n">
        <v>0</v>
      </c>
      <c r="E15" s="5" t="n">
        <v>0</v>
      </c>
      <c r="F15" s="5" t="n">
        <v>-37</v>
      </c>
      <c r="G15" s="5" t="n">
        <v>0</v>
      </c>
      <c r="H15" s="5" t="n">
        <v>-37</v>
      </c>
    </row>
    <row r="16">
      <c r="A16" s="4" t="inlineStr">
        <is>
          <t>Cash dividends</t>
        </is>
      </c>
      <c r="B16" s="5" t="n">
        <v>0</v>
      </c>
      <c r="C16" s="5" t="n">
        <v>0</v>
      </c>
      <c r="D16" s="5" t="n">
        <v>0</v>
      </c>
      <c r="E16" s="5" t="n">
        <v>-1673</v>
      </c>
      <c r="F16" s="5" t="n">
        <v>0</v>
      </c>
      <c r="G16" s="5" t="n">
        <v>0</v>
      </c>
      <c r="H16" s="5" t="n">
        <v>-1673</v>
      </c>
    </row>
    <row r="17">
      <c r="A17" s="4" t="inlineStr">
        <is>
          <t>Amortization of stock-based compensation</t>
        </is>
      </c>
      <c r="B17" s="5" t="n">
        <v>0</v>
      </c>
      <c r="C17" s="5" t="n">
        <v>0</v>
      </c>
      <c r="D17" s="5" t="n">
        <v>320</v>
      </c>
      <c r="E17" s="5" t="n">
        <v>0</v>
      </c>
      <c r="F17" s="5" t="n">
        <v>0</v>
      </c>
      <c r="G17" s="5" t="n">
        <v>0</v>
      </c>
      <c r="H17" s="5" t="n">
        <v>320</v>
      </c>
    </row>
    <row r="18">
      <c r="A18" s="4" t="inlineStr">
        <is>
          <t>Vesting of restricted stock awards</t>
        </is>
      </c>
      <c r="B18" s="5" t="n">
        <v>0</v>
      </c>
      <c r="C18" s="5" t="n">
        <v>0</v>
      </c>
      <c r="D18" s="5" t="n">
        <v>-1303</v>
      </c>
      <c r="E18" s="5" t="n">
        <v>0</v>
      </c>
      <c r="F18" s="5" t="n">
        <v>1303</v>
      </c>
      <c r="G18" s="5" t="n">
        <v>0</v>
      </c>
      <c r="H18" s="5" t="n">
        <v>0</v>
      </c>
    </row>
    <row r="19">
      <c r="A19" s="4" t="inlineStr">
        <is>
          <t>Balance at Mar. 31, 2022</t>
        </is>
      </c>
      <c r="B19" s="6" t="n">
        <v>0</v>
      </c>
      <c r="C19" s="6" t="n">
        <v>85</v>
      </c>
      <c r="D19" s="6" t="n">
        <v>92166</v>
      </c>
      <c r="E19" s="6" t="n">
        <v>266614</v>
      </c>
      <c r="F19" s="6" t="n">
        <v>-35972</v>
      </c>
      <c r="G19" s="6" t="n">
        <v>-4590</v>
      </c>
      <c r="H19" s="6" t="n">
        <v>3183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0" customWidth="1" min="2" max="2"/>
    <col width="49" customWidth="1" min="3" max="3"/>
    <col width="14" customWidth="1" min="4" max="4"/>
  </cols>
  <sheetData>
    <row r="1">
      <c r="A1" s="1" t="inlineStr">
        <is>
          <t>FAIR VALUE MEASUREMENTS - Fair value measurement on inputs and valuation techniques (Details)</t>
        </is>
      </c>
      <c r="B1" s="2" t="inlineStr">
        <is>
          <t>3 Months Ended</t>
        </is>
      </c>
      <c r="C1" s="2" t="inlineStr">
        <is>
          <t>12 Months Ended</t>
        </is>
      </c>
    </row>
    <row r="2">
      <c r="B2" s="2" t="inlineStr">
        <is>
          <t>Mar. 31, 2022</t>
        </is>
      </c>
      <c r="C2" s="2" t="inlineStr">
        <is>
          <t>Dec. 31, 2021</t>
        </is>
      </c>
      <c r="D2" s="2" t="inlineStr">
        <is>
          <t>Dec. 31, 2020</t>
        </is>
      </c>
    </row>
    <row r="3">
      <c r="A3" s="4" t="inlineStr">
        <is>
          <t>Third party appraisals, sales contracts or brokered price options</t>
        </is>
      </c>
    </row>
    <row r="4">
      <c r="A4" s="4" t="inlineStr">
        <is>
          <t>Other real estate owned</t>
        </is>
      </c>
      <c r="C4" s="4" t="inlineStr">
        <is>
          <t>Collateral discounts and estimated costs to sell</t>
        </is>
      </c>
    </row>
    <row r="5">
      <c r="A5" s="4" t="inlineStr">
        <is>
          <t>Third party appraisals, sales contracts or brokered price options | Maximum | Measurement Input, Discount Rate</t>
        </is>
      </c>
    </row>
    <row r="6">
      <c r="A6" s="4" t="inlineStr">
        <is>
          <t>Other real estate owned</t>
        </is>
      </c>
      <c r="C6" s="5" t="n">
        <v>97</v>
      </c>
    </row>
    <row r="7">
      <c r="A7" s="4" t="inlineStr">
        <is>
          <t>Third party appraisals, sales contracts or brokered price options | Minimum | Measurement Input, Discount Rate</t>
        </is>
      </c>
    </row>
    <row r="8">
      <c r="A8" s="4" t="inlineStr">
        <is>
          <t>Other real estate owned</t>
        </is>
      </c>
      <c r="C8" s="5" t="n">
        <v>18</v>
      </c>
      <c r="D8" s="5" t="n">
        <v>18</v>
      </c>
    </row>
    <row r="9">
      <c r="A9" s="4" t="inlineStr">
        <is>
          <t>Third party appraisals, sales contracts or brokered price options | Weighted Average | Measurement Input, Discount Rate</t>
        </is>
      </c>
    </row>
    <row r="10">
      <c r="A10" s="4" t="inlineStr">
        <is>
          <t>Other real estate owned</t>
        </is>
      </c>
      <c r="C10" s="5" t="n">
        <v>18</v>
      </c>
    </row>
    <row r="11">
      <c r="A11" s="4" t="inlineStr">
        <is>
          <t>Third party appraisals and discounted cash flows</t>
        </is>
      </c>
    </row>
    <row r="12">
      <c r="A12" s="4" t="inlineStr">
        <is>
          <t>Impaired Loans, Unobservable Inputs</t>
        </is>
      </c>
      <c r="B12" s="4" t="inlineStr">
        <is>
          <t>Collateral discounts and discount rates</t>
        </is>
      </c>
      <c r="C12" s="4" t="inlineStr">
        <is>
          <t>Collateral discounts and discount rates</t>
        </is>
      </c>
    </row>
    <row r="13">
      <c r="A13" s="4" t="inlineStr">
        <is>
          <t>Third party appraisals and discounted cash flows | Maximum | Measurement Input, Discount Rate</t>
        </is>
      </c>
    </row>
    <row r="14">
      <c r="A14" s="4" t="inlineStr">
        <is>
          <t>Loans Held-for-sale, Measurement Input</t>
        </is>
      </c>
      <c r="B14" s="5" t="n">
        <v>100</v>
      </c>
      <c r="C14" s="5" t="n">
        <v>100</v>
      </c>
    </row>
    <row r="15">
      <c r="A15" s="4" t="inlineStr">
        <is>
          <t>Third party appraisals and discounted cash flows | Minimum | Measurement Input, Discount Rate</t>
        </is>
      </c>
    </row>
    <row r="16">
      <c r="A16" s="4" t="inlineStr">
        <is>
          <t>Loans Held-for-sale, Measurement Input</t>
        </is>
      </c>
      <c r="B16" s="5" t="n">
        <v>0</v>
      </c>
      <c r="C16" s="5" t="n">
        <v>0</v>
      </c>
      <c r="D16" s="5" t="n">
        <v>0</v>
      </c>
    </row>
    <row r="17">
      <c r="A17" s="4" t="inlineStr">
        <is>
          <t>Third party appraisals and discounted cash flows | Weighted Average | Measurement Input, Discount Rate</t>
        </is>
      </c>
    </row>
    <row r="18">
      <c r="A18" s="4" t="inlineStr">
        <is>
          <t>Loans Held-for-sale, Measurement Input</t>
        </is>
      </c>
      <c r="B18" s="9" t="n">
        <v>6.1</v>
      </c>
      <c r="C18" s="9" t="n">
        <v>7.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estimated fair value (Details) - USD ($) $ in Thousands</t>
        </is>
      </c>
      <c r="B1" s="2" t="inlineStr">
        <is>
          <t>Mar. 31, 2022</t>
        </is>
      </c>
      <c r="C1" s="2" t="inlineStr">
        <is>
          <t>Dec. 31, 2021</t>
        </is>
      </c>
      <c r="D1" s="2" t="inlineStr">
        <is>
          <t>Dec. 31, 2020</t>
        </is>
      </c>
    </row>
    <row r="2">
      <c r="A2" s="3" t="inlineStr">
        <is>
          <t>Financial assets:</t>
        </is>
      </c>
    </row>
    <row r="3">
      <c r="A3" s="4" t="inlineStr">
        <is>
          <t>Securities held to maturity</t>
        </is>
      </c>
      <c r="B3" s="6" t="n">
        <v>5845</v>
      </c>
      <c r="C3" s="6" t="n">
        <v>5922</v>
      </c>
    </row>
    <row r="4">
      <c r="A4" s="4" t="inlineStr">
        <is>
          <t>Securities available for sale</t>
        </is>
      </c>
      <c r="B4" s="5" t="n">
        <v>297063</v>
      </c>
      <c r="C4" s="5" t="n">
        <v>212689</v>
      </c>
    </row>
    <row r="5">
      <c r="A5" s="4" t="inlineStr">
        <is>
          <t>Mortgage servicing rights</t>
        </is>
      </c>
      <c r="B5" s="5" t="n">
        <v>5466</v>
      </c>
      <c r="C5" s="5" t="n">
        <v>5016</v>
      </c>
      <c r="D5" s="6" t="n">
        <v>3726</v>
      </c>
    </row>
    <row r="6">
      <c r="A6" s="4" t="inlineStr">
        <is>
          <t>Significant Other Other Inputs (Level 2)</t>
        </is>
      </c>
    </row>
    <row r="7">
      <c r="A7" s="3" t="inlineStr">
        <is>
          <t>Financial assets:</t>
        </is>
      </c>
    </row>
    <row r="8">
      <c r="A8" s="4" t="inlineStr">
        <is>
          <t>Mortgage servicing rights</t>
        </is>
      </c>
      <c r="B8" s="5" t="n">
        <v>5466</v>
      </c>
      <c r="C8" s="5" t="n">
        <v>5016</v>
      </c>
    </row>
    <row r="9">
      <c r="A9" s="4" t="inlineStr">
        <is>
          <t>Carrying Amount</t>
        </is>
      </c>
    </row>
    <row r="10">
      <c r="A10" s="3" t="inlineStr">
        <is>
          <t>Financial assets:</t>
        </is>
      </c>
    </row>
    <row r="11">
      <c r="A11" s="4" t="inlineStr">
        <is>
          <t>Cash and cash equivalents</t>
        </is>
      </c>
      <c r="B11" s="5" t="n">
        <v>107359</v>
      </c>
      <c r="C11" s="5" t="n">
        <v>296860</v>
      </c>
    </row>
    <row r="12">
      <c r="A12" s="4" t="inlineStr">
        <is>
          <t>Securities held to maturity</t>
        </is>
      </c>
      <c r="B12" s="5" t="n">
        <v>5841</v>
      </c>
      <c r="C12" s="5" t="n">
        <v>5911</v>
      </c>
    </row>
    <row r="13">
      <c r="A13" s="4" t="inlineStr">
        <is>
          <t>Securities available for sale</t>
        </is>
      </c>
      <c r="B13" s="5" t="n">
        <v>297063</v>
      </c>
      <c r="C13" s="5" t="n">
        <v>212689</v>
      </c>
    </row>
    <row r="14">
      <c r="A14" s="4" t="inlineStr">
        <is>
          <t>Loans held for sale</t>
        </is>
      </c>
      <c r="B14" s="5" t="n">
        <v>371</v>
      </c>
      <c r="C14" s="5" t="n">
        <v>786</v>
      </c>
    </row>
    <row r="15">
      <c r="A15" s="4" t="inlineStr">
        <is>
          <t>Loans, net</t>
        </is>
      </c>
      <c r="B15" s="5" t="n">
        <v>2294939</v>
      </c>
      <c r="C15" s="5" t="n">
        <v>2215199</v>
      </c>
    </row>
    <row r="16">
      <c r="A16" s="4" t="inlineStr">
        <is>
          <t>Other investments, at cost</t>
        </is>
      </c>
      <c r="B16" s="5" t="n">
        <v>19563</v>
      </c>
      <c r="C16" s="5" t="n">
        <v>9004</v>
      </c>
    </row>
    <row r="17">
      <c r="A17" s="4" t="inlineStr">
        <is>
          <t>Mortgage servicing rights</t>
        </is>
      </c>
      <c r="B17" s="5" t="n">
        <v>5466</v>
      </c>
      <c r="C17" s="5" t="n">
        <v>5016</v>
      </c>
    </row>
    <row r="18">
      <c r="A18" s="4" t="inlineStr">
        <is>
          <t>Cash surrender value of life insurance</t>
        </is>
      </c>
      <c r="B18" s="5" t="n">
        <v>32084</v>
      </c>
      <c r="C18" s="5" t="n">
        <v>31897</v>
      </c>
    </row>
    <row r="19">
      <c r="A19" s="3" t="inlineStr">
        <is>
          <t>Financial liabilities:</t>
        </is>
      </c>
    </row>
    <row r="20">
      <c r="A20" s="4" t="inlineStr">
        <is>
          <t>Deposits</t>
        </is>
      </c>
      <c r="B20" s="5" t="n">
        <v>2557106</v>
      </c>
      <c r="C20" s="5" t="n">
        <v>2528440</v>
      </c>
    </row>
    <row r="21">
      <c r="A21" s="4" t="inlineStr">
        <is>
          <t>Securities sold under repurchase agreements</t>
        </is>
      </c>
      <c r="B21" s="5" t="n">
        <v>13130</v>
      </c>
      <c r="C21" s="5" t="n">
        <v>41122</v>
      </c>
    </row>
    <row r="22">
      <c r="A22" s="4" t="inlineStr">
        <is>
          <t>Notes Payable</t>
        </is>
      </c>
      <c r="B22" s="5" t="n">
        <v>7747</v>
      </c>
      <c r="C22" s="5" t="n">
        <v>8011</v>
      </c>
    </row>
    <row r="23">
      <c r="A23" s="4" t="inlineStr">
        <is>
          <t>Subordinated notes</t>
        </is>
      </c>
      <c r="B23" s="5" t="n">
        <v>17500</v>
      </c>
      <c r="C23" s="5" t="n">
        <v>17500</v>
      </c>
    </row>
    <row r="24">
      <c r="A24" s="4" t="inlineStr">
        <is>
          <t>Carrying Amount | Quoted Prices In Active Markets for Identical Assets (Level 1)</t>
        </is>
      </c>
    </row>
    <row r="25">
      <c r="A25" s="3" t="inlineStr">
        <is>
          <t>Financial assets:</t>
        </is>
      </c>
    </row>
    <row r="26">
      <c r="A26" s="4" t="inlineStr">
        <is>
          <t>Cash and cash equivalents</t>
        </is>
      </c>
      <c r="B26" s="5" t="n">
        <v>107359</v>
      </c>
      <c r="C26" s="5" t="n">
        <v>296860</v>
      </c>
    </row>
    <row r="27">
      <c r="A27" s="4" t="inlineStr">
        <is>
          <t>Securities held to maturity</t>
        </is>
      </c>
      <c r="B27" s="5" t="n">
        <v>0</v>
      </c>
      <c r="C27" s="5" t="n">
        <v>0</v>
      </c>
    </row>
    <row r="28">
      <c r="A28" s="4" t="inlineStr">
        <is>
          <t>Securities available for sale</t>
        </is>
      </c>
      <c r="B28" s="5" t="n">
        <v>0</v>
      </c>
      <c r="C28" s="5" t="n">
        <v>0</v>
      </c>
    </row>
    <row r="29">
      <c r="A29" s="4" t="inlineStr">
        <is>
          <t>Loans held for sale</t>
        </is>
      </c>
      <c r="B29" s="5" t="n">
        <v>0</v>
      </c>
      <c r="C29" s="5" t="n">
        <v>0</v>
      </c>
    </row>
    <row r="30">
      <c r="A30" s="4" t="inlineStr">
        <is>
          <t>Loans, net</t>
        </is>
      </c>
      <c r="B30" s="5" t="n">
        <v>0</v>
      </c>
      <c r="C30" s="5" t="n">
        <v>0</v>
      </c>
    </row>
    <row r="31">
      <c r="A31" s="4" t="inlineStr">
        <is>
          <t>Other investments, at cost</t>
        </is>
      </c>
      <c r="B31" s="5" t="n">
        <v>0</v>
      </c>
      <c r="C31" s="5" t="n">
        <v>0</v>
      </c>
    </row>
    <row r="32">
      <c r="A32" s="4" t="inlineStr">
        <is>
          <t>Mortgage servicing rights</t>
        </is>
      </c>
      <c r="B32" s="5" t="n">
        <v>0</v>
      </c>
      <c r="C32" s="5" t="n">
        <v>0</v>
      </c>
    </row>
    <row r="33">
      <c r="A33" s="4" t="inlineStr">
        <is>
          <t>Cash surrender value of life insurance</t>
        </is>
      </c>
      <c r="B33" s="5" t="n">
        <v>32084</v>
      </c>
      <c r="C33" s="5" t="n">
        <v>31897</v>
      </c>
    </row>
    <row r="34">
      <c r="A34" s="3" t="inlineStr">
        <is>
          <t>Financial liabilities:</t>
        </is>
      </c>
    </row>
    <row r="35">
      <c r="A35" s="4" t="inlineStr">
        <is>
          <t>Deposits</t>
        </is>
      </c>
      <c r="B35" s="5" t="n">
        <v>0</v>
      </c>
      <c r="C35" s="5" t="n">
        <v>0</v>
      </c>
    </row>
    <row r="36">
      <c r="A36" s="4" t="inlineStr">
        <is>
          <t>Securities sold under repurchase agreements</t>
        </is>
      </c>
      <c r="B36" s="5" t="n">
        <v>0</v>
      </c>
      <c r="C36" s="5" t="n">
        <v>0</v>
      </c>
    </row>
    <row r="37">
      <c r="A37" s="4" t="inlineStr">
        <is>
          <t>Notes Payable</t>
        </is>
      </c>
      <c r="B37" s="5" t="n">
        <v>0</v>
      </c>
      <c r="C37" s="5" t="n">
        <v>0</v>
      </c>
    </row>
    <row r="38">
      <c r="A38" s="4" t="inlineStr">
        <is>
          <t>Subordinated notes</t>
        </is>
      </c>
      <c r="B38" s="5" t="n">
        <v>0</v>
      </c>
      <c r="C38" s="5" t="n">
        <v>0</v>
      </c>
    </row>
    <row r="39">
      <c r="A39" s="4" t="inlineStr">
        <is>
          <t>Carrying Amount | Significant Other Other Inputs (Level 2)</t>
        </is>
      </c>
    </row>
    <row r="40">
      <c r="A40" s="3" t="inlineStr">
        <is>
          <t>Financial assets:</t>
        </is>
      </c>
    </row>
    <row r="41">
      <c r="A41" s="4" t="inlineStr">
        <is>
          <t>Cash and cash equivalents</t>
        </is>
      </c>
      <c r="B41" s="5" t="n">
        <v>0</v>
      </c>
      <c r="C41" s="5" t="n">
        <v>0</v>
      </c>
    </row>
    <row r="42">
      <c r="A42" s="4" t="inlineStr">
        <is>
          <t>Securities held to maturity</t>
        </is>
      </c>
      <c r="B42" s="5" t="n">
        <v>5845</v>
      </c>
      <c r="C42" s="5" t="n">
        <v>5922</v>
      </c>
    </row>
    <row r="43">
      <c r="A43" s="4" t="inlineStr">
        <is>
          <t>Securities available for sale</t>
        </is>
      </c>
      <c r="B43" s="5" t="n">
        <v>297063</v>
      </c>
      <c r="C43" s="5" t="n">
        <v>212689</v>
      </c>
    </row>
    <row r="44">
      <c r="A44" s="4" t="inlineStr">
        <is>
          <t>Loans held for sale</t>
        </is>
      </c>
      <c r="B44" s="5" t="n">
        <v>0</v>
      </c>
      <c r="C44" s="5" t="n">
        <v>0</v>
      </c>
    </row>
    <row r="45">
      <c r="A45" s="4" t="inlineStr">
        <is>
          <t>Loans, net</t>
        </is>
      </c>
      <c r="B45" s="5" t="n">
        <v>0</v>
      </c>
      <c r="C45" s="5" t="n">
        <v>0</v>
      </c>
    </row>
    <row r="46">
      <c r="A46" s="4" t="inlineStr">
        <is>
          <t>Other investments, at cost</t>
        </is>
      </c>
      <c r="B46" s="5" t="n">
        <v>0</v>
      </c>
      <c r="C46" s="5" t="n">
        <v>0</v>
      </c>
    </row>
    <row r="47">
      <c r="A47" s="4" t="inlineStr">
        <is>
          <t>Mortgage servicing rights</t>
        </is>
      </c>
      <c r="B47" s="5" t="n">
        <v>5466</v>
      </c>
      <c r="C47" s="5" t="n">
        <v>5016</v>
      </c>
    </row>
    <row r="48">
      <c r="A48" s="4" t="inlineStr">
        <is>
          <t>Cash surrender value of life insurance</t>
        </is>
      </c>
      <c r="B48" s="5" t="n">
        <v>0</v>
      </c>
      <c r="C48" s="5" t="n">
        <v>0</v>
      </c>
    </row>
    <row r="49">
      <c r="A49" s="3" t="inlineStr">
        <is>
          <t>Financial liabilities:</t>
        </is>
      </c>
    </row>
    <row r="50">
      <c r="A50" s="4" t="inlineStr">
        <is>
          <t>Deposits</t>
        </is>
      </c>
      <c r="B50" s="5" t="n">
        <v>0</v>
      </c>
      <c r="C50" s="5" t="n">
        <v>0</v>
      </c>
    </row>
    <row r="51">
      <c r="A51" s="4" t="inlineStr">
        <is>
          <t>Securities sold under repurchase agreements</t>
        </is>
      </c>
      <c r="B51" s="5" t="n">
        <v>13130</v>
      </c>
      <c r="C51" s="5" t="n">
        <v>41122</v>
      </c>
    </row>
    <row r="52">
      <c r="A52" s="4" t="inlineStr">
        <is>
          <t>Notes Payable</t>
        </is>
      </c>
      <c r="B52" s="5" t="n">
        <v>7747</v>
      </c>
      <c r="C52" s="5" t="n">
        <v>8011</v>
      </c>
    </row>
    <row r="53">
      <c r="A53" s="4" t="inlineStr">
        <is>
          <t>Subordinated notes</t>
        </is>
      </c>
      <c r="B53" s="5" t="n">
        <v>17500</v>
      </c>
      <c r="C53" s="5" t="n">
        <v>17500</v>
      </c>
    </row>
    <row r="54">
      <c r="A54" s="4" t="inlineStr">
        <is>
          <t>Carrying Amount | Significant Unobservable Inputs (Level 3)</t>
        </is>
      </c>
    </row>
    <row r="55">
      <c r="A55" s="3" t="inlineStr">
        <is>
          <t>Financial assets:</t>
        </is>
      </c>
    </row>
    <row r="56">
      <c r="A56" s="4" t="inlineStr">
        <is>
          <t>Cash and cash equivalents</t>
        </is>
      </c>
      <c r="B56" s="5" t="n">
        <v>0</v>
      </c>
      <c r="C56" s="5" t="n">
        <v>0</v>
      </c>
    </row>
    <row r="57">
      <c r="A57" s="4" t="inlineStr">
        <is>
          <t>Securities held to maturity</t>
        </is>
      </c>
      <c r="B57" s="5" t="n">
        <v>0</v>
      </c>
      <c r="C57" s="5" t="n">
        <v>0</v>
      </c>
    </row>
    <row r="58">
      <c r="A58" s="4" t="inlineStr">
        <is>
          <t>Securities available for sale</t>
        </is>
      </c>
      <c r="B58" s="5" t="n">
        <v>0</v>
      </c>
      <c r="C58" s="5" t="n">
        <v>0</v>
      </c>
    </row>
    <row r="59">
      <c r="A59" s="4" t="inlineStr">
        <is>
          <t>Loans held for sale</t>
        </is>
      </c>
      <c r="B59" s="5" t="n">
        <v>371</v>
      </c>
      <c r="C59" s="5" t="n">
        <v>786</v>
      </c>
    </row>
    <row r="60">
      <c r="A60" s="4" t="inlineStr">
        <is>
          <t>Loans, net</t>
        </is>
      </c>
      <c r="B60" s="5" t="n">
        <v>2262091</v>
      </c>
      <c r="C60" s="5" t="n">
        <v>2210593</v>
      </c>
    </row>
    <row r="61">
      <c r="A61" s="4" t="inlineStr">
        <is>
          <t>Other investments, at cost</t>
        </is>
      </c>
      <c r="B61" s="5" t="n">
        <v>19563</v>
      </c>
      <c r="C61" s="5" t="n">
        <v>9004</v>
      </c>
    </row>
    <row r="62">
      <c r="A62" s="4" t="inlineStr">
        <is>
          <t>Mortgage servicing rights</t>
        </is>
      </c>
      <c r="B62" s="5" t="n">
        <v>0</v>
      </c>
      <c r="C62" s="5" t="n">
        <v>0</v>
      </c>
    </row>
    <row r="63">
      <c r="A63" s="4" t="inlineStr">
        <is>
          <t>Cash surrender value of life insurance</t>
        </is>
      </c>
      <c r="B63" s="5" t="n">
        <v>0</v>
      </c>
      <c r="C63" s="5" t="n">
        <v>0</v>
      </c>
    </row>
    <row r="64">
      <c r="A64" s="3" t="inlineStr">
        <is>
          <t>Financial liabilities:</t>
        </is>
      </c>
    </row>
    <row r="65">
      <c r="A65" s="4" t="inlineStr">
        <is>
          <t>Deposits</t>
        </is>
      </c>
      <c r="B65" s="5" t="n">
        <v>2358068</v>
      </c>
      <c r="C65" s="5" t="n">
        <v>2457287</v>
      </c>
    </row>
    <row r="66">
      <c r="A66" s="4" t="inlineStr">
        <is>
          <t>Securities sold under repurchase agreements</t>
        </is>
      </c>
      <c r="B66" s="5" t="n">
        <v>0</v>
      </c>
      <c r="C66" s="5" t="n">
        <v>0</v>
      </c>
    </row>
    <row r="67">
      <c r="A67" s="4" t="inlineStr">
        <is>
          <t>Notes Payable</t>
        </is>
      </c>
      <c r="B67" s="5" t="n">
        <v>0</v>
      </c>
      <c r="C67" s="5" t="n">
        <v>0</v>
      </c>
    </row>
    <row r="68">
      <c r="A68" s="4" t="inlineStr">
        <is>
          <t>Subordinated notes</t>
        </is>
      </c>
      <c r="B68" s="5" t="n">
        <v>0</v>
      </c>
      <c r="C68" s="5" t="n">
        <v>0</v>
      </c>
    </row>
    <row r="69">
      <c r="A69" s="4" t="inlineStr">
        <is>
          <t>Estimated Fair Value</t>
        </is>
      </c>
    </row>
    <row r="70">
      <c r="A70" s="3" t="inlineStr">
        <is>
          <t>Financial assets:</t>
        </is>
      </c>
    </row>
    <row r="71">
      <c r="A71" s="4" t="inlineStr">
        <is>
          <t>Cash and cash equivalents</t>
        </is>
      </c>
      <c r="B71" s="5" t="n">
        <v>107359</v>
      </c>
      <c r="C71" s="5" t="n">
        <v>296860</v>
      </c>
    </row>
    <row r="72">
      <c r="A72" s="4" t="inlineStr">
        <is>
          <t>Securities held to maturity</t>
        </is>
      </c>
      <c r="B72" s="5" t="n">
        <v>5845</v>
      </c>
      <c r="C72" s="5" t="n">
        <v>5922</v>
      </c>
    </row>
    <row r="73">
      <c r="A73" s="4" t="inlineStr">
        <is>
          <t>Securities available for sale</t>
        </is>
      </c>
      <c r="B73" s="5" t="n">
        <v>297063</v>
      </c>
      <c r="C73" s="5" t="n">
        <v>212689</v>
      </c>
    </row>
    <row r="74">
      <c r="A74" s="4" t="inlineStr">
        <is>
          <t>Loans held for sale</t>
        </is>
      </c>
      <c r="B74" s="5" t="n">
        <v>371</v>
      </c>
      <c r="C74" s="5" t="n">
        <v>786</v>
      </c>
    </row>
    <row r="75">
      <c r="A75" s="4" t="inlineStr">
        <is>
          <t>Loans, net</t>
        </is>
      </c>
      <c r="B75" s="5" t="n">
        <v>2262091</v>
      </c>
      <c r="C75" s="5" t="n">
        <v>2210593</v>
      </c>
    </row>
    <row r="76">
      <c r="A76" s="4" t="inlineStr">
        <is>
          <t>Other investments, at cost</t>
        </is>
      </c>
      <c r="B76" s="5" t="n">
        <v>19563</v>
      </c>
      <c r="C76" s="5" t="n">
        <v>9004</v>
      </c>
    </row>
    <row r="77">
      <c r="A77" s="4" t="inlineStr">
        <is>
          <t>Mortgage servicing rights</t>
        </is>
      </c>
      <c r="B77" s="5" t="n">
        <v>5466</v>
      </c>
      <c r="C77" s="5" t="n">
        <v>5016</v>
      </c>
    </row>
    <row r="78">
      <c r="A78" s="4" t="inlineStr">
        <is>
          <t>Cash surrender value of life insurance</t>
        </is>
      </c>
      <c r="B78" s="5" t="n">
        <v>32084</v>
      </c>
      <c r="C78" s="5" t="n">
        <v>31897</v>
      </c>
    </row>
    <row r="79">
      <c r="A79" s="3" t="inlineStr">
        <is>
          <t>Financial liabilities:</t>
        </is>
      </c>
    </row>
    <row r="80">
      <c r="A80" s="4" t="inlineStr">
        <is>
          <t>Deposits</t>
        </is>
      </c>
      <c r="B80" s="5" t="n">
        <v>2358068</v>
      </c>
      <c r="C80" s="5" t="n">
        <v>2457287</v>
      </c>
    </row>
    <row r="81">
      <c r="A81" s="4" t="inlineStr">
        <is>
          <t>Securities sold under repurchase agreements</t>
        </is>
      </c>
      <c r="B81" s="5" t="n">
        <v>13130</v>
      </c>
      <c r="C81" s="5" t="n">
        <v>41122</v>
      </c>
    </row>
    <row r="82">
      <c r="A82" s="4" t="inlineStr">
        <is>
          <t>Notes Payable</t>
        </is>
      </c>
      <c r="B82" s="5" t="n">
        <v>7747</v>
      </c>
      <c r="C82" s="5" t="n">
        <v>8011</v>
      </c>
    </row>
    <row r="83">
      <c r="A83" s="4" t="inlineStr">
        <is>
          <t>Subordinated notes</t>
        </is>
      </c>
      <c r="B83" s="6" t="n">
        <v>17500</v>
      </c>
      <c r="C83" s="6" t="n">
        <v>17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OCK BASED COMPENSATION (Details) - $ / shares</t>
        </is>
      </c>
      <c r="B1" s="2" t="inlineStr">
        <is>
          <t>3 Months Ended</t>
        </is>
      </c>
    </row>
    <row r="2">
      <c r="B2" s="2" t="inlineStr">
        <is>
          <t>Mar. 31, 2022</t>
        </is>
      </c>
      <c r="C2" s="2" t="inlineStr">
        <is>
          <t>Mar. 31, 2021</t>
        </is>
      </c>
    </row>
    <row r="3">
      <c r="A3" s="3" t="inlineStr">
        <is>
          <t>STOCK BASED COMPENSATION</t>
        </is>
      </c>
    </row>
    <row r="4">
      <c r="A4" s="4" t="inlineStr">
        <is>
          <t>Restricted Stock, Shares Outstanding at beginning of year</t>
        </is>
      </c>
      <c r="B4" s="5" t="n">
        <v>58611</v>
      </c>
      <c r="C4" s="5" t="n">
        <v>57175</v>
      </c>
    </row>
    <row r="5">
      <c r="A5" s="4" t="inlineStr">
        <is>
          <t>Restricted Stock, Shares Granted</t>
        </is>
      </c>
      <c r="B5" s="5" t="n">
        <v>25451</v>
      </c>
      <c r="C5" s="5" t="n">
        <v>25416</v>
      </c>
    </row>
    <row r="6">
      <c r="A6" s="4" t="inlineStr">
        <is>
          <t>Restricted Stock, Shares Vested</t>
        </is>
      </c>
      <c r="B6" s="5" t="n">
        <v>-20785</v>
      </c>
      <c r="C6" s="5" t="n">
        <v>-21121</v>
      </c>
    </row>
    <row r="7">
      <c r="A7" s="4" t="inlineStr">
        <is>
          <t>Restricted Stock, Shares Forfeited or cancelled</t>
        </is>
      </c>
      <c r="B7" s="5" t="n">
        <v>-3651</v>
      </c>
      <c r="C7" s="5" t="n">
        <v>-399</v>
      </c>
    </row>
    <row r="8">
      <c r="A8" s="4" t="inlineStr">
        <is>
          <t>Restricted Stock, Shares Outstanding at end of year</t>
        </is>
      </c>
      <c r="B8" s="5" t="n">
        <v>59626</v>
      </c>
      <c r="C8" s="5" t="n">
        <v>61071</v>
      </c>
    </row>
    <row r="9">
      <c r="A9" s="4" t="inlineStr">
        <is>
          <t>Weighted-Average Grant-Date Fair Value, Outstanding at beginning of year</t>
        </is>
      </c>
      <c r="B9" s="7" t="n">
        <v>61.44</v>
      </c>
      <c r="C9" s="7" t="n">
        <v>53.08</v>
      </c>
    </row>
    <row r="10">
      <c r="A10" s="4" t="inlineStr">
        <is>
          <t>Weighted-Average Grant-Date Fair Value, Granted</t>
        </is>
      </c>
      <c r="B10" s="8" t="n">
        <v>69.73</v>
      </c>
      <c r="C10" s="8" t="n">
        <v>70.67</v>
      </c>
    </row>
    <row r="11">
      <c r="A11" s="4" t="inlineStr">
        <is>
          <t>Weighted-Average Grant-Date Fair Value, Vested</t>
        </is>
      </c>
      <c r="B11" s="8" t="n">
        <v>60.52</v>
      </c>
      <c r="C11" s="8" t="n">
        <v>49.52</v>
      </c>
    </row>
    <row r="12">
      <c r="A12" s="4" t="inlineStr">
        <is>
          <t>Weighted-Average Grant-Date Fair Value, Forfeited or cancelled</t>
        </is>
      </c>
      <c r="B12" s="8" t="n">
        <v>60.5</v>
      </c>
      <c r="C12" s="8" t="n">
        <v>62.79</v>
      </c>
    </row>
    <row r="13">
      <c r="A13" s="4" t="inlineStr">
        <is>
          <t>Weighted-Average Grant-Date Fair Value, Outstanding at end of year</t>
        </is>
      </c>
      <c r="B13" s="7" t="n">
        <v>65.87</v>
      </c>
      <c r="C13" s="7" t="n">
        <v>61.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BASED COMPENSATION - Additional Information (Details) - USD ($) $ in Millions</t>
        </is>
      </c>
      <c r="B1" s="2" t="inlineStr">
        <is>
          <t>3 Months Ended</t>
        </is>
      </c>
    </row>
    <row r="2">
      <c r="B2" s="2" t="inlineStr">
        <is>
          <t>Mar. 31, 2022</t>
        </is>
      </c>
      <c r="C2" s="2" t="inlineStr">
        <is>
          <t>Mar. 31, 2021</t>
        </is>
      </c>
    </row>
    <row r="3">
      <c r="A3" s="4" t="inlineStr">
        <is>
          <t>Restricted Stock or Unit Expense</t>
        </is>
      </c>
      <c r="B3" s="10" t="n">
        <v>0.3</v>
      </c>
      <c r="C3" s="10" t="n">
        <v>0.3</v>
      </c>
    </row>
    <row r="4">
      <c r="A4" s="4" t="inlineStr">
        <is>
          <t>Employee Service Share-based Compensation, Nonvested Awards, Compensation Not yet Recognized, Share-based Awards Other than Options</t>
        </is>
      </c>
      <c r="B4" s="10" t="n">
        <v>3.5</v>
      </c>
    </row>
    <row r="5">
      <c r="A5" s="4" t="inlineStr">
        <is>
          <t>Employee Service Share-based Compensation, Nonvested Awards, Compensation Cost Not yet Recognized, Period for Recognition</t>
        </is>
      </c>
      <c r="B5" s="4" t="inlineStr">
        <is>
          <t>2 years 3 months</t>
        </is>
      </c>
    </row>
    <row r="6">
      <c r="A6" s="4" t="inlineStr">
        <is>
          <t>Share-based Compensation Arrangement by Share-based Payment Award, Equity Instruments Other than Options, Vested in Period, Fair Value</t>
        </is>
      </c>
      <c r="B6" s="10" t="n">
        <v>1.3</v>
      </c>
    </row>
    <row r="7">
      <c r="A7" s="4" t="inlineStr">
        <is>
          <t>2020 Equity Plan</t>
        </is>
      </c>
    </row>
    <row r="8">
      <c r="A8" s="4" t="inlineStr">
        <is>
          <t>Share-based Compensation Arrangement by Share-based Payment Award, Number of Shares Authorized</t>
        </is>
      </c>
      <c r="B8" s="5" t="n">
        <v>700000</v>
      </c>
    </row>
    <row r="9">
      <c r="A9" s="4" t="inlineStr">
        <is>
          <t>Share-based Compensation Arrangement by Share-based Payment Award, Non-Option Equity Instruments, Outstanding, Number</t>
        </is>
      </c>
      <c r="B9" s="5" t="n">
        <v>5086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8" customWidth="1" min="2" max="2"/>
    <col width="26" customWidth="1" min="3" max="3"/>
  </cols>
  <sheetData>
    <row r="1">
      <c r="A1" s="1" t="inlineStr">
        <is>
          <t>LEASES (Details) - USD ($) $ in Thousands</t>
        </is>
      </c>
      <c r="B1" s="2" t="inlineStr">
        <is>
          <t>3 Months Ended</t>
        </is>
      </c>
    </row>
    <row r="2">
      <c r="B2" s="2" t="inlineStr">
        <is>
          <t>Mar. 31, 2022</t>
        </is>
      </c>
      <c r="C2" s="2" t="inlineStr">
        <is>
          <t>Mar. 31, 2021</t>
        </is>
      </c>
    </row>
    <row r="3">
      <c r="A3" s="3" t="inlineStr">
        <is>
          <t>LEASES</t>
        </is>
      </c>
    </row>
    <row r="4">
      <c r="A4" s="4" t="inlineStr">
        <is>
          <t>Amortization of ROU Assets - Operating Leases</t>
        </is>
      </c>
      <c r="C4" s="6" t="n">
        <v>4</v>
      </c>
    </row>
    <row r="5">
      <c r="A5" s="4" t="inlineStr">
        <is>
          <t>Interest on Lease Liabilities - Operating Leases</t>
        </is>
      </c>
      <c r="B5" s="6" t="n">
        <v>22</v>
      </c>
      <c r="C5" s="5" t="n">
        <v>22</v>
      </c>
    </row>
    <row r="6">
      <c r="A6" s="4" t="inlineStr">
        <is>
          <t>Operating Lease Cost (Cost resulting from lease payments)</t>
        </is>
      </c>
      <c r="B6" s="6" t="n">
        <v>22</v>
      </c>
      <c r="C6" s="6" t="n">
        <v>26</v>
      </c>
    </row>
    <row r="7">
      <c r="A7" s="4" t="inlineStr">
        <is>
          <t>Weighted Average Lease Term (Years) - Operating Leases</t>
        </is>
      </c>
      <c r="B7" s="4" t="inlineStr">
        <is>
          <t>31 years 9 months</t>
        </is>
      </c>
      <c r="C7" s="4" t="inlineStr">
        <is>
          <t>32 years 6 months 29 days</t>
        </is>
      </c>
    </row>
    <row r="8">
      <c r="A8" s="4" t="inlineStr">
        <is>
          <t>Weighted Average Discount Rate - Operating Leases</t>
        </is>
      </c>
      <c r="B8" s="4" t="inlineStr">
        <is>
          <t>5.50%</t>
        </is>
      </c>
      <c r="C8" s="4" t="inlineStr">
        <is>
          <t>5.5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1" customWidth="1" min="2" max="2"/>
  </cols>
  <sheetData>
    <row r="1">
      <c r="A1" s="1" t="inlineStr">
        <is>
          <t>LEASES - Operating Lease (Details) $ in Thousands</t>
        </is>
      </c>
      <c r="B1" s="2" t="inlineStr">
        <is>
          <t>Mar. 31, 2022USD ($)</t>
        </is>
      </c>
    </row>
    <row r="2">
      <c r="A2" s="3" t="inlineStr">
        <is>
          <t>Operating lease payments due:</t>
        </is>
      </c>
    </row>
    <row r="3">
      <c r="A3" s="4" t="inlineStr">
        <is>
          <t>Within one year</t>
        </is>
      </c>
      <c r="B3" s="6" t="n">
        <v>86</v>
      </c>
    </row>
    <row r="4">
      <c r="A4" s="4" t="inlineStr">
        <is>
          <t>After one but within two years</t>
        </is>
      </c>
      <c r="B4" s="5" t="n">
        <v>85</v>
      </c>
    </row>
    <row r="5">
      <c r="A5" s="4" t="inlineStr">
        <is>
          <t>After two but within three years</t>
        </is>
      </c>
      <c r="B5" s="5" t="n">
        <v>85</v>
      </c>
    </row>
    <row r="6">
      <c r="A6" s="4" t="inlineStr">
        <is>
          <t>After three but within four years</t>
        </is>
      </c>
      <c r="B6" s="5" t="n">
        <v>88</v>
      </c>
    </row>
    <row r="7">
      <c r="A7" s="4" t="inlineStr">
        <is>
          <t>After four years but within five years</t>
        </is>
      </c>
      <c r="B7" s="5" t="n">
        <v>94</v>
      </c>
    </row>
    <row r="8">
      <c r="A8" s="4" t="inlineStr">
        <is>
          <t>After five years</t>
        </is>
      </c>
      <c r="B8" s="5" t="n">
        <v>3208</v>
      </c>
    </row>
    <row r="9">
      <c r="A9" s="4" t="inlineStr">
        <is>
          <t>Total undiscounted cash flows</t>
        </is>
      </c>
      <c r="B9" s="5" t="n">
        <v>3646</v>
      </c>
    </row>
    <row r="10">
      <c r="A10" s="4" t="inlineStr">
        <is>
          <t>Discount on cash flows</t>
        </is>
      </c>
      <c r="B10" s="5" t="n">
        <v>-2065</v>
      </c>
    </row>
    <row r="11">
      <c r="A11" s="4" t="inlineStr">
        <is>
          <t>Total operating lease liabilities</t>
        </is>
      </c>
      <c r="B11" s="6" t="n">
        <v>15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Stockholders' Equity (Parenthetical) - $ / shares</t>
        </is>
      </c>
      <c r="B1" s="2" t="inlineStr">
        <is>
          <t>Mar. 31, 2022</t>
        </is>
      </c>
      <c r="C1" s="2" t="inlineStr">
        <is>
          <t>Mar. 31, 2021</t>
        </is>
      </c>
    </row>
    <row r="2">
      <c r="A2" s="3" t="inlineStr">
        <is>
          <t>Consolidated Statements of Stockholders' Equity</t>
        </is>
      </c>
    </row>
    <row r="3">
      <c r="A3" s="4" t="inlineStr">
        <is>
          <t>Dividends Payable, Amount Per Share</t>
        </is>
      </c>
      <c r="B3" s="7" t="n">
        <v>0.22</v>
      </c>
      <c r="C3" s="7" t="n">
        <v>0.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0183</v>
      </c>
      <c r="C4" s="6" t="n">
        <v>11514</v>
      </c>
    </row>
    <row r="5">
      <c r="A5" s="3" t="inlineStr">
        <is>
          <t>Adjustments to reconcile net income to net cash provided by operating activities:</t>
        </is>
      </c>
    </row>
    <row r="6">
      <c r="A6" s="4" t="inlineStr">
        <is>
          <t>Provision for loan losses</t>
        </is>
      </c>
      <c r="B6" s="5" t="n">
        <v>1200</v>
      </c>
      <c r="C6" s="5" t="n">
        <v>900</v>
      </c>
    </row>
    <row r="7">
      <c r="A7" s="4" t="inlineStr">
        <is>
          <t>Depreciation and amortization of premises and equipment</t>
        </is>
      </c>
      <c r="B7" s="5" t="n">
        <v>398</v>
      </c>
      <c r="C7" s="5" t="n">
        <v>508</v>
      </c>
    </row>
    <row r="8">
      <c r="A8" s="4" t="inlineStr">
        <is>
          <t>Amortization of intangibles</t>
        </is>
      </c>
      <c r="B8" s="5" t="n">
        <v>293</v>
      </c>
      <c r="C8" s="5" t="n">
        <v>351</v>
      </c>
    </row>
    <row r="9">
      <c r="A9" s="4" t="inlineStr">
        <is>
          <t>Net amortization of securities</t>
        </is>
      </c>
      <c r="B9" s="5" t="n">
        <v>176</v>
      </c>
      <c r="C9" s="5" t="n">
        <v>183</v>
      </c>
    </row>
    <row r="10">
      <c r="A10" s="4" t="inlineStr">
        <is>
          <t>Amortization of stock-based compensation</t>
        </is>
      </c>
      <c r="B10" s="5" t="n">
        <v>320</v>
      </c>
      <c r="C10" s="5" t="n">
        <v>304</v>
      </c>
    </row>
    <row r="11">
      <c r="A11" s="4" t="inlineStr">
        <is>
          <t>Accretion of purchase accounting valuations</t>
        </is>
      </c>
      <c r="B11" s="5" t="n">
        <v>-554</v>
      </c>
      <c r="C11" s="5" t="n">
        <v>-242</v>
      </c>
    </row>
    <row r="12">
      <c r="A12" s="4" t="inlineStr">
        <is>
          <t>Net change in deferred loan fees and costs</t>
        </is>
      </c>
      <c r="B12" s="5" t="n">
        <v>-510</v>
      </c>
      <c r="C12" s="5" t="n">
        <v>1014</v>
      </c>
    </row>
    <row r="13">
      <c r="A13" s="4" t="inlineStr">
        <is>
          <t>Change in fair value of mortgage servicing rights ("MSR") and other investments</t>
        </is>
      </c>
      <c r="B13" s="5" t="n">
        <v>-623</v>
      </c>
      <c r="C13" s="5" t="n">
        <v>467</v>
      </c>
    </row>
    <row r="14">
      <c r="A14" s="4" t="inlineStr">
        <is>
          <t>Gain on sale and disposal of premises and equipment</t>
        </is>
      </c>
      <c r="B14" s="5" t="n">
        <v>0</v>
      </c>
      <c r="C14" s="5" t="n">
        <v>-62</v>
      </c>
    </row>
    <row r="15">
      <c r="A15" s="4" t="inlineStr">
        <is>
          <t>Gain on sale of OREO and valuation allowance</t>
        </is>
      </c>
      <c r="B15" s="5" t="n">
        <v>-171</v>
      </c>
      <c r="C15" s="5" t="n">
        <v>-133</v>
      </c>
    </row>
    <row r="16">
      <c r="A16" s="4" t="inlineStr">
        <is>
          <t>Proceeds from sales of mortgage loans</t>
        </is>
      </c>
      <c r="B16" s="5" t="n">
        <v>36304</v>
      </c>
      <c r="C16" s="5" t="n">
        <v>97619</v>
      </c>
    </row>
    <row r="17">
      <c r="A17" s="4" t="inlineStr">
        <is>
          <t>Originations of mortgage loans held for sale</t>
        </is>
      </c>
      <c r="B17" s="5" t="n">
        <v>-35218</v>
      </c>
      <c r="C17" s="5" t="n">
        <v>-94940</v>
      </c>
    </row>
    <row r="18">
      <c r="A18" s="4" t="inlineStr">
        <is>
          <t>Gain on sales of mortgage loans</t>
        </is>
      </c>
      <c r="B18" s="5" t="n">
        <v>-671</v>
      </c>
      <c r="C18" s="5" t="n">
        <v>-2811</v>
      </c>
    </row>
    <row r="19">
      <c r="A19" s="4" t="inlineStr">
        <is>
          <t>Undistributed income of UFS joint venture</t>
        </is>
      </c>
      <c r="B19" s="5" t="n">
        <v>-705</v>
      </c>
      <c r="C19" s="5" t="n">
        <v>-366</v>
      </c>
    </row>
    <row r="20">
      <c r="A20" s="4" t="inlineStr">
        <is>
          <t>Undistributed income of Ansay joint venture</t>
        </is>
      </c>
      <c r="B20" s="5" t="n">
        <v>-826</v>
      </c>
      <c r="C20" s="5" t="n">
        <v>-725</v>
      </c>
    </row>
    <row r="21">
      <c r="A21" s="4" t="inlineStr">
        <is>
          <t>Net earnings on life insurance</t>
        </is>
      </c>
      <c r="B21" s="5" t="n">
        <v>-187</v>
      </c>
      <c r="C21" s="5" t="n">
        <v>-192</v>
      </c>
    </row>
    <row r="22">
      <c r="A22" s="4" t="inlineStr">
        <is>
          <t>Decrease in other assets</t>
        </is>
      </c>
      <c r="B22" s="5" t="n">
        <v>1754</v>
      </c>
      <c r="C22" s="5" t="n">
        <v>967</v>
      </c>
    </row>
    <row r="23">
      <c r="A23" s="4" t="inlineStr">
        <is>
          <t>Decrease in other liabilities</t>
        </is>
      </c>
      <c r="B23" s="5" t="n">
        <v>-8676</v>
      </c>
      <c r="C23" s="5" t="n">
        <v>-8223</v>
      </c>
    </row>
    <row r="24">
      <c r="A24" s="4" t="inlineStr">
        <is>
          <t>Net cash provided by operating activities</t>
        </is>
      </c>
      <c r="B24" s="5" t="n">
        <v>2487</v>
      </c>
      <c r="C24" s="5" t="n">
        <v>6133</v>
      </c>
    </row>
    <row r="25">
      <c r="A25" s="3" t="inlineStr">
        <is>
          <t>Activity in securities available for sale and held to maturity:</t>
        </is>
      </c>
    </row>
    <row r="26">
      <c r="A26" s="4" t="inlineStr">
        <is>
          <t>Maturities, prepayments, and calls</t>
        </is>
      </c>
      <c r="B26" s="5" t="n">
        <v>5881</v>
      </c>
      <c r="C26" s="5" t="n">
        <v>5550</v>
      </c>
    </row>
    <row r="27">
      <c r="A27" s="4" t="inlineStr">
        <is>
          <t>Purchases</t>
        </is>
      </c>
      <c r="B27" s="5" t="n">
        <v>-101593</v>
      </c>
      <c r="C27" s="5" t="n">
        <v>-9576</v>
      </c>
    </row>
    <row r="28">
      <c r="A28" s="4" t="inlineStr">
        <is>
          <t>Net increase in loans</t>
        </is>
      </c>
      <c r="B28" s="5" t="n">
        <v>-80183</v>
      </c>
      <c r="C28" s="5" t="n">
        <v>-38348</v>
      </c>
    </row>
    <row r="29">
      <c r="A29" s="4" t="inlineStr">
        <is>
          <t>Dividends received from UFS</t>
        </is>
      </c>
      <c r="B29" s="5" t="n">
        <v>460</v>
      </c>
      <c r="C29" s="5" t="n">
        <v>565</v>
      </c>
    </row>
    <row r="30">
      <c r="A30" s="4" t="inlineStr">
        <is>
          <t>Dividends received from Ansay</t>
        </is>
      </c>
      <c r="B30" s="5" t="n">
        <v>454</v>
      </c>
      <c r="C30" s="5" t="n">
        <v>456</v>
      </c>
    </row>
    <row r="31">
      <c r="A31" s="4" t="inlineStr">
        <is>
          <t>Proceeds from sale of OREO</t>
        </is>
      </c>
      <c r="B31" s="5" t="n">
        <v>321</v>
      </c>
      <c r="C31" s="5" t="n">
        <v>1101</v>
      </c>
    </row>
    <row r="32">
      <c r="A32" s="4" t="inlineStr">
        <is>
          <t>Net purchases of Federal Home Loan Bank ("FHLB") stock</t>
        </is>
      </c>
      <c r="B32" s="5" t="n">
        <v>-10386</v>
      </c>
      <c r="C32" s="5" t="n">
        <v>0</v>
      </c>
    </row>
    <row r="33">
      <c r="A33" s="4" t="inlineStr">
        <is>
          <t>Proceeds from sale of premises and equipment</t>
        </is>
      </c>
      <c r="B33" s="5" t="n">
        <v>0</v>
      </c>
      <c r="C33" s="5" t="n">
        <v>367</v>
      </c>
    </row>
    <row r="34">
      <c r="A34" s="4" t="inlineStr">
        <is>
          <t>Purchases of premises and equipment</t>
        </is>
      </c>
      <c r="B34" s="5" t="n">
        <v>-1005</v>
      </c>
      <c r="C34" s="5" t="n">
        <v>-1237</v>
      </c>
    </row>
    <row r="35">
      <c r="A35" s="4" t="inlineStr">
        <is>
          <t>Net cash used in investing activities</t>
        </is>
      </c>
      <c r="B35" s="5" t="n">
        <v>-186051</v>
      </c>
      <c r="C35" s="5" t="n">
        <v>-41122</v>
      </c>
    </row>
    <row r="36">
      <c r="A36" s="3" t="inlineStr">
        <is>
          <t>Cash flows from financing activities, net of effects of business combination:</t>
        </is>
      </c>
    </row>
    <row r="37">
      <c r="A37" s="4" t="inlineStr">
        <is>
          <t>Net increase in deposits</t>
        </is>
      </c>
      <c r="B37" s="5" t="n">
        <v>28959</v>
      </c>
      <c r="C37" s="5" t="n">
        <v>127167</v>
      </c>
    </row>
    <row r="38">
      <c r="A38" s="4" t="inlineStr">
        <is>
          <t>Net increase (decrease) in securities sold under repurchase agreements</t>
        </is>
      </c>
      <c r="B38" s="5" t="n">
        <v>-27992</v>
      </c>
      <c r="C38" s="5" t="n">
        <v>11254</v>
      </c>
    </row>
    <row r="39">
      <c r="A39" s="4" t="inlineStr">
        <is>
          <t>Proceeds from advances of notes payable</t>
        </is>
      </c>
      <c r="B39" s="5" t="n">
        <v>1500000</v>
      </c>
      <c r="C39" s="5" t="n">
        <v>0</v>
      </c>
    </row>
    <row r="40">
      <c r="A40" s="4" t="inlineStr">
        <is>
          <t>Repayment of notes payable</t>
        </is>
      </c>
      <c r="B40" s="5" t="n">
        <v>-1500250</v>
      </c>
      <c r="C40" s="5" t="n">
        <v>-10480</v>
      </c>
    </row>
    <row r="41">
      <c r="A41" s="4" t="inlineStr">
        <is>
          <t>Dividends paid</t>
        </is>
      </c>
      <c r="B41" s="5" t="n">
        <v>-1673</v>
      </c>
      <c r="C41" s="5" t="n">
        <v>-1618</v>
      </c>
    </row>
    <row r="42">
      <c r="A42" s="4" t="inlineStr">
        <is>
          <t>Proceeds from sales of common stock</t>
        </is>
      </c>
      <c r="B42" s="5" t="n">
        <v>37</v>
      </c>
      <c r="C42" s="5" t="n">
        <v>23</v>
      </c>
    </row>
    <row r="43">
      <c r="A43" s="4" t="inlineStr">
        <is>
          <t>Repurchase of common stock</t>
        </is>
      </c>
      <c r="B43" s="5" t="n">
        <v>-5018</v>
      </c>
      <c r="C43" s="5" t="n">
        <v>-402</v>
      </c>
    </row>
    <row r="44">
      <c r="A44" s="4" t="inlineStr">
        <is>
          <t>Net cash provided by (used in) financing activities</t>
        </is>
      </c>
      <c r="B44" s="5" t="n">
        <v>-5937</v>
      </c>
      <c r="C44" s="5" t="n">
        <v>125944</v>
      </c>
    </row>
    <row r="45">
      <c r="A45" s="4" t="inlineStr">
        <is>
          <t>Net increase (decrease) in cash and cash equivalents</t>
        </is>
      </c>
      <c r="B45" s="5" t="n">
        <v>-189501</v>
      </c>
      <c r="C45" s="5" t="n">
        <v>90955</v>
      </c>
    </row>
    <row r="46">
      <c r="A46" s="4" t="inlineStr">
        <is>
          <t>Cash and cash equivalents at beginning of period</t>
        </is>
      </c>
      <c r="B46" s="5" t="n">
        <v>296860</v>
      </c>
      <c r="C46" s="5" t="n">
        <v>170219</v>
      </c>
    </row>
    <row r="47">
      <c r="A47" s="4" t="inlineStr">
        <is>
          <t>Cash and cash equivalents at end of period</t>
        </is>
      </c>
      <c r="B47" s="5" t="n">
        <v>107359</v>
      </c>
      <c r="C47" s="5" t="n">
        <v>261174</v>
      </c>
    </row>
    <row r="48">
      <c r="A48" s="3" t="inlineStr">
        <is>
          <t>Cash paid during the period for:</t>
        </is>
      </c>
    </row>
    <row r="49">
      <c r="A49" s="4" t="inlineStr">
        <is>
          <t>Interest</t>
        </is>
      </c>
      <c r="B49" s="5" t="n">
        <v>1916</v>
      </c>
      <c r="C49" s="5" t="n">
        <v>2508</v>
      </c>
    </row>
    <row r="50">
      <c r="A50" s="3" t="inlineStr">
        <is>
          <t>Supplemental schedule of noncash activities:</t>
        </is>
      </c>
    </row>
    <row r="51">
      <c r="A51" s="4" t="inlineStr">
        <is>
          <t>MSR resulting from sale of loans</t>
        </is>
      </c>
      <c r="B51" s="5" t="n">
        <v>269</v>
      </c>
      <c r="C51" s="5" t="n">
        <v>560</v>
      </c>
    </row>
    <row r="52">
      <c r="A52" s="4" t="inlineStr">
        <is>
          <t>Change in unrealized gains and losses on investment securities available for sale, net of tax</t>
        </is>
      </c>
      <c r="B52" s="6" t="n">
        <v>-8199</v>
      </c>
      <c r="C52" s="6" t="n">
        <v>-12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NOTE 1 – BASIS OF PRESENTATION Bank First Corporation (the “Company”) provides a variety of financial services to individual and corporate customers through its wholly-owned subsidiary, Bank First, N.A. (the “Bank”). The Bank operates as a full-service financial institution with a primary market area including, but not limited to, the counties in which the Bank’s branches are located. The Bank has twenty-one locations located in Manitowoc, Outagamie, Brown, Winnebago, Sheboygan, Waupaca, Ozaukee, Monroe, and Jefferson counties in Wisconsin. The Company and Bank are subject to the regulations of certain federal agencies and undergo periodic examinations by those regulatory authorities. These interim unaudited consolidated financial statements have been prepared in accordance with generally accepted accounting principles in the United States of America (“GAAP”) for interim financial information and with the instructions to Quarterly Report on Form 10-Q and Article 10 of Regulation S-X. Accordingly, certain information and footnote disclosures required by GAAP have been omitted or abbreviated. These unaudited consolidated financial statements should be read in conjunction with the Company’s audited consolidated financial statements and footnotes included in the Company’s Annual Report on Form 10-K for the year ended December 31, 2021 (“Annual Report”). The unaudited consolidated financial statements include all adjustments, consisting of normal recurring adjustments, necessary for a fair presentation of the results for the interim periods. The results for interim periods are not necessarily indicative of results for a full year. Critical Accounting Policies and Estimates Preparation of consolidated financial statements in conformity with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ALL”), valuation of loans in acquisition transactions, useful lives for depreciation and amortization, fair value of financial instruments, other-than-temporary impairment calculations, valuation of deferred tax assets, uncertain income tax positions and contingencies. Estimates that are particularly susceptible to significant change for the Company include the determination of the ALL, the determination and assessment of deferred tax assets and liabilities, and the valuation of loans acquired in acquisition transac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previously disclosed in the Company’s Annual Report. Recently Issued Not Yet Effective Accounting Standards In June 2016, the FASB issued ASU 2016-13, “Financial Instruments – Credit Losses (Topic 326): Measurement of Credit Losses on Financial Instruments.” Certain aspects of this ASU were updated in November 2018 by the issuance of ASU 2018-19, “Codification Improvements to Topic 326, Financial Instruments-Credit Losses”. The main objective of the ASU is to provide financial statement users with more decision-useful information about the expected credit losses on financial instruments and other commitments to extend credit held by a reporting entity at each reporting date. To achieve this objective, the amendments in the ASU replace the incurred loss impairment methodology in current GAAP with a methodology that reflects expected credit losses and requires consideration of a broader range of reasonable and supportable information to inform credit loss estimates. During 2019 FASB issued ASU 2019-10 which delayed the effective date of ASU 2016-13 for smaller, publicly traded companies, until interim and annual periods beginning after December 15, 2022. This delay applies to the Company as it was classified as a “Smaller reporting company” as defined in Rule 12b-2 of the Exchange Act as of the date ASU 2019-10 was enacted. During the first half of 2019 the Company engaged a third-party partner to assist it in implementation of this standard. Over the last three years significant progress has been made working through the assumptions, drivers, documentation and other mechanics for the calculation of the Company’s ALL under ASU 2016-13. Throughout this process, Management has evaluated the impact of this update. While the general expectation in the banking industry is that the implementation of this standard will result in higher required balances within the ALL, it is not anticipated to have a significant impact on the Company’s overall ALL balances. In March 2020, the FASB issued ASU 2020-04, Reference Rate Reform (Topic 848): Facilitation of the Effects of Reference Rate Reform on Financial Reporting. In March 2022, the FASB issued ASU 2022-02, Financial Instruments - Credit Losses (Topic 326): Troubled Debt Restructurings and Vintage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10:59Z</dcterms:created>
  <dcterms:modified xmlns:dcterms="http://purl.org/dc/terms/" xmlns:xsi="http://www.w3.org/2001/XMLSchema-instance" xsi:type="dcterms:W3CDTF">2022-05-10T20:10:59Z</dcterms:modified>
</cp:coreProperties>
</file>